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solidated Statemen" sheetId="6" state="visible" r:id="rId6"/>
    <sheet xmlns:r="http://schemas.openxmlformats.org/officeDocument/2006/relationships" name="Unaudited Condensed Consolida_5"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Other Receivables and Current A" sheetId="11" state="visible" r:id="rId11"/>
    <sheet xmlns:r="http://schemas.openxmlformats.org/officeDocument/2006/relationships" name="Short-Term Loans Receivable"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Investors' Deposit" sheetId="15" state="visible" r:id="rId15"/>
    <sheet xmlns:r="http://schemas.openxmlformats.org/officeDocument/2006/relationships" name="Other Payables and Accrued Expe" sheetId="16" state="visible" r:id="rId16"/>
    <sheet xmlns:r="http://schemas.openxmlformats.org/officeDocument/2006/relationships" name="Sundry Income"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Condensed Financial Statements " sheetId="20" state="visible" r:id="rId20"/>
    <sheet xmlns:r="http://schemas.openxmlformats.org/officeDocument/2006/relationships" name="Related Party Transactions" sheetId="21" state="visible" r:id="rId21"/>
    <sheet xmlns:r="http://schemas.openxmlformats.org/officeDocument/2006/relationships" name="Statutory Reserve" sheetId="22" state="visible" r:id="rId22"/>
    <sheet xmlns:r="http://schemas.openxmlformats.org/officeDocument/2006/relationships" name="Contingencies" sheetId="23" state="visible" r:id="rId23"/>
    <sheet xmlns:r="http://schemas.openxmlformats.org/officeDocument/2006/relationships" name="Impact of Covid-19"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Other Receivables and Current_2"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Other Payables and Accrued Ex_2" sheetId="33" state="visible" r:id="rId33"/>
    <sheet xmlns:r="http://schemas.openxmlformats.org/officeDocument/2006/relationships" name="Sundry Income (Tables)" sheetId="34" state="visible" r:id="rId34"/>
    <sheet xmlns:r="http://schemas.openxmlformats.org/officeDocument/2006/relationships" name="Income Taxes (Tables)" sheetId="35" state="visible" r:id="rId35"/>
    <sheet xmlns:r="http://schemas.openxmlformats.org/officeDocument/2006/relationships" name="Loss Per Share (Tables)" sheetId="36" state="visible" r:id="rId36"/>
    <sheet xmlns:r="http://schemas.openxmlformats.org/officeDocument/2006/relationships" name="Condensed Financial Statement_2" sheetId="37" state="visible" r:id="rId37"/>
    <sheet xmlns:r="http://schemas.openxmlformats.org/officeDocument/2006/relationships" name="Related Party Transactions (Tab"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Organization and Principal Ac_5" sheetId="41" state="visible" r:id="rId41"/>
    <sheet xmlns:r="http://schemas.openxmlformats.org/officeDocument/2006/relationships" name="Organization and Principal Ac_6" sheetId="42" state="visible" r:id="rId42"/>
    <sheet xmlns:r="http://schemas.openxmlformats.org/officeDocument/2006/relationships" name="Organization and Principal Ac_7" sheetId="43" state="visible" r:id="rId43"/>
    <sheet xmlns:r="http://schemas.openxmlformats.org/officeDocument/2006/relationships" name="Organization and Principal Ac_8"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Other Receivables and Current_3" sheetId="50" state="visible" r:id="rId50"/>
    <sheet xmlns:r="http://schemas.openxmlformats.org/officeDocument/2006/relationships" name="Short-Term Loans Receivable (De"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Leases (Details) - Schedule o_4" sheetId="57" state="visible" r:id="rId57"/>
    <sheet xmlns:r="http://schemas.openxmlformats.org/officeDocument/2006/relationships" name="Leases (Details) - Schedule o_5" sheetId="58" state="visible" r:id="rId58"/>
    <sheet xmlns:r="http://schemas.openxmlformats.org/officeDocument/2006/relationships" name="Investors' Deposit (Details)" sheetId="59" state="visible" r:id="rId59"/>
    <sheet xmlns:r="http://schemas.openxmlformats.org/officeDocument/2006/relationships" name="Other Payables and Accrued Ex_3" sheetId="60" state="visible" r:id="rId60"/>
    <sheet xmlns:r="http://schemas.openxmlformats.org/officeDocument/2006/relationships" name="Sundry Income (Details) - Sched"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Income Taxes (Details) - Sche_3" sheetId="65" state="visible" r:id="rId65"/>
    <sheet xmlns:r="http://schemas.openxmlformats.org/officeDocument/2006/relationships" name="Loss Per Share (Details) - Sche" sheetId="66" state="visible" r:id="rId66"/>
    <sheet xmlns:r="http://schemas.openxmlformats.org/officeDocument/2006/relationships" name="Loss Per Share (Details) - Sc_2" sheetId="67" state="visible" r:id="rId67"/>
    <sheet xmlns:r="http://schemas.openxmlformats.org/officeDocument/2006/relationships" name="Condensed Financial Statement_3" sheetId="68" state="visible" r:id="rId68"/>
    <sheet xmlns:r="http://schemas.openxmlformats.org/officeDocument/2006/relationships" name="Condensed Financial Statement_4" sheetId="69" state="visible" r:id="rId69"/>
    <sheet xmlns:r="http://schemas.openxmlformats.org/officeDocument/2006/relationships" name="Condensed Financial Statement_5"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Related Party Transactions (D_3" sheetId="73" state="visible" r:id="rId73"/>
    <sheet xmlns:r="http://schemas.openxmlformats.org/officeDocument/2006/relationships" name="Statutory Reserve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_);_(&quot;¥ &quot;(#,##0.000)"/>
    <numFmt numFmtId="167" formatCode="_(&quot;$ &quot;#,##0.00_);_(&quot;$ &quot;(#,##0.00)"/>
    <numFmt numFmtId="168" formatCode="_(&quot;$ &quot;#,##0.000_);_(&quot;$ &quot;(#,##0.000)"/>
    <numFmt numFmtId="169" formatCode="#,##0%_);(#,##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Puyi Inc.</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750264</t>
        </is>
      </c>
    </row>
    <row r="9">
      <c r="A9" s="4" t="inlineStr">
        <is>
          <t>Document Period End Date</t>
        </is>
      </c>
      <c r="B9" s="4" t="inlineStr">
        <is>
          <t>Dec. 31,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88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2</t>
        </is>
      </c>
    </row>
    <row r="3">
      <c r="A3" s="3" t="inlineStr">
        <is>
          <t>Receivables [Abstract]</t>
        </is>
      </c>
      <c r="B3" s="4" t="inlineStr">
        <is>
          <t xml:space="preserve"> </t>
        </is>
      </c>
    </row>
    <row r="4">
      <c r="A4" s="4" t="inlineStr">
        <is>
          <t>ACCOUNTS RECEIVABLE, NET</t>
        </is>
      </c>
      <c r="B4" s="4" t="inlineStr">
        <is>
          <t>3. ACCOUNTS RECEIVABLE, NET
June 30, December 31,
RMB RMB US$
Accounts receivable 66,399 60,737 8,806
Allowance for doubtful accounts 6,892 6,892 999
Accounts receivable, net 59,507 53,845 7,807 All of the accounts receivable are non-interest
bearing. Accounts receivable mainly represent amounts due
from product providers and are recorded net of allowance for doubtful accounts. The Group considers many factors in assessing the collectability
of its accounts receivable, such as the age of the amounts due, the product providers’ payment history, creditworthiness, financial
conditions of the product provid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The Group
recorded allowance for doubtful accounts of RMB6,892 as of December 31, 2021 and 2022. No allowance for doubtful accounts were written
off for the six months ended December 31, 2021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ceivables and Current Assets</t>
        </is>
      </c>
      <c r="B1" s="2" t="inlineStr">
        <is>
          <t>6 Months Ended</t>
        </is>
      </c>
    </row>
    <row r="2">
      <c r="B2" s="2" t="inlineStr">
        <is>
          <t>Dec. 31, 2022</t>
        </is>
      </c>
    </row>
    <row r="3">
      <c r="A3" s="3" t="inlineStr">
        <is>
          <t>Other Receivables [Abstract]</t>
        </is>
      </c>
      <c r="B3" s="4" t="inlineStr">
        <is>
          <t xml:space="preserve"> </t>
        </is>
      </c>
    </row>
    <row r="4">
      <c r="A4" s="4" t="inlineStr">
        <is>
          <t>OTHER RECEIVABLES AND CURRENT ASSETS</t>
        </is>
      </c>
      <c r="B4" s="4" t="inlineStr">
        <is>
          <t xml:space="preserve">4. OTHER RECEIVABLES AND CURRENT ASSETS Other receivables and current assets consist of
the following:
June 30, December 31,
RMB RMB US$
Advances to staff 855 899 130
Prepayments to service providers 5,252 4,105 595
Rental deposits 5,523 3,922 569
Income tax prepayments 2,666 - -
Other 2 - -
Other receivables and current assets 14,298 8,926 1,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 Receivable</t>
        </is>
      </c>
      <c r="B1" s="2" t="inlineStr">
        <is>
          <t>6 Months Ended</t>
        </is>
      </c>
    </row>
    <row r="2">
      <c r="B2" s="2" t="inlineStr">
        <is>
          <t>Dec. 31, 2022</t>
        </is>
      </c>
    </row>
    <row r="3">
      <c r="A3" s="3" t="inlineStr">
        <is>
          <t>Debt Disclosure [Abstract]</t>
        </is>
      </c>
      <c r="B3" s="4" t="inlineStr">
        <is>
          <t xml:space="preserve"> </t>
        </is>
      </c>
    </row>
    <row r="4">
      <c r="A4" s="4" t="inlineStr">
        <is>
          <t>SHORT-TERM LOANS RECEIVABLE</t>
        </is>
      </c>
      <c r="B4" s="4" t="inlineStr">
        <is>
          <t>5. SHORT-TERM LOANS RECEIVABLE As of December 31, 2022, the balance mainly represents loan principals
of RMB100,000 to a real estate developing company which we have a good cooperation history. The loans have annual interest of 7.2%, and
is expected to be fully repaid before June 30, 2023. The loan was guaranteed by the legal representative and the controlling shareholder
of the real estate developing company. The Company recognized interest income on short-term loans receivable
of approximate RMB388 and RMB3,355 for the six months ended December 21, 2021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is comprised of the
following:
June 30, December 31,
RMB RMB US$
Furniture, office equipment, fixtures 5,151 5,219 757
Leasehold improvements 11,405 8,375 1,214
Motor vehicles 1,932 1,932 280
18,488 15,526 2,251
Less: Accumulated depreciation (9,332 ) (9,595 ) (1,391 )
Property and equipment, net 9,156 5,931 860 Depreciation expense for the six months ended
December 31, 2021 and 2022 was RMB3,273 and RMB2,058, respectively. RMB3,667 of furniture, office equipment, fixtures and leasehold improvements
have been eliminated from ending balance as of December 31, 2022, consisting of RMB1,872 of disposal of leasehold improvements due to
termination of rental offices, such loss is included in operating expenses. No impairment for property and equipment was recorded
for the six months ended December 31, 2021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 xml:space="preserve">7. LEASES The Group’s lease payments for office space
leases include fixed rental payments and do not consist of any variable lease payments that depend on an index or a rate. As of June 30,
2022 and December 31, 2022, there was no leases that have not yet commenced. The following represents the aggregate ROU assets
and related lease liabilities as of June 30, 2022 and December 31, 2022:
June 30, December 31,
RMB RMB US$
Right-of-use assets 34,382 24,556 3,560
Lease liabilities, current 11,889 8,857 1,284
Lease liabilities, non-current 23,259 17,587 2,550
Total operating lease liabilities 35,148 26,444 3,834 The weighted average lease term and weighted average
discount rate as of June 30, 2022 and December 31, 2022 were as follows:
June 30, December 31,
Weighted average lease term:
Operating leases 3.31 years 3.09 years
Weighted average discount rate:
Operating leases 4.75 % 4.75 % The components of lease expenses for the six months
ended December 31, 2021 and 2022 were as follows:
Six months ended December 31,
2021 2022
RMB RMB US$
Operating lease expenses 8,564 5,180 751
Short-term lease expenses 4,474 1,551 225
Total 13,038 6,731 976 Supplemental cash flow information related to
leases for the six months ended December 31, 2022 were as follows:
Six months ended December 31,
2021 2022
RMB RMB US$
Cash paid for amounts included in the measurement of lease liabilities:
Operating cash flows for operating lease 7,878 4,121 597
Supplement noncash information
New operating lease liabilities arose from obtaining right-of-use assets 25,362 2,975 431
Change on lease liabilities arose from modification on lease terms - (62 ) (9 )
Change on lease liabilities arose from early termination of operating leases (9,848 ) (8,248 ) (1,196 ) Maturities of lease liabilities as of December
31, 2022:
As of December 31,
RMB US$
Year ending June 30:
2023 5,396 782
2024 8,332 1,208
2025 6,676 968
2026 6,530 947
Thereafter 1,751 254
Total remaining undiscounted lease payments 28,685 4,159
Less: Interest 2,241 325
Total present value of lease liabilities 26,444 3,834
Less: Current operating lease liabilities 8,857 1,284
Non-current operating lease liabilities 17,587 2,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ors' Deposit</t>
        </is>
      </c>
      <c r="B1" s="2" t="inlineStr">
        <is>
          <t>6 Months Ended</t>
        </is>
      </c>
    </row>
    <row r="2">
      <c r="B2" s="2" t="inlineStr">
        <is>
          <t>Dec. 31, 2022</t>
        </is>
      </c>
    </row>
    <row r="3">
      <c r="A3" s="3" t="inlineStr">
        <is>
          <t>Statistical Disclosure for Banks [Abstract]</t>
        </is>
      </c>
      <c r="B3" s="4" t="inlineStr">
        <is>
          <t xml:space="preserve"> </t>
        </is>
      </c>
    </row>
    <row r="4">
      <c r="A4" s="4" t="inlineStr">
        <is>
          <t>INVESTORS' DEPOSIT</t>
        </is>
      </c>
      <c r="B4" s="4" t="inlineStr">
        <is>
          <t>8. INVESTORS’ DEPOSIT The balance of RMB16,434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6 Months Ended</t>
        </is>
      </c>
    </row>
    <row r="2">
      <c r="B2" s="2" t="inlineStr">
        <is>
          <t>Dec. 31, 2022</t>
        </is>
      </c>
    </row>
    <row r="3">
      <c r="A3" s="3" t="inlineStr">
        <is>
          <t>Other Payables and Accrued Expenses [Abstract]</t>
        </is>
      </c>
      <c r="B3" s="4" t="inlineStr">
        <is>
          <t xml:space="preserve"> </t>
        </is>
      </c>
    </row>
    <row r="4">
      <c r="A4" s="4" t="inlineStr">
        <is>
          <t>OTHER PAYABLES AND ACCRUED EXPENSES</t>
        </is>
      </c>
      <c r="B4" s="4" t="inlineStr">
        <is>
          <t>9. OTHER PAYABLES AND ACCRUED EXPENSES Components of other payables and accrued expenses
are as follows:
June 30, December 31,
RMB RMB US$
Payroll payable 13,844 17,780 2,578
Accrued expenses 3,924 3,203 464
Value-added tax recoverable (700 ) (416 ) (60 )
Employee’s individual income tax 407 459 67
Others 1,970 1,503 217
Other payables and accrued expenses 19,445 22,529 3,266 Accrued expenses mainly consisted of accrued marketing
and sales promotion expenses for activities on publicly raised fund products.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ndry Income</t>
        </is>
      </c>
      <c r="B1" s="2" t="inlineStr">
        <is>
          <t>6 Months Ended</t>
        </is>
      </c>
    </row>
    <row r="2">
      <c r="B2" s="2" t="inlineStr">
        <is>
          <t>Dec. 31, 2022</t>
        </is>
      </c>
    </row>
    <row r="3">
      <c r="A3" s="3" t="inlineStr">
        <is>
          <t>Sundry Income, Net [Abstract]</t>
        </is>
      </c>
      <c r="B3" s="4" t="inlineStr">
        <is>
          <t xml:space="preserve"> </t>
        </is>
      </c>
    </row>
    <row r="4">
      <c r="A4" s="4" t="inlineStr">
        <is>
          <t>SUNDRY INCOME</t>
        </is>
      </c>
      <c r="B4" s="4" t="inlineStr">
        <is>
          <t>10. SUNDRY INCOME Components of sundry income are as follows:
Six months ended December 31,
2021 2022
RMB RMB US$
Government grants 1,673 679 99
Others 1 44 6
Total sundry income 1,674 723 105 Government grants were recognized as sundry income
when received upon the compliance with the conditions, and primarily represented subsidies received from the local governments as reward
for financial contribution and capital expenditure incurred on certain proj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Group and its subsidiaries, and the VIEs file
tax returns separately. Cayman Islands The Group is incorporated in the Cayman Islands.
Under the current laws of the Cayman Islands, the Group is not subject to income or capital gains taxes. In addition, dividend payments
are not subject to withholdings tax in the Cayman Islands. British Virgin Islands The Group’s subsidiary incorporated in the
BVI is not subject to taxation. Hong Kong 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 PRC The Group’s subsidiary and the VIEs incorporated
in PRC are subject to PRC Enterprise Income Tax (“EIT”) law. Pursuant to the relevant laws and regulations in the PRC, beginning
from January 1, 2020, Puyi Bohui has been qualified for west development taxation preference and subject to an income tax rate of 15%.
Puyi Zhongxiang is qualified for Shenzhen Qianhai modern services cooperation district entity tax preference and is subject to an income
tax rate of 15%. Chongqing Fengyi and Puyi Consulting are qualified for west development taxation preference and are subject to an income
tax rate of 15%. Dake has been regarded as an accredited software company since June 2021, and thus enjoys preferential tax treatments,
including being exempted from PRC Income Tax for two years starting from its first profit-making year, followed by a 50% reduction for
the next three years. As Dake had a loss in the calendar year 2022, it is exempted for income tax for the six months ended December 31,
2022. Puyi FO and other PRC subsidiaries are subject to a standard 25% EIT. The components of the income tax benefit are as
follows:
Six months ended December 31,
2021 2022
RMB RMB US$
Current 564 746 108
Deferred (3,985 ) (2,425 ) (351 )
Total income tax benefit (3,421 ) (1,679 ) (243 ) The principal components of the deferred income
tax assets and liabilities are as follows:
June 30, December 31,
RMB RMB US$
Deferred tax assets:
Tax loss carry forward 28,314 24,991 3,622
Allowance for doubtful accounts, credit losses and impairment losses 1,723 1,723 250
Other temporary book/tax differences - 6,041 876
Subtotal 30,037 32,755 4,748
Less: valuation allowances 6,059 6,353 920
Total 23,978 26,403 3,828 The Group considers positive and negative evidence
to determine whether some portion or all of the deferred tax assets will more-likely-than-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d total tax loss carry-forwards of
RMB184,258 and RMB184,801 as of June 30, 2022 and December 31, 2022, respectively. As of December 31, 2022, the tax loss carry-forwards
will expire between the calendar years 2023 through 2027. For the six months ended December 31, 2021 and 2022, there was no tax loss carried
forward expired and canceled. Reconciliation between the statutory tax rate
to income before income taxes and the actual provision for income taxes is as follows:
Six months ended December 31,
2021 2022
RMB RMB US$
Income (loss) from operations before income taxes (42,665 ) (33,133 ) (4,804 )
PRC income tax statutory rate 25 % 25 % 25 %
Income tax expense (benefit) at statutory tax rate (10,666 ) (8,283 ) (1,201 )
Preferential tax treatments 3,966 3,513 509
Expenses not deductible for tax purposes 421 330 48
Uncertain tax provision 500 - -
Temporary book/tax differences - 2,286 332
Reversal of previously-recognized DTA due to changes in applicable tax rate 768 - -
Impact of different tax rates in other jurisdictions 141 48 7
Others 197 133 19
Valuation allowances 1,252 294 43
Income tax expense (benefit) (3,421 ) (1,679 ) (243 )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21 and 2022, the Group had
not recorded any withholding tax on the retained earnings of its foreign invested enterprises in the PRC, since the Group intends to reinvest
its earnings to further expand its business in mainland China, and its foreign invested enterprises do not intend to declare dividends
to their immediate foreign holding companies. The Group analyzes its uncertain income tax positions
concerning transfer pricing on a regular basis, which were primarily concerned with sales activities conducted among the subsidiaries
and the VIEs that had different income tax rates (ranging from nil The Group evaluates each uncertain tax position
(including the potential application of interest and penalties) based on the technical merits, and measure the unrecognized benefits associated
with the tax positions. As of June 30, 2022 and December 31, 2022 the Group had RMB13,500 of unrecognized tax benefits that if recognized
would affect the annual effective tax rate. We recognize interest accrued related to unrecognized tax benefits and penalties as income
tax expense. For the six months ended December 31, 2021 and 2022, the Group recognized no interest or penalty expense related t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2</t>
        </is>
      </c>
    </row>
    <row r="3">
      <c r="A3" s="3" t="inlineStr">
        <is>
          <t>Earnings Per Share [Abstract]</t>
        </is>
      </c>
      <c r="B3" s="4" t="inlineStr">
        <is>
          <t xml:space="preserve"> </t>
        </is>
      </c>
    </row>
    <row r="4">
      <c r="A4" s="4" t="inlineStr">
        <is>
          <t>LOSS PER SHARE</t>
        </is>
      </c>
      <c r="B4" s="4" t="inlineStr">
        <is>
          <t>12. LOSS PER SHARE The computation of basic and diluted net loss
per ordinary share is as follows:
Six months ended December 31,
2021 2022
RMB RMB US$
Numerator:
Net loss (39,244 ) (31,454 ) (4,561 )
Denominator:
Weighted average number of ordinary shares outstanding 90,472,014 90,472,014 90,472,014
Basic &amp; diluted net loss per ordinary share (0.434 ) (0.348 ) (0.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Financial Position ¥ in Thousands, $ in Thousands</t>
        </is>
      </c>
      <c r="B1" s="2" t="inlineStr">
        <is>
          <t>Dec. 31, 2022 CNY (¥)</t>
        </is>
      </c>
      <c r="C1" s="2" t="inlineStr">
        <is>
          <t>Dec. 31, 2022 USD ($)</t>
        </is>
      </c>
      <c r="D1" s="2" t="inlineStr">
        <is>
          <t>Jun. 30,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5233</v>
      </c>
      <c r="C3" s="6" t="n">
        <v>10908</v>
      </c>
      <c r="D3" s="5" t="n">
        <v>194259</v>
      </c>
    </row>
    <row r="4">
      <c r="A4" s="4" t="inlineStr">
        <is>
          <t>Restricted cash</t>
        </is>
      </c>
      <c r="B4" s="7" t="n">
        <v>16434</v>
      </c>
      <c r="C4" s="7" t="n">
        <v>2383</v>
      </c>
      <c r="D4" s="7" t="n">
        <v>118796</v>
      </c>
    </row>
    <row r="5">
      <c r="A5" s="4" t="inlineStr">
        <is>
          <t>Accounts receivable, net</t>
        </is>
      </c>
      <c r="B5" s="7" t="n">
        <v>53845</v>
      </c>
      <c r="C5" s="7" t="n">
        <v>7807</v>
      </c>
      <c r="D5" s="7" t="n">
        <v>59507</v>
      </c>
    </row>
    <row r="6">
      <c r="A6" s="4" t="inlineStr">
        <is>
          <t>Short-term investments</t>
        </is>
      </c>
      <c r="B6" s="4" t="inlineStr">
        <is>
          <t xml:space="preserve"> </t>
        </is>
      </c>
      <c r="C6" s="4" t="inlineStr">
        <is>
          <t xml:space="preserve"> </t>
        </is>
      </c>
      <c r="D6" s="7" t="n">
        <v>5000</v>
      </c>
    </row>
    <row r="7">
      <c r="A7" s="4" t="inlineStr">
        <is>
          <t>Other receivables and current assets</t>
        </is>
      </c>
      <c r="B7" s="7" t="n">
        <v>8926</v>
      </c>
      <c r="C7" s="7" t="n">
        <v>1294</v>
      </c>
      <c r="D7" s="7" t="n">
        <v>14298</v>
      </c>
    </row>
    <row r="8">
      <c r="A8" s="4" t="inlineStr">
        <is>
          <t>Short-term loans receivable</t>
        </is>
      </c>
      <c r="B8" s="7" t="n">
        <v>103557</v>
      </c>
      <c r="C8" s="7" t="n">
        <v>15014</v>
      </c>
      <c r="D8" s="4" t="inlineStr">
        <is>
          <t xml:space="preserve"> </t>
        </is>
      </c>
    </row>
    <row r="9">
      <c r="A9" s="4" t="inlineStr">
        <is>
          <t>Amount due from related parties</t>
        </is>
      </c>
      <c r="B9" s="7" t="n">
        <v>7761</v>
      </c>
      <c r="C9" s="7" t="n">
        <v>1125</v>
      </c>
      <c r="D9" s="7" t="n">
        <v>2895</v>
      </c>
    </row>
    <row r="10">
      <c r="A10" s="4" t="inlineStr">
        <is>
          <t>Total current assets</t>
        </is>
      </c>
      <c r="B10" s="7" t="n">
        <v>265756</v>
      </c>
      <c r="C10" s="7" t="n">
        <v>38531</v>
      </c>
      <c r="D10" s="7" t="n">
        <v>394755</v>
      </c>
    </row>
    <row r="11">
      <c r="A11" s="4" t="inlineStr">
        <is>
          <t>Property and equipment, net</t>
        </is>
      </c>
      <c r="B11" s="7" t="n">
        <v>5931</v>
      </c>
      <c r="C11" s="7" t="n">
        <v>860</v>
      </c>
      <c r="D11" s="7" t="n">
        <v>9156</v>
      </c>
    </row>
    <row r="12">
      <c r="A12" s="4" t="inlineStr">
        <is>
          <t>Intangible assets, net</t>
        </is>
      </c>
      <c r="B12" s="7" t="n">
        <v>1036</v>
      </c>
      <c r="C12" s="7" t="n">
        <v>150</v>
      </c>
      <c r="D12" s="7" t="n">
        <v>1114</v>
      </c>
    </row>
    <row r="13">
      <c r="A13" s="4" t="inlineStr">
        <is>
          <t>Long-term prepayments</t>
        </is>
      </c>
      <c r="B13" s="7" t="n">
        <v>620</v>
      </c>
      <c r="C13" s="7" t="n">
        <v>90</v>
      </c>
      <c r="D13" s="7" t="n">
        <v>551</v>
      </c>
    </row>
    <row r="14">
      <c r="A14" s="4" t="inlineStr">
        <is>
          <t>Deferred tax assets</t>
        </is>
      </c>
      <c r="B14" s="7" t="n">
        <v>26403</v>
      </c>
      <c r="C14" s="7" t="n">
        <v>3828</v>
      </c>
      <c r="D14" s="7" t="n">
        <v>23978</v>
      </c>
    </row>
    <row r="15">
      <c r="A15" s="4" t="inlineStr">
        <is>
          <t>Right-of-use assets</t>
        </is>
      </c>
      <c r="B15" s="7" t="n">
        <v>24556</v>
      </c>
      <c r="C15" s="7" t="n">
        <v>3560</v>
      </c>
      <c r="D15" s="7" t="n">
        <v>34382</v>
      </c>
    </row>
    <row r="16">
      <c r="A16" s="4" t="inlineStr">
        <is>
          <t>Total assets</t>
        </is>
      </c>
      <c r="B16" s="7" t="n">
        <v>324302</v>
      </c>
      <c r="C16" s="7" t="n">
        <v>47019</v>
      </c>
      <c r="D16" s="7" t="n">
        <v>463936</v>
      </c>
    </row>
    <row r="17">
      <c r="A17" s="3" t="inlineStr">
        <is>
          <t>Current liabilities:</t>
        </is>
      </c>
      <c r="B17" s="4" t="inlineStr">
        <is>
          <t xml:space="preserve"> </t>
        </is>
      </c>
      <c r="C17" s="4" t="inlineStr">
        <is>
          <t xml:space="preserve"> </t>
        </is>
      </c>
      <c r="D17" s="4" t="inlineStr">
        <is>
          <t xml:space="preserve"> </t>
        </is>
      </c>
    </row>
    <row r="18">
      <c r="A18" s="4" t="inlineStr">
        <is>
          <t>Accounts payable (including the VIEs amount without recourse to the Company of RMB11,125 and RMB10,795 as of June 30, 2022 and December 31, 2022, respectively)</t>
        </is>
      </c>
      <c r="B18" s="7" t="n">
        <v>14597</v>
      </c>
      <c r="C18" s="7" t="n">
        <v>2116</v>
      </c>
      <c r="D18" s="7" t="n">
        <v>11668</v>
      </c>
    </row>
    <row r="19">
      <c r="A19" s="4" t="inlineStr">
        <is>
          <t>Investors’ deposit (including the VIEs amount without recourse to the Company of RMB118,796 and RMB16,434 as of June 30, 2022 and December 31, 2022, respectively)</t>
        </is>
      </c>
      <c r="B19" s="7" t="n">
        <v>16434</v>
      </c>
      <c r="C19" s="7" t="n">
        <v>2383</v>
      </c>
      <c r="D19" s="7" t="n">
        <v>118796</v>
      </c>
    </row>
    <row r="20">
      <c r="A20" s="4" t="inlineStr">
        <is>
          <t>Other payables and accrued expenses (including the VIEs amount without recourse to the Company of RMB62,479 and RMB65,219 as of June 30, 2022 and December 31, 2022, respectively)</t>
        </is>
      </c>
      <c r="B20" s="7" t="n">
        <v>22529</v>
      </c>
      <c r="C20" s="7" t="n">
        <v>3266</v>
      </c>
      <c r="D20" s="7" t="n">
        <v>19445</v>
      </c>
    </row>
    <row r="21">
      <c r="A21" s="4" t="inlineStr">
        <is>
          <t>Lease liabilities, current (including the VIEs amount without recourse to the Company of RMB4,855 and RMB4,603as of June 30, 2022 and December 31, 2022, respectively)</t>
        </is>
      </c>
      <c r="B21" s="7" t="n">
        <v>8857</v>
      </c>
      <c r="C21" s="7" t="n">
        <v>1284</v>
      </c>
      <c r="D21" s="7" t="n">
        <v>11889</v>
      </c>
    </row>
    <row r="22">
      <c r="A22" s="4" t="inlineStr">
        <is>
          <t>Income taxes payable (including the VIEs amount without recourse to the Company of RMB3,536 and RMB1,614 as of June 30, 2022 and December 31, 2022, respectively)</t>
        </is>
      </c>
      <c r="B22" s="7" t="n">
        <v>1614</v>
      </c>
      <c r="C22" s="7" t="n">
        <v>235</v>
      </c>
      <c r="D22" s="7" t="n">
        <v>3536</v>
      </c>
    </row>
    <row r="23">
      <c r="A23" s="4" t="inlineStr">
        <is>
          <t>Amount due to related parties (including the VIEs amount without recourse to the Company of RMB292 and RMB62 as of June 30, 2022 and December 31, 2022, respectively)</t>
        </is>
      </c>
      <c r="B23" s="7" t="n">
        <v>236</v>
      </c>
      <c r="C23" s="7" t="n">
        <v>34</v>
      </c>
      <c r="D23" s="7" t="n">
        <v>292</v>
      </c>
    </row>
    <row r="24">
      <c r="A24" s="4" t="inlineStr">
        <is>
          <t>Advance receipts from related parties (including the VIEs amount without recourse to the Company of nil as of June 30, 2022 and December 31, 2022)</t>
        </is>
      </c>
      <c r="B24" s="4" t="inlineStr">
        <is>
          <t xml:space="preserve"> </t>
        </is>
      </c>
      <c r="C24" s="4" t="inlineStr">
        <is>
          <t xml:space="preserve"> </t>
        </is>
      </c>
      <c r="D24" s="7" t="n">
        <v>1500</v>
      </c>
    </row>
    <row r="25">
      <c r="A25" s="4" t="inlineStr">
        <is>
          <t>Total current liabilities</t>
        </is>
      </c>
      <c r="B25" s="7" t="n">
        <v>64267</v>
      </c>
      <c r="C25" s="7" t="n">
        <v>9318</v>
      </c>
      <c r="D25" s="7" t="n">
        <v>167126</v>
      </c>
    </row>
    <row r="26">
      <c r="A26" s="4" t="inlineStr">
        <is>
          <t>Other tax liabilities, non-current (including the VIEs amount without recourse to the Company of RMB11,730 and RMB11,730 as of June 30, 2022 and December 31, 2022, respectively)</t>
        </is>
      </c>
      <c r="B26" s="7" t="n">
        <v>13500</v>
      </c>
      <c r="C26" s="7" t="n">
        <v>1957</v>
      </c>
      <c r="D26" s="7" t="n">
        <v>13500</v>
      </c>
    </row>
    <row r="27">
      <c r="A27" s="4" t="inlineStr">
        <is>
          <t>Lease liabilities, non-current (including the VIEs amount without recourse to the Company of RMB15,154 and RMB12,631 as of June 30, 2022 and December 31, 2022, respectively)</t>
        </is>
      </c>
      <c r="B27" s="7" t="n">
        <v>17587</v>
      </c>
      <c r="C27" s="7" t="n">
        <v>2550</v>
      </c>
      <c r="D27" s="7" t="n">
        <v>23259</v>
      </c>
    </row>
    <row r="28">
      <c r="A28" s="4" t="inlineStr">
        <is>
          <t>Total liabilities</t>
        </is>
      </c>
      <c r="B28" s="7" t="n">
        <v>95354</v>
      </c>
      <c r="C28" s="7" t="n">
        <v>13825</v>
      </c>
      <c r="D28" s="7" t="n">
        <v>203885</v>
      </c>
    </row>
    <row r="29">
      <c r="A29" s="4" t="inlineStr">
        <is>
          <t>Commitments and contingencies</t>
        </is>
      </c>
      <c r="B29" s="4" t="inlineStr">
        <is>
          <t xml:space="preserve"> </t>
        </is>
      </c>
      <c r="C29" s="4" t="inlineStr">
        <is>
          <t xml:space="preserve"> </t>
        </is>
      </c>
      <c r="D29" s="4" t="inlineStr">
        <is>
          <t xml:space="preserve"> </t>
        </is>
      </c>
    </row>
    <row r="30">
      <c r="A30" s="3" t="inlineStr">
        <is>
          <t>EQUITY:</t>
        </is>
      </c>
      <c r="B30" s="4" t="inlineStr">
        <is>
          <t xml:space="preserve"> </t>
        </is>
      </c>
      <c r="C30" s="4" t="inlineStr">
        <is>
          <t xml:space="preserve"> </t>
        </is>
      </c>
      <c r="D30" s="4" t="inlineStr">
        <is>
          <t xml:space="preserve"> </t>
        </is>
      </c>
    </row>
    <row r="31">
      <c r="A31" s="4" t="inlineStr">
        <is>
          <t>Ordinary shares (2,000,000,000 shares at US$0.001 each authorized, and 90,472,014 shares issued and outstanding as of June 30, 2022 and December 31, 2022)</t>
        </is>
      </c>
      <c r="B31" s="7" t="n">
        <v>600</v>
      </c>
      <c r="C31" s="7" t="n">
        <v>87</v>
      </c>
      <c r="D31" s="7" t="n">
        <v>600</v>
      </c>
    </row>
    <row r="32">
      <c r="A32" s="4" t="inlineStr">
        <is>
          <t>Additional paid-in capital</t>
        </is>
      </c>
      <c r="B32" s="7" t="n">
        <v>224694</v>
      </c>
      <c r="C32" s="7" t="n">
        <v>32578</v>
      </c>
      <c r="D32" s="7" t="n">
        <v>224694</v>
      </c>
    </row>
    <row r="33">
      <c r="A33" s="4" t="inlineStr">
        <is>
          <t>Statutory reserves</t>
        </is>
      </c>
      <c r="B33" s="7" t="n">
        <v>23314</v>
      </c>
      <c r="C33" s="7" t="n">
        <v>3380</v>
      </c>
      <c r="D33" s="7" t="n">
        <v>23314</v>
      </c>
    </row>
    <row r="34">
      <c r="A34" s="4" t="inlineStr">
        <is>
          <t>Retained earnings</t>
        </is>
      </c>
      <c r="B34" s="7" t="n">
        <v>-19618</v>
      </c>
      <c r="C34" s="7" t="n">
        <v>-2845</v>
      </c>
      <c r="D34" s="7" t="n">
        <v>11836</v>
      </c>
    </row>
    <row r="35">
      <c r="A35" s="4" t="inlineStr">
        <is>
          <t>Accumulated other comprehensive loss</t>
        </is>
      </c>
      <c r="B35" s="7" t="n">
        <v>-42</v>
      </c>
      <c r="C35" s="7" t="n">
        <v>-6</v>
      </c>
      <c r="D35" s="7" t="n">
        <v>-393</v>
      </c>
    </row>
    <row r="36">
      <c r="A36" s="4" t="inlineStr">
        <is>
          <t>Total equity</t>
        </is>
      </c>
      <c r="B36" s="7" t="n">
        <v>228948</v>
      </c>
      <c r="C36" s="7" t="n">
        <v>33194</v>
      </c>
      <c r="D36" s="7" t="n">
        <v>260051</v>
      </c>
    </row>
    <row r="37">
      <c r="A37" s="4" t="inlineStr">
        <is>
          <t>Total liabilities and equity</t>
        </is>
      </c>
      <c r="B37" s="5" t="n">
        <v>324302</v>
      </c>
      <c r="C37" s="6" t="n">
        <v>47019</v>
      </c>
      <c r="D37" s="5" t="n">
        <v>463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the Company</t>
        </is>
      </c>
      <c r="B1" s="2" t="inlineStr">
        <is>
          <t>6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THE COMPANY</t>
        </is>
      </c>
      <c r="B4" s="4" t="inlineStr">
        <is>
          <t>13. CONDENSED FINANCIAL STATEMENTS OF THE COMPANY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and the VIEs. The Company was in control of its subsidiaries and the primary beneficiary of the VIEs throughout the periods presented. Condensed Statements of Financial Position
June 30, December 31,
RMB RMB US$
ASSETS:
Current assets:
Cash and cash equivalents 11,732 11,172 1,620
Amounts due from other subsidiaries 77 80 12
Total current assets 11,809 11,252 1,632
Investments in subsidiaries 248,459 217,696 31,562
Total assets 260,268 228,948 33,194
LIABILITIES AND EQUITY:
LIABILITIES:
Current liabilities:
Other payables and accrued expenses 217 - -
Total current liabilities 217 - -
Total liabilities 217 - -
Commitments and contingencies
EQUITY:
Ordinary shares (2,000,000,000 shares at US$0.001 each authorized, and 90,472,014 shares issued and outstanding as of June 30, 2022 and December 31, 2022) 600 600 87
Additional paid-in capital 224,694 224,694 32,578
Retained earnings 35,150 3,696 535
Accumulated other comprehensive income (393 ) (42 ) (6 )
Total equity 260,051 228,948 33,194
Total liabilities and equity 260,268 228,948 33,194 Condensed Statements of Operations and Comprehensive
Loss
Six months ended December 31,
2021 2022
RMB RMB US$
General and administrative expenses (398 ) (935 ) (136 )
Other income, net 18 245 36
Equity in loss of subsidiaries (38,805 ) (30,763 ) (4,460 )
Loss before income taxes (39,185 ) (31,453 ) (4,560 )
Income tax expense (64 ) (1 ) -
Net loss (39,249 ) (31,454 ) (4,560 )
Other comprehensive income (loss), net of tax: Foreign currency translation adjustments (160 ) 351 51
Total Comprehensive loss (39,409 ) (31,103 ) (4,5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The following is a list of the related parties
with whom the Group conducted significant transactions, and their relationship with the Group:
Related parties Relationship
Fanhua Inc. (“Fanhua”) Shareholder of Puyi since September 2018 who has approximately 4.5% of Puyi and shares a common director with the Group.
Fanhua Lianxing Insurance Sales Co., Ltd. (“Fanhua Lianxing”) Subsidiary of Fanhua Inc.
Fanhua Yuntong Enterprise Management Advisory (Shenzhen) Co., Ltd. (“Fanhua Yuntong”) Subsidiary of Fanhua Inc. Related party transactions:
Note Six months ended December 31,
2021 2022
RMB RMB US$
Other services
Insurance consulting service income accrued from Fanhua Lianxing a 3,312 6,497 942
Insurance consulting service income received from Fanhua Lianxing a 2,320 6,449 935
Trust consulting service income accrued from Fanhua Lianxing b - 5,643 818
Trust consulting service income received from Fanhua Lianxing b - 54 8
Selling expense
Promotion expense accrued and adjusted to Fanhua Yuntong c 355 (55 ) (8 )
Promotion expense paid to Fanhua Yuntong c 141 175 25 Notes: (a) Starting from January 2021, the Group has cooperated with Fanhua Lianxing to provide insurance consulting service. (b) Starting from January 2022, the Group has cooperated with Fanhua Lianxing to provide trust consulting service. (c) Starting from August 2021, the Group has cooperated with Fanhua Yuntong and Fanhua Yuntong has provided client referral service to us. Amounts due from related parties:
Note June 30, December 31,
RMB RMB US$
Fanhua Lianxing a 2,895 7,761 1,125
Total 2,895 7,761 1,125 Advance receipts from related parties:
Note June 30, December 31,
RMB RMB US$
Fanhua Lianxing b (1,500 ) - -
Total (1,500 ) - - Amount due to related parties:
Note June 30, December 31,
RMB RMB US$
Fanhua Yuntong c (292 ) (236 ) (34 )
Total (292 ) (236 )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6 Months Ended</t>
        </is>
      </c>
    </row>
    <row r="2">
      <c r="B2" s="2" t="inlineStr">
        <is>
          <t>Dec. 31, 2022</t>
        </is>
      </c>
    </row>
    <row r="3">
      <c r="A3" s="3" t="inlineStr">
        <is>
          <t>Statutory Reserve [Abstract]</t>
        </is>
      </c>
      <c r="B3" s="4" t="inlineStr">
        <is>
          <t xml:space="preserve"> </t>
        </is>
      </c>
    </row>
    <row r="4">
      <c r="A4" s="4" t="inlineStr">
        <is>
          <t>STATUTORY RESERVE</t>
        </is>
      </c>
      <c r="B4" s="4" t="inlineStr">
        <is>
          <t>15. STATUTORY RESERVE Subsidiaries and the VIEs operate in the PRC are
required to reserve 10% of their net profits after income tax, as determined in accordance with the PRC accounting rules and regulations.
Appropriation to the statutory reserve by the Group is based on profit arrived at under PRC accounting standards for business enterprises
for each year. The profit arrived at must be set off against
any accumulated losses sustained by the Group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June 30, 2022
and December 31, 2022, the balance of statutory reserve was RMB23,3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16. CONTINGENCIES In the ordinary course of business, the Group
may be subject to legal proceeding regarding contractual and employment relationships and a variety of other matters. The Group records
contingent liabilities resulting from such claims, when a loss is assessed to be probable and the amount of the loss is reasonably estimable. The Group has no significant pending litigation
as of issuance date of the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ct of Covid-19</t>
        </is>
      </c>
      <c r="B1" s="2" t="inlineStr">
        <is>
          <t>6 Months Ended</t>
        </is>
      </c>
    </row>
    <row r="2">
      <c r="B2" s="2" t="inlineStr">
        <is>
          <t>Dec. 31, 2022</t>
        </is>
      </c>
    </row>
    <row r="3">
      <c r="A3" s="3" t="inlineStr">
        <is>
          <t>Impact of Covid-19 [Abstract]</t>
        </is>
      </c>
      <c r="B3" s="4" t="inlineStr">
        <is>
          <t xml:space="preserve"> </t>
        </is>
      </c>
    </row>
    <row r="4">
      <c r="A4" s="4" t="inlineStr">
        <is>
          <t>IMPACT OF COVID-19</t>
        </is>
      </c>
      <c r="B4" s="4" t="inlineStr">
        <is>
          <t>17. IMPACT OF COVID-19 The COVID-19 has broadly affected China’s
and the global economy since its outbreak in late 2019. In response, China imposed widespread lockdowns, closure of work places and
restrictions on mobility and travel to contain the spread of the virus, therefore our results of operations and financial
performance have been adversely affected. Many of the above restrictive measures previously adopted by the PRC governments at
various levels to control the spread of the COVID-19 virus have been revoked or replaced with more flexible measures since December
2022. While the revocation or replacement of the restrictive measures to contain the COVID-19 pandemic could have a positive impact
on our normal operations, it also led to the recent surge in COVID-19 cases in China, and as a result, we experienced temporary
impact to our operations when some employees were infected with COVID-19 in December 2022. To the extent that future waves of
COVID-19 disrupt normal business operations in China, we may face operational challenges with our services, and we likely will have
to adopt similar remote work arrangements and other measures to minimize such impact. Moreover, any decline in the individual
disposable income and investors’ willingness to invest in wealth management products due to a worsening economic performance
and outlook as a result of the COVID-19 pandemic may also lessen demands for our services. There remains uncertainty as to the
future impact of the virus, especially in light of this change in policy. We cannot be assured that more lockdowns and other
restrictive measures will not be implanted in the future if new COVID-19 variants emerge. The extent to which the COVID-19 pandemic
impacts our results of operations and financial performance will depend on future developments, which are highly uncertain,
including the possibility that COVID-19 may exert long-term negative impact on China’s econom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The Group has evaluated subsequent events through
the issuance of the condensed consolidated financial statements and no subsequent event has been identified that would have required adjustment
or disclosure i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 (a) Basis of presentation and consolidation The condensed consolidated financial statements
of the Group have been prepared in accordance with accounting principles generally accepted in the United States of America (“US
GAAP”). The condensed consolidated financial statements include the financial statements of the Group, all of its majority-owned
subsidiaries and the VIEs of which the Group is the primary beneficiary, from the dates they were acquired or incorporated. All intercompany
balances and transactions have been eliminated in consolidation. </t>
        </is>
      </c>
    </row>
    <row r="5">
      <c r="A5" s="4" t="inlineStr">
        <is>
          <t>Use of estimates</t>
        </is>
      </c>
      <c r="B5" s="4" t="inlineStr">
        <is>
          <t xml:space="preserve"> (b) Use of estimates The preparation of the condensed consolidated
financial statements in conformity with US GAAP requires management of the Group to make a number of estimates and assumptions relating
to the reported amounts of assets and liabilities and the disclosure of contingent assets and liabilities at the date of the condensed
consolidated financial statements and the reported amounts of revenues and expenses during the period. Significant accounting estimates
reflected in the Group’s condensed consolidated financial statements include but are not limited to estimates and judgments applied
in the allowance for doubtful loans and receivables, impairment assessment of long-lived assets, valuation allowance for deferred tax
assets, fair value measurement of investments, and uncertain tax positions, assumptions related to the consolidation of entities in which
the Group holds variable interests. Actual results could differ from those estimates and judgments. </t>
        </is>
      </c>
    </row>
    <row r="6">
      <c r="A6" s="4" t="inlineStr">
        <is>
          <t>Cash and cash equivalents</t>
        </is>
      </c>
      <c r="B6" s="4" t="inlineStr">
        <is>
          <t xml:space="preserve"> (c) Cash and cash equivalents Cash and cash equivalents consist of cash on hand,
bank deposits and short-term, highly liquid investments that are readily convertible to known amounts of cash with original maturity of
three months or less, and have insignificant risk of changes in value related to changes in interest rates. </t>
        </is>
      </c>
    </row>
    <row r="7">
      <c r="A7" s="4" t="inlineStr">
        <is>
          <t>Restricted cash</t>
        </is>
      </c>
      <c r="B7" s="4" t="inlineStr">
        <is>
          <t xml:space="preserve"> (d) Restricted cash Restricted cash mainly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 </t>
        </is>
      </c>
    </row>
    <row r="8">
      <c r="A8" s="4" t="inlineStr">
        <is>
          <t>Accounts receivable, other receivables and current assets, and amount due from related parties, net</t>
        </is>
      </c>
      <c r="B8" s="4" t="inlineStr">
        <is>
          <t xml:space="preserve"> (e) Accounts receivable, other receivables and current assets, and amount due from related parties, net Accounts receivable, other receivables and current
assets and amount due from related parties are recorded at net realizable value consisting of the carrying amount less an allowance for
uncollectible accounts as needed. The allowance for doubtful accounts is the Group’s best estimate of the amount of probable credit
losses in the Group’s existing accounts receivable, other receivables and current assets and amount due from related parties. The
Group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Group did not have any off-balance-sheet credit exposure relating to its customers, suppliers or others. As
of June 30, 2022 and December 31, 2022, the Group recorded RMB6,892 as allowances for doubtful accounts against its accounts receivable,
and did not record any allowances for doubtful accounts against its other receivables and current assets and amount due from related parties.
The Group did not charge off any allowances for the six months ended December 31, 2021 and 2022. </t>
        </is>
      </c>
    </row>
    <row r="9">
      <c r="A9" s="4" t="inlineStr">
        <is>
          <t>Investments</t>
        </is>
      </c>
      <c r="B9" s="4" t="inlineStr">
        <is>
          <t xml:space="preserve"> (f) Short-term loans receivable The Group recognizes the contractual right to
receive money on demand or on fixed or determinable dates as loans receivable. For those that the contractual maturity date is less than
one year, the Group records as short-term loans receivable. The Group recognized interest income on an accrual
basis using the straight-line method over the fixed or determinable dates. </t>
        </is>
      </c>
    </row>
    <row r="10">
      <c r="A10" s="4" t="inlineStr">
        <is>
          <t>Property and equipment, net</t>
        </is>
      </c>
      <c r="B10" s="4" t="inlineStr">
        <is>
          <t xml:space="preserve"> (g) Property and equipment, net Property and equipment are stated at cost less
accumulated depreciation and impairment losses, if any. Cost represents the purchase price of the asset and other costs incurred to bring
the asset into its existing use. Maintenance, repairs and betterments, including replacement of minor items, are charged to expense; major
additions to physical properties are capitalized. Depreciation and amortization are calculated using
the straight-line method over the following estimated useful lives, without residual value:
Estimated useful life
Office equipment, furniture, fixtures 3-5 years
Motor vehicles 3-5 years
Leasehold improvements Shorter of the remaining lease terms and estimated useful lives </t>
        </is>
      </c>
    </row>
    <row r="11">
      <c r="A11" s="4" t="inlineStr">
        <is>
          <t>Impairment of long-lived assets</t>
        </is>
      </c>
      <c r="B11" s="4" t="inlineStr">
        <is>
          <t xml:space="preserve"> (h) Impairment of long-lived assets The Group reviews its long-lived assets for impairment
whenever events or changes in circumstances indicate that the carrying amount of an asset may no longer be recoverable. When these events
occur, the Group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densed Consolidated Statements of Operations
and Comprehensive Loss for the difference between the fair value, using the expected future discounted cash flows, and the carrying value
of the assets. No impairment of long-lived assets was recognized for the six months ended December 31, 2021 and 2022. </t>
        </is>
      </c>
    </row>
    <row r="12">
      <c r="A12" s="4" t="inlineStr">
        <is>
          <t>Revenue recognition</t>
        </is>
      </c>
      <c r="B12" s="4" t="inlineStr">
        <is>
          <t xml:space="preserve"> (i) Revenue recognition The Group applies the five-step model outlined
in ASC 606, Revenue from Contracts with Customers (“ASC 606”), revenues are accounted for as contracts with customers. Under
the guidance for contracts with customers, we are required to (a) identify the contract(s) with a customer, (b) identify the performance
obligations in the contract, (c) determine the transaction price, (d) allocate the transaction price to the performance obligations in
the contract and (e) recognize revenue when (or as) we satisfy its performance obligations. In determining the transaction price, we have
included variable consideration only to the extent that it is probable that a significant reversal in the amount of cumulative revenue
recognized would not occur. Revenues are recorded net of sales related taxes and surcharges. The Group generates revenues mainly from wealth
management, and the Group started to generate revenues from asset management since April 2018 and insurance consulting service since January
2021. Disaggregation of revenue
Six months ended
2021 2022
RMB RMB
Wealth management 94,232 53,546
Distribution commissions 91,208 51,782
-- One-time commissions recognized at a point in time 44,899 16,247
-- Recurring management fees recognized over time 46,309 35,535
Performance-based distribution fees recognized at a point in time 3,024 1,764
Asset management 3,704 1,161
Management fees recognized over time 1,926 1,085
Performance-based fees recognized at a point in time 1,778 76
Insurance consulting services recognized at a point in time 3,290 6,999
Other services (1) 261 6,723
Total 101,486 68,429 (1) Other services primarily consist of consulting services for trust and family wealth inheritance recognized at a point in time. Contract liability Contract liability relates to unsatisfied performance obligations at
the end of each reporting period and consists of cash payment received in advance and was recorded as “Advance receipts from related
parties” in the Condensed Consolidation Statement of Financial Position. The amount of revenue recognized during the six months
ended December 31, 2022 that was previously included in the contract liabilities balance as of June 30, 2022 was RMB1,500. </t>
        </is>
      </c>
    </row>
    <row r="13">
      <c r="A13" s="4" t="inlineStr">
        <is>
          <t>Cost of sales</t>
        </is>
      </c>
      <c r="B13" s="4" t="inlineStr">
        <is>
          <t xml:space="preserve"> (j) Cost of sales Cost of sales primarily includes (1) commission
costs paid to sales agents based on the pre-agreed percentage and the amount of wealth management product distributions that were directly
related to the contributions made by the sales agents, such as the amount of investments they have referred to the Group, and (2) costs
related to consulting services for trust and family wealth inheritance. </t>
        </is>
      </c>
    </row>
    <row r="14">
      <c r="A14" s="4" t="inlineStr">
        <is>
          <t>Income taxes</t>
        </is>
      </c>
      <c r="B14" s="4" t="inlineStr">
        <is>
          <t xml:space="preserve"> (k)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Condensed Consolidated Statement
of Operations and Comprehensive Loss in the period that includes the enactment date. </t>
        </is>
      </c>
    </row>
    <row r="15">
      <c r="A15" s="4" t="inlineStr">
        <is>
          <t>Uncertain tax positions</t>
        </is>
      </c>
      <c r="B15" s="4" t="inlineStr">
        <is>
          <t xml:space="preserve"> (l) Uncertain tax positions The Group follows the guidance of ASC Topic 740
“Income Taxes,” which prescribes a more-likely-than-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Group recognizes interest on non-payment
of income taxes and penalties associated with tax positions when a tax position does not meet more-likely-than-not threshold be sustained
under examination. The tax returns of the Group’s PRC subsidiaries and the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 </t>
        </is>
      </c>
    </row>
    <row r="16">
      <c r="A16" s="4" t="inlineStr">
        <is>
          <t>Fair value of financial instruments</t>
        </is>
      </c>
      <c r="B16" s="4" t="inlineStr">
        <is>
          <t xml:space="preserve"> (m) Fair value of financial instruments The Group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short-term investments, short-term loans receivable,
advance receipts from related parties, accounts payable, investors’ deposit, amounts due from and due to related parties, approximate
their fair values due to the short-term nature of these instruments. </t>
        </is>
      </c>
    </row>
    <row r="17">
      <c r="A17" s="4" t="inlineStr">
        <is>
          <t>Leases</t>
        </is>
      </c>
      <c r="B17" s="4" t="inlineStr">
        <is>
          <t xml:space="preserve"> (n) Leases The Group applies Accounting Standards Update
(ASU) 2016-02, Leases (Topic 842) when accounting for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s are included in operating lease right-of-use assets and operating lease liabilities
on the Group’s Consolidated Statements of Financial Position. Operating lease ROU assets represent the Group’s right to use
an underlying asset for the lease term and operating lease liabilities represent the Group’s obligation to make lease payments arising
from the lease. The Group uses its estimated incremental borrowing rate as of the commencement date in determining the present value of
lease payments.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s credit rating, interest rates of similar debt instruments
of entities with comparable credit ratings, as applicable. Variable components of the lease payments such as utilities, maintenance costs
are expensed as incurred and not included in determining the present value. The lease terms include options to extend or terminate the
lease when it is reasonably certain that the Group will exercise that option. The Group considers these options, which may be elected
at the Group’s sole discretion, in determining the lease term on a lease-by-lease basis. Lease expense is recognized on a straight-line
basis over the lease term. The Group has an accounting policy election to exempt leases with an initial term of 12 months or less from
being recognized on the balance sheet. </t>
        </is>
      </c>
    </row>
    <row r="18">
      <c r="A18" s="4" t="inlineStr">
        <is>
          <t>Foreign currency translation</t>
        </is>
      </c>
      <c r="B18" s="4" t="inlineStr">
        <is>
          <t xml:space="preserve"> (o) Foreign currency translation The Group’s reporting and functional currency
is Renminbi (“RMB”). The Group’s operations are principally conducted through the subsidiaries and the VIEs located
in the PRC where the RMB is the functional currency. For those subsidiaries and the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densed Consolidated Statements of Operations and Comprehensive Loss. Translations of amounts from RMB into US$ are
solely for the convenience of the reader and were calculated at the rate of US$1.00 = RMB6.8972 on December 31, 2022, representing the
certificated exchange rate published by the Federal Reserve Board. No representation is intended to imply that the RMB amounts could have
been, or could be, converted, realized or settled into US$ at that rate on December 31, 2022, or at any other rate. </t>
        </is>
      </c>
    </row>
    <row r="19">
      <c r="A19" s="4" t="inlineStr">
        <is>
          <t>Segment reporting</t>
        </is>
      </c>
      <c r="B19" s="4" t="inlineStr">
        <is>
          <t xml:space="preserve"> (p) 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manages its business as a single operating
segment engaged in the provision of distribution and managing wealth management services in the PRC. Substantially all of its revenues
are derived in the PRC. All long-lived assets are located in PRC. </t>
        </is>
      </c>
    </row>
    <row r="20">
      <c r="A20" s="4" t="inlineStr">
        <is>
          <t>Earnings per share (“EPS”)</t>
        </is>
      </c>
      <c r="B20" s="4" t="inlineStr">
        <is>
          <t xml:space="preserve"> (q) Earnings per share (“EPS”) Basic EPS is calculated by dividing the net income
(loss)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unless their inclusion in the calculation is anti-dilutive. </t>
        </is>
      </c>
    </row>
    <row r="21">
      <c r="A21" s="4" t="inlineStr">
        <is>
          <t>Commitments and contingencies</t>
        </is>
      </c>
      <c r="B21" s="4" t="inlineStr">
        <is>
          <t xml:space="preserve"> (r) Commitments and contingencies The Group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2">
      <c r="A22" s="4" t="inlineStr">
        <is>
          <t>Recently issued accounting standards</t>
        </is>
      </c>
      <c r="B22" s="4" t="inlineStr">
        <is>
          <t xml:space="preserve"> (s) Recently issued accounting standard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Early adoption is permitted for all entities for annual periods beginning after December 15, 2018, and interim periods therein. The Group
is in the process of evaluating the impact of adoption of this guidance on its consolidated financial statements. Other accounting standards that have been issued
or proposed by the FASB or other standards-setting bodies that do not require adoption until a future date are not expected to have a
material impact on the Group’s consolidated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6 Months Ended</t>
        </is>
      </c>
    </row>
    <row r="2">
      <c r="B2" s="2" t="inlineStr">
        <is>
          <t>Dec. 31, 2022</t>
        </is>
      </c>
    </row>
    <row r="3">
      <c r="A3" s="3" t="inlineStr">
        <is>
          <t>Organization and Principal Activities [Abstract]</t>
        </is>
      </c>
      <c r="B3" s="4" t="inlineStr">
        <is>
          <t xml:space="preserve"> </t>
        </is>
      </c>
    </row>
    <row r="4">
      <c r="A4" s="4" t="inlineStr">
        <is>
          <t>Schedule of subsidiaries and VIE</t>
        </is>
      </c>
      <c r="B4" s="4" t="inlineStr">
        <is>
          <t xml:space="preserve">Name Date of Place of Percentage of Principal
Wholly owned subsidiaries
Puyi Group July 2018 BVI 100% Holding company
Puyi Holdings (Hong Kong) Limited (“Puyi HK”) July 2018 Hong Kong 100% Holding company
Puyi Enterprises Management Consulting Co., Ltd. (“Puyi Consulting” or the Wholly Foreign-Owned Enterprise “WFOE”) August 2018 Chengdu 100% WFOE
Puyi Dake May 2020 Chengdu 100% Information technology
Puyi FO May 2022 Zhuhai 100% Trust consulting
Variable Interest Entities (“VIEs”)
Puyi Bohui April 2012 Chengdu 100% Information technology
Puyi Fund November 2010 Chengdu 100% Fund product distribution
Puyi Zhongxiang April 2014 Shenzhen 100% Financial product distribution
Puyi Asset May 2013 Shenzhen 100% Asset management
Chongqing Fengyi December 2016 Chongqing 100% Corporate financing business </t>
        </is>
      </c>
    </row>
    <row r="5">
      <c r="A5" s="4" t="inlineStr">
        <is>
          <t>Schedule of financial statements amounts and balances of the VIE</t>
        </is>
      </c>
      <c r="B5" s="4" t="inlineStr">
        <is>
          <t xml:space="preserve">June 30, 2022
Parent VIEs WFOEs Other Eliminating Consolidated
Cash and cash equivalents 11,732 123,276 58,647 604 - 194,259
Restricted cash - 118,796 - - - 118,796
Inter-group balance due from VIEs and subsidiaries 77 20,000 46,029 - (66,106 ) -
Investments in subsidiaries 248,459 - - - (248,459 ) -
Other assets - 91,869 59,012 - - 150,881
Total assets 260,268 353,941 163,688 604 (314,565 ) 463,936
Inter-group balance due to VIEs and subsidiaries - 46,008 20,000 21 (66,029 ) -
Inter-group balance due to parent - - - 77 (77 ) -
Other liabilities 217 181,959 21,709 - - 203,885
Total liabilities 217 227,967 41,709 98 (66,106 ) 203,885
Total equity 260,051 125,974 121,979 506 (248,459 ) 260,051
December 31, 2022
Parent VIEs WFOEs Other Eliminating Consolidated
Cash and cash equivalents 11,172 42,943 20,473 645 - 75,233
Restricted cash - 16,434 - - - 16,434
Inter-group balance due from VIEs and subsidiaries 80 37,950 47,121 - (85,151 ) -
Investments in subsidiaries 217,696 - - - (217,696 ) -
Other assets - 122,218 109,957 460 - 232,635
Total assets 228,948 219,545 177,551 1,105 (302,847 ) 324,302
Inter-group balance due to VIEs and subsidiaries - 47,100 37,950 21 (85,071 ) -
Inter-group balance due to parent - - - 80 (80 ) -
Other liabilities - 75,988 19,366 - - 95,354
Total liabilities - 123,088 57,316 101 (85,151 ) 95,354
Total equity 228,948 96,457 120,235 1,004 (217,696 ) 228,948 </t>
        </is>
      </c>
    </row>
    <row r="6">
      <c r="A6" s="4" t="inlineStr">
        <is>
          <t>Schedule of condensed consolidating schedule of results of operations</t>
        </is>
      </c>
      <c r="B6" s="4" t="inlineStr">
        <is>
          <t xml:space="preserve">Six months ended December 31, 2021
Parent VIEs WFOEs Other Eliminating Consolidated
Revenues - 89,381 23,670 - (11,565 ) 101,486
Cost of revenues - (31,312 ) (2,317 ) - 11,565 (22,064 )
Operating expenses (398 ) (86,701 ) (41,053 ) (185 ) 488 (127,849 )
Loss from operations (398 ) (28,632 ) (19,700 ) (185 ) 488 (48,427 )
Other income, net 18 2,390 3,838 - (484 ) 5,762
Share of loss from subsidiaries (38,805 ) - - - 38,805 -
Loss before income taxes (39,185 ) (26,242 ) (15,862 ) (185 ) 38,809 (42,665 )
Income tax (expense) benefit (64 ) 3,735 (250 ) - - 3,421
Net loss (39,249 ) (22,507 ) (16,112 ) (185 ) 38,809 (39,244 )
Six months ended December 31, 2022
Parent VIEs WFOEs Other Eliminating Consolidated
Revenues - 46,576 33,758 502 (12,407 ) 68,429
Cost of revenues - (19,737 ) (6,201 ) - 11,346 (14,601 )
Operating expenses (935 ) (62,139 ) (30,553 ) (9 ) 1,549 (92,087 )
Loss from operations (935 ) (35,300 ) (3,005 ) 493 488 (38,259 )
Other income, net 245 2,864 2,500 5 (488 ) 5,126
Share of loss from subsidiaries (30,763 ) - - - 30,763 -
Loss before income taxes (31,453 ) (32,436 ) (505 ) 498 30,763 (33,133 )
Income tax (expense) benefit (1 ) 2,919 (1,239 ) - - 1,679
Net loss (31,454 ) (29,517 ) (1,744 ) 498 30,763 (31,454 ) </t>
        </is>
      </c>
    </row>
    <row r="7">
      <c r="A7" s="4" t="inlineStr">
        <is>
          <t>Schedule of condensed consolidating schedule of cash flows</t>
        </is>
      </c>
      <c r="B7" s="4" t="inlineStr">
        <is>
          <t xml:space="preserve">Six months ended December 31, 2021
Parent VIEs WFOEs Other Eliminating Consolidated
Net cash provided by (used in) operating activities (844 ) 42,322 (50,607 ) (172 ) - (9,301 )
Net cash used in investing activities - (7,627 ) (732 ) - - (8,359 )
Net cash provided by (used in) financing activities - - - - - -
Net increase (decrease) in cash and cash equivalents, and restricted cash (844 ) 34,695 (51,339 ) (172 ) - (17,660 )
Cash and cash equivalents, and restricted cash at the beginning of year 12,770 198,842 120,422 748 - 332,782
Effect of exchange rate changes on cash and cash equivalents (160 ) - - - - (160 )
Cash and cash equivalents, and restricted cash at the end of year 11,766 233,537 69,083 576 - 314,962
Six months ended December 31, 2022
Parent VIEs WFOEs Other Eliminating Consolidated
Net cash provided by (used in) operating activities (911 ) (136,477 ) 11,863 41 - (125,484 )
Net cash used in investing activities - (46,218 ) (50,037 ) - - (96,255 )
Net cash provided by (used in) financing activities - - - - - -
Net increase (decrease) in cash and cash equivalents, and restricted cash (911 ) (182,695 ) (38,174 ) 41 - (221,739 )
Cash and cash equivalents, and restricted cash at the beginning of year 11,732 242,072 58,647 604 - 313,055
Effect of exchange rate changes on cash and cash equivalents 351 - - - - 351
Cash and cash equivalents, and restricted cash at the end of year 11,172 59,377 20,473 645 - 91,667 </t>
        </is>
      </c>
    </row>
    <row r="8">
      <c r="A8" s="4" t="inlineStr">
        <is>
          <t>Schedule of subsidiaries and the VIEs conduct business transactions that primarily include wealth management services and asset management services.</t>
        </is>
      </c>
      <c r="B8" s="4" t="inlineStr">
        <is>
          <t xml:space="preserve">Six months ended December 31,
2021 2022
RMB RMB US$
Cash paid by the VIEs to equity-owned subsidiary Puyi Consulting for consulting services 10,459 10,478 1,519
Cash paid by the VIEs to equity-owned subsidiary Puyi Dake for technical services - 2,850 413
Cash paid by the VIEs to equity-owned subsidiary Puyi Consulting for office rental and other services 607 532 77
Cash paid by equity-owned subsidiary Puyi Consulting to the VIEs for digital marketing and IT related services 2,400 - -
Intercompany advances from equity owned subsidiaries to the VIEs 44,435 3,290 477
Repayment of intercompany advances by the VIEs 59,965 2,198 319
Intercompany advances from the VIEs to equity owned subsidiaries 63,288 42,880 6,217
Repayment of intercompany advances by equity owned subsidiaries 107,688 24,930 3,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 xml:space="preserve">Estimated useful life
Office equipment, furniture, fixtures 3-5 years
Motor vehicles 3-5 years
Leasehold improvements Shorter of the remaining lease terms and estimated useful lives (h) Impairment of long-lived assets (i) Revenue recognition </t>
        </is>
      </c>
    </row>
    <row r="5">
      <c r="A5" s="4" t="inlineStr">
        <is>
          <t>Schedule of disaggregation of revenue</t>
        </is>
      </c>
      <c r="B5" s="4" t="inlineStr">
        <is>
          <t xml:space="preserve">Six months ended
2021 2022
RMB RMB
Wealth management 94,232 53,546
Distribution commissions 91,208 51,782
-- One-time commissions recognized at a point in time 44,899 16,247
-- Recurring management fees recognized over time 46,309 35,535
Performance-based distribution fees recognized at a point in time 3,024 1,764
Asset management 3,704 1,161
Management fees recognized over time 1,926 1,085
Performance-based fees recognized at a point in time 1,778 76
Insurance consulting services recognized at a point in time 3,290 6,999
Other services (1) 261 6,723
Total 101,486 68,429 (1) Other services primarily consist of consulting services for trust and family wealth inheritance recognized at a point in ti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June 30, December 31,
RMB RMB US$
Accounts receivable 66,399 60,737 8,806
Allowance for doubtful accounts 6,892 6,892 999
Accounts receivable, net 59,507 53,845 7,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s) - CNY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Accounts payable VIE amount</t>
        </is>
      </c>
      <c r="B3" s="5" t="n">
        <v>10795</v>
      </c>
      <c r="C3" s="5" t="n">
        <v>11125</v>
      </c>
    </row>
    <row r="4">
      <c r="A4" s="4" t="inlineStr">
        <is>
          <t>Investors’ deposit VIE amount</t>
        </is>
      </c>
      <c r="B4" s="7" t="n">
        <v>16434</v>
      </c>
      <c r="C4" s="7" t="n">
        <v>118796</v>
      </c>
    </row>
    <row r="5">
      <c r="A5" s="4" t="inlineStr">
        <is>
          <t>Other tax liabilities VIE amount</t>
        </is>
      </c>
      <c r="B5" s="7" t="n">
        <v>65219</v>
      </c>
      <c r="C5" s="7" t="n">
        <v>62479</v>
      </c>
    </row>
    <row r="6">
      <c r="A6" s="4" t="inlineStr">
        <is>
          <t>Lease liabilities, current VIE amount</t>
        </is>
      </c>
      <c r="B6" s="7" t="n">
        <v>4603</v>
      </c>
      <c r="C6" s="7" t="n">
        <v>4855</v>
      </c>
    </row>
    <row r="7">
      <c r="A7" s="4" t="inlineStr">
        <is>
          <t>Income taxes payable VIE amount</t>
        </is>
      </c>
      <c r="B7" s="7" t="n">
        <v>1614</v>
      </c>
      <c r="C7" s="7" t="n">
        <v>3536</v>
      </c>
    </row>
    <row r="8">
      <c r="A8" s="4" t="inlineStr">
        <is>
          <t>Amount due to related parties VIE amount</t>
        </is>
      </c>
      <c r="B8" s="7" t="n">
        <v>62</v>
      </c>
      <c r="C8" s="7" t="n">
        <v>292</v>
      </c>
    </row>
    <row r="9">
      <c r="A9" s="4" t="inlineStr">
        <is>
          <t>Advance receipts VIE amount</t>
        </is>
      </c>
      <c r="B9" s="4" t="inlineStr">
        <is>
          <t xml:space="preserve"> </t>
        </is>
      </c>
      <c r="C9" s="4" t="inlineStr">
        <is>
          <t xml:space="preserve"> </t>
        </is>
      </c>
    </row>
    <row r="10">
      <c r="A10" s="4" t="inlineStr">
        <is>
          <t>Other tax liabilities, non-current VIE amount</t>
        </is>
      </c>
      <c r="B10" s="7" t="n">
        <v>11730</v>
      </c>
      <c r="C10" s="7" t="n">
        <v>11730</v>
      </c>
    </row>
    <row r="11">
      <c r="A11" s="4" t="inlineStr">
        <is>
          <t>Lease liabilities, non-current VIE amount</t>
        </is>
      </c>
      <c r="B11" s="5" t="n">
        <v>12631</v>
      </c>
      <c r="C11" s="5" t="n">
        <v>15154</v>
      </c>
    </row>
    <row r="12">
      <c r="A12" s="4" t="inlineStr">
        <is>
          <t>Ordinary shares authorized (in Shares)</t>
        </is>
      </c>
      <c r="B12" s="7" t="n">
        <v>2000000000</v>
      </c>
      <c r="C12" s="7" t="n">
        <v>2000000000</v>
      </c>
    </row>
    <row r="13">
      <c r="A13" s="4" t="inlineStr">
        <is>
          <t>Ordinary shares, issued (in Shares)</t>
        </is>
      </c>
      <c r="B13" s="7" t="n">
        <v>90472014</v>
      </c>
      <c r="C13" s="7" t="n">
        <v>90472014</v>
      </c>
    </row>
    <row r="14">
      <c r="A14" s="4" t="inlineStr">
        <is>
          <t>Ordinary shares, outstanding (in Shares)</t>
        </is>
      </c>
      <c r="B14" s="7" t="n">
        <v>90472014</v>
      </c>
      <c r="C14" s="7" t="n">
        <v>90472014</v>
      </c>
    </row>
    <row r="15">
      <c r="A15" s="4" t="inlineStr">
        <is>
          <t>Ordinary shares, par value (in Dollars per share and Yuan Renminbi per share)</t>
        </is>
      </c>
      <c r="B15" s="8" t="n">
        <v>0.001</v>
      </c>
      <c r="C15" s="8"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Current Assets (Tables)</t>
        </is>
      </c>
      <c r="B1" s="2" t="inlineStr">
        <is>
          <t>6 Months Ended</t>
        </is>
      </c>
    </row>
    <row r="2">
      <c r="B2" s="2" t="inlineStr">
        <is>
          <t>Dec. 31, 2022</t>
        </is>
      </c>
    </row>
    <row r="3">
      <c r="A3" s="3" t="inlineStr">
        <is>
          <t>Other Receivables [Abstract]</t>
        </is>
      </c>
      <c r="B3" s="4" t="inlineStr">
        <is>
          <t xml:space="preserve"> </t>
        </is>
      </c>
    </row>
    <row r="4">
      <c r="A4" s="4" t="inlineStr">
        <is>
          <t>Schedule of other receivables and current assets</t>
        </is>
      </c>
      <c r="B4" s="4" t="inlineStr">
        <is>
          <t xml:space="preserve">June 30, December 31,
RMB RMB US$
Advances to staff 855 899 130
Prepayments to service providers 5,252 4,105 595
Rental deposits 5,523 3,922 569
Income tax prepayments 2,666 - -
Other 2 - -
Other receivables and current assets 14,298 8,926 1,2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 xml:space="preserve">June 30, December 31,
RMB RMB US$
Furniture, office equipment, fixtures 5,151 5,219 757
Leasehold improvements 11,405 8,375 1,214
Motor vehicles 1,932 1,932 280
18,488 15,526 2,251
Less: Accumulated depreciation (9,332 ) (9,595 ) (1,391 )
Property and equipment, net 9,156 5,931 8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chedule of ROU assets and related lease liabilities</t>
        </is>
      </c>
      <c r="B4" s="4" t="inlineStr">
        <is>
          <t xml:space="preserve">June 30, December 31,
RMB RMB US$
Right-of-use assets 34,382 24,556 3,560
Lease liabilities, current 11,889 8,857 1,284
Lease liabilities, non-current 23,259 17,587 2,550
Total operating lease liabilities 35,148 26,444 3,834 </t>
        </is>
      </c>
    </row>
    <row r="5">
      <c r="A5" s="4" t="inlineStr">
        <is>
          <t>Schedule of weighted average lease term and weighted average discount rate</t>
        </is>
      </c>
      <c r="B5" s="4" t="inlineStr">
        <is>
          <t xml:space="preserve">June 30, December 31,
Weighted average lease term:
Operating leases 3.31 years 3.09 years
Weighted average discount rate:
Operating leases 4.75 % 4.75 % </t>
        </is>
      </c>
    </row>
    <row r="6">
      <c r="A6" s="4" t="inlineStr">
        <is>
          <t>Schedule of lease expenses</t>
        </is>
      </c>
      <c r="B6" s="4" t="inlineStr">
        <is>
          <t xml:space="preserve">Six months ended December 31,
2021 2022
RMB RMB US$
Operating lease expenses 8,564 5,180 751
Short-term lease expenses 4,474 1,551 225
Total 13,038 6,731 976 </t>
        </is>
      </c>
    </row>
    <row r="7">
      <c r="A7" s="4" t="inlineStr">
        <is>
          <t>Schedule of supplemental cash flow information related to leases</t>
        </is>
      </c>
      <c r="B7" s="4" t="inlineStr">
        <is>
          <t xml:space="preserve">Six months ended December 31,
2021 2022
RMB RMB US$
Cash paid for amounts included in the measurement of lease liabilities:
Operating cash flows for operating lease 7,878 4,121 597
Supplement noncash information
New operating lease liabilities arose from obtaining right-of-use assets 25,362 2,975 431
Change on lease liabilities arose from modification on lease terms - (62 ) (9 )
Change on lease liabilities arose from early termination of operating leases (9,848 ) (8,248 ) (1,196 ) </t>
        </is>
      </c>
    </row>
    <row r="8">
      <c r="A8" s="4" t="inlineStr">
        <is>
          <t>Schedule of maturities of lease liabilities</t>
        </is>
      </c>
      <c r="B8" s="4" t="inlineStr">
        <is>
          <t xml:space="preserve">As of December 31,
RMB US$
Year ending June 30:
2023 5,396 782
2024 8,332 1,208
2025 6,676 968
2026 6,530 947
Thereafter 1,751 254
Total remaining undiscounted lease payments 28,685 4,159
Less: Interest 2,241 325
Total present value of lease liabilities 26,444 3,834
Less: Current operating lease liabilities 8,857 1,284
Non-current operating lease liabilities 17,587 2,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Payables and Accrued Expenses (Tables)</t>
        </is>
      </c>
      <c r="B1" s="2" t="inlineStr">
        <is>
          <t>6 Months Ended</t>
        </is>
      </c>
    </row>
    <row r="2">
      <c r="B2" s="2" t="inlineStr">
        <is>
          <t>Dec. 31, 2022</t>
        </is>
      </c>
    </row>
    <row r="3">
      <c r="A3" s="3" t="inlineStr">
        <is>
          <t>Other Payables and Accrued Expenses [Abstract]</t>
        </is>
      </c>
      <c r="B3" s="4" t="inlineStr">
        <is>
          <t xml:space="preserve"> </t>
        </is>
      </c>
    </row>
    <row r="4">
      <c r="A4" s="4" t="inlineStr">
        <is>
          <t>Schedule of components of other payables and accrued expenses</t>
        </is>
      </c>
      <c r="B4" s="4" t="inlineStr">
        <is>
          <t xml:space="preserve">June 30, December 31,
RMB RMB US$
Payroll payable 13,844 17,780 2,578
Accrued expenses 3,924 3,203 464
Value-added tax recoverable (700 ) (416 ) (60 )
Employee’s individual income tax 407 459 67
Others 1,970 1,503 217
Other payables and accrued expenses 19,445 22,529 3,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ndry Income (Tables)</t>
        </is>
      </c>
      <c r="B1" s="2" t="inlineStr">
        <is>
          <t>6 Months Ended</t>
        </is>
      </c>
    </row>
    <row r="2">
      <c r="B2" s="2" t="inlineStr">
        <is>
          <t>Dec. 31, 2022</t>
        </is>
      </c>
    </row>
    <row r="3">
      <c r="A3" s="3" t="inlineStr">
        <is>
          <t>Sundry Income, Net [Abstract]</t>
        </is>
      </c>
      <c r="B3" s="4" t="inlineStr">
        <is>
          <t xml:space="preserve"> </t>
        </is>
      </c>
    </row>
    <row r="4">
      <c r="A4" s="4" t="inlineStr">
        <is>
          <t>Schedule of components of sundry income</t>
        </is>
      </c>
      <c r="B4" s="4" t="inlineStr">
        <is>
          <t xml:space="preserve">Six months ended December 31,
2021 2022
RMB RMB US$
Government grants 1,673 679 99
Others 1 44 6
Total sundry income 1,674 723 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2</t>
        </is>
      </c>
    </row>
    <row r="3">
      <c r="A3" s="3" t="inlineStr">
        <is>
          <t>Income Tax Disclosure [Abstract]</t>
        </is>
      </c>
      <c r="B3" s="4" t="inlineStr">
        <is>
          <t xml:space="preserve"> </t>
        </is>
      </c>
    </row>
    <row r="4">
      <c r="A4" s="4" t="inlineStr">
        <is>
          <t>Schedule of components of the income tax provision</t>
        </is>
      </c>
      <c r="B4" s="4" t="inlineStr">
        <is>
          <t xml:space="preserve">Six months ended December 31,
2021 2022
RMB RMB US$
Current 564 746 108
Deferred (3,985 ) (2,425 ) (351 )
Total income tax benefit (3,421 ) (1,679 ) (243 ) </t>
        </is>
      </c>
    </row>
    <row r="5">
      <c r="A5" s="4" t="inlineStr">
        <is>
          <t>Schedule of components of the deferred income tax assets and liabilities</t>
        </is>
      </c>
      <c r="B5" s="4" t="inlineStr">
        <is>
          <t xml:space="preserve">June 30, December 31,
RMB RMB US$
Deferred tax assets:
Tax loss carry forward 28,314 24,991 3,622
Allowance for doubtful accounts, credit losses and impairment losses 1,723 1,723 250
Other temporary book/tax differences - 6,041 876
Subtotal 30,037 32,755 4,748
Less: valuation allowances 6,059 6,353 920
Total 23,978 26,403 3,828 </t>
        </is>
      </c>
    </row>
    <row r="6">
      <c r="A6" s="4" t="inlineStr">
        <is>
          <t>Schedule of reconciliation between the statutory tax rate to income before income taxes</t>
        </is>
      </c>
      <c r="B6" s="4" t="inlineStr">
        <is>
          <t xml:space="preserve">Six months ended December 31,
2021 2022
RMB RMB US$
Income (loss) from operations before income taxes (42,665 ) (33,133 ) (4,804 )
PRC income tax statutory rate 25 % 25 % 25 %
Income tax expense (benefit) at statutory tax rate (10,666 ) (8,283 ) (1,201 )
Preferential tax treatments 3,966 3,513 509
Expenses not deductible for tax purposes 421 330 48
Uncertain tax provision 500 - -
Temporary book/tax differences - 2,286 332
Reversal of previously-recognized DTA due to changes in applicable tax rate 768 - -
Impact of different tax rates in other jurisdictions 141 48 7
Others 197 133 19
Valuation allowances 1,252 294 43
Income tax expense (benefit) (3,421 ) (1,679 ) (24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basic and diluted net income (loss) per ordinary share</t>
        </is>
      </c>
      <c r="B4" s="4" t="inlineStr">
        <is>
          <t>Six months ended December 31,
2021 2022
RMB RMB US$
Numerator:
Net loss (39,244 ) (31,454 ) (4,561 )
Denominator:
Weighted average number of ordinary shares outstanding 90,472,014 90,472,014 90,472,014
Basic &amp; diluted net loss per ordinary share (0.434 ) (0.348 ) (0.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densed Financial Statements of the Company (Tables)</t>
        </is>
      </c>
      <c r="B1" s="2" t="inlineStr">
        <is>
          <t>6 Months Ended</t>
        </is>
      </c>
    </row>
    <row r="2">
      <c r="B2" s="2" t="inlineStr">
        <is>
          <t>Dec. 31, 2022</t>
        </is>
      </c>
    </row>
    <row r="3">
      <c r="A3" s="3" t="inlineStr">
        <is>
          <t>Condensed Financial Information Disclosure [Abstract]</t>
        </is>
      </c>
      <c r="B3" s="4" t="inlineStr">
        <is>
          <t xml:space="preserve"> </t>
        </is>
      </c>
    </row>
    <row r="4">
      <c r="A4" s="4" t="inlineStr">
        <is>
          <t>Schedule of condensed statements of financial position</t>
        </is>
      </c>
      <c r="B4" s="4" t="inlineStr">
        <is>
          <t xml:space="preserve">June 30, December 31,
RMB RMB US$
ASSETS:
Current assets:
Cash and cash equivalents 11,732 11,172 1,620
Amounts due from other subsidiaries 77 80 12
Total current assets 11,809 11,252 1,632
Investments in subsidiaries 248,459 217,696 31,562
Total assets 260,268 228,948 33,194
LIABILITIES AND EQUITY:
LIABILITIES:
Current liabilities:
Other payables and accrued expenses 217 - -
Total current liabilities 217 - -
Total liabilities 217 - -
Commitments and contingencies
EQUITY:
Ordinary shares (2,000,000,000 shares at US$0.001 each authorized, and 90,472,014 shares issued and outstanding as of June 30, 2022 and December 31, 2022) 600 600 87
Additional paid-in capital 224,694 224,694 32,578
Retained earnings 35,150 3,696 535
Accumulated other comprehensive income (393 ) (42 ) (6 )
Total equity 260,051 228,948 33,194
Total liabilities and equity 260,268 228,948 33,194 </t>
        </is>
      </c>
    </row>
    <row r="5">
      <c r="A5" s="4" t="inlineStr">
        <is>
          <t>Schedule of condensed statements of operations and comprehensive income (loss)</t>
        </is>
      </c>
      <c r="B5" s="4" t="inlineStr">
        <is>
          <t>Six months ended December 31,
2021 2022
RMB RMB US$
General and administrative expenses (398 ) (935 ) (136 )
Other income, net 18 245 36
Equity in loss of subsidiaries (38,805 ) (30,763 ) (4,460 )
Loss before income taxes (39,185 ) (31,453 ) (4,560 )
Income tax expense (64 ) (1 ) -
Net loss (39,249 ) (31,454 ) (4,560 )
Other comprehensive income (loss), net of tax: Foreign currency translation adjustments (160 ) 351 51
Total Comprehensive loss (39,409 ) (31,103 ) (4,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Dec. 31, 2022</t>
        </is>
      </c>
    </row>
    <row r="3">
      <c r="A3" s="3" t="inlineStr">
        <is>
          <t>Related Party Transactions [Abstract]</t>
        </is>
      </c>
      <c r="B3" s="4" t="inlineStr">
        <is>
          <t xml:space="preserve"> </t>
        </is>
      </c>
    </row>
    <row r="4">
      <c r="A4" s="4" t="inlineStr">
        <is>
          <t>Schedule of related parties with whom the group conducted significant transactions and relationship</t>
        </is>
      </c>
      <c r="B4" s="4" t="inlineStr">
        <is>
          <t xml:space="preserve">Related parties Relationship
Fanhua Inc. (“Fanhua”) Shareholder of Puyi since September 2018 who has approximately 4.5% of Puyi and shares a common director with the Group.
Fanhua Lianxing Insurance Sales Co., Ltd. (“Fanhua Lianxing”) Subsidiary of Fanhua Inc.
Fanhua Yuntong Enterprise Management Advisory (Shenzhen) Co., Ltd. (“Fanhua Yuntong”) Subsidiary of Fanhua Inc. </t>
        </is>
      </c>
    </row>
    <row r="5">
      <c r="A5" s="4" t="inlineStr">
        <is>
          <t>Schedule of related party transactions</t>
        </is>
      </c>
      <c r="B5" s="4" t="inlineStr">
        <is>
          <t xml:space="preserve">Note Six months ended December 31,
2021 2022
RMB RMB US$
Other services
Insurance consulting service income accrued from Fanhua Lianxing a 3,312 6,497 942
Insurance consulting service income received from Fanhua Lianxing a 2,320 6,449 935
Trust consulting service income accrued from Fanhua Lianxing b - 5,643 818
Trust consulting service income received from Fanhua Lianxing b - 54 8
Selling expense
Promotion expense accrued and adjusted to Fanhua Yuntong c 355 (55 ) (8 )
Promotion expense paid to Fanhua Yuntong c 141 175 25 (a) Starting from January 2021, the Group has cooperated with Fanhua Lianxing to provide insurance consulting service. (b) Starting from January 2022, the Group has cooperated with Fanhua Lianxing to provide trust consulting service. (c) Starting from August 2021, the Group has cooperated with Fanhua Yuntong and Fanhua Yuntong has provided client referral service to us. </t>
        </is>
      </c>
    </row>
    <row r="6">
      <c r="A6" s="4" t="inlineStr">
        <is>
          <t>Schedule of amounts due from related parties</t>
        </is>
      </c>
      <c r="B6" s="4" t="inlineStr">
        <is>
          <t>Note June 30, December 31,
RMB RMB US$
Fanhua Lianxing a 2,895 7,761 1,125
Total 2,895 7,761 1,125
Note June 30, December 31,
RMB RMB US$
Fanhua Lianxing b (1,500 ) - -
Total (1,500 ) - -
Note June 30, December 31,
RMB RMB US$
Fanhua Yuntong c (292 ) (236 ) (34 )
Total (292 ) (236 )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Organization and Principal Activities (Details) - CNY (¥) ¥ in Thousands</t>
        </is>
      </c>
      <c r="B1" s="2" t="inlineStr">
        <is>
          <t>6 Months Ended</t>
        </is>
      </c>
    </row>
    <row r="2">
      <c r="B2" s="2" t="inlineStr">
        <is>
          <t>Dec. 31, 2022</t>
        </is>
      </c>
      <c r="C2" s="2" t="inlineStr">
        <is>
          <t>Dec. 31, 2021</t>
        </is>
      </c>
      <c r="D2" s="2" t="inlineStr">
        <is>
          <t>Aug. 06, 2018</t>
        </is>
      </c>
    </row>
    <row r="3">
      <c r="A3" s="3" t="inlineStr">
        <is>
          <t>Organization and Principal Activities (Details) [Line Items]</t>
        </is>
      </c>
      <c r="B3" s="4" t="inlineStr">
        <is>
          <t xml:space="preserve"> </t>
        </is>
      </c>
      <c r="C3" s="4" t="inlineStr">
        <is>
          <t xml:space="preserve"> </t>
        </is>
      </c>
      <c r="D3" s="4" t="inlineStr">
        <is>
          <t xml:space="preserve"> </t>
        </is>
      </c>
    </row>
    <row r="4">
      <c r="A4" s="4" t="inlineStr">
        <is>
          <t>Subsidiaries and VIE description</t>
        </is>
      </c>
      <c r="B4" s="4" t="inlineStr">
        <is>
          <t>cash received by the VIEs from our subsidiaries
as inter-company advances of RMB44,435 and RMB3,290 for the six months ended December 31, 2021 and 2022, respectively; (6) repayment of
inter-company advances by the VIEs to our subsidiaries of RMB59,965 and RMB2,198 for the six months ended December 31, 2021 and 2022,
respectively; (7) cash received by our subsidiaries from the VIEs as inter-company advances of RMB63,288 and RMB42,880 for the six months
ended December 31, 2021 and 2022, respectively; and (8) repayment of inter-company advances by our subsidiaries to the VIEs of RMB107,688
and RMB24,930 for the six months ended December 31, 2021 and 2022, respectively.</t>
        </is>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Organization and Principal Activities (Details) [Line Items]</t>
        </is>
      </c>
      <c r="B6" s="4" t="inlineStr">
        <is>
          <t xml:space="preserve"> </t>
        </is>
      </c>
      <c r="C6" s="4" t="inlineStr">
        <is>
          <t xml:space="preserve"> </t>
        </is>
      </c>
      <c r="D6" s="4" t="inlineStr">
        <is>
          <t xml:space="preserve"> </t>
        </is>
      </c>
    </row>
    <row r="7">
      <c r="A7" s="4" t="inlineStr">
        <is>
          <t>Investable assets</t>
        </is>
      </c>
      <c r="B7" s="4" t="inlineStr">
        <is>
          <t xml:space="preserve"> </t>
        </is>
      </c>
      <c r="C7" s="4" t="inlineStr">
        <is>
          <t xml:space="preserve"> </t>
        </is>
      </c>
      <c r="D7" s="5" t="n">
        <v>30</v>
      </c>
    </row>
    <row r="8">
      <c r="A8" s="4" t="inlineStr">
        <is>
          <t>Minimum [Member]</t>
        </is>
      </c>
      <c r="B8" s="4" t="inlineStr">
        <is>
          <t xml:space="preserve"> </t>
        </is>
      </c>
      <c r="C8" s="4" t="inlineStr">
        <is>
          <t xml:space="preserve"> </t>
        </is>
      </c>
      <c r="D8" s="4" t="inlineStr">
        <is>
          <t xml:space="preserve"> </t>
        </is>
      </c>
    </row>
    <row r="9">
      <c r="A9" s="3" t="inlineStr">
        <is>
          <t>Organization and Principal Activities (Details) [Line Items]</t>
        </is>
      </c>
      <c r="B9" s="4" t="inlineStr">
        <is>
          <t xml:space="preserve"> </t>
        </is>
      </c>
      <c r="C9" s="4" t="inlineStr">
        <is>
          <t xml:space="preserve"> </t>
        </is>
      </c>
      <c r="D9" s="4" t="inlineStr">
        <is>
          <t xml:space="preserve"> </t>
        </is>
      </c>
    </row>
    <row r="10">
      <c r="A10" s="4" t="inlineStr">
        <is>
          <t>Investable assets</t>
        </is>
      </c>
      <c r="B10" s="4" t="inlineStr">
        <is>
          <t xml:space="preserve"> </t>
        </is>
      </c>
      <c r="C10" s="4" t="inlineStr">
        <is>
          <t xml:space="preserve"> </t>
        </is>
      </c>
      <c r="D10" s="5" t="n">
        <v>600</v>
      </c>
    </row>
    <row r="11">
      <c r="A11" s="4" t="inlineStr">
        <is>
          <t>VIE [Member]</t>
        </is>
      </c>
      <c r="B11" s="4" t="inlineStr">
        <is>
          <t xml:space="preserve"> </t>
        </is>
      </c>
      <c r="C11" s="4" t="inlineStr">
        <is>
          <t xml:space="preserve"> </t>
        </is>
      </c>
      <c r="D11" s="4" t="inlineStr">
        <is>
          <t xml:space="preserve"> </t>
        </is>
      </c>
    </row>
    <row r="12">
      <c r="A12" s="3" t="inlineStr">
        <is>
          <t>Organization and Principal Activities (Details) [Line Items]</t>
        </is>
      </c>
      <c r="B12" s="4" t="inlineStr">
        <is>
          <t xml:space="preserve"> </t>
        </is>
      </c>
      <c r="C12" s="4" t="inlineStr">
        <is>
          <t xml:space="preserve"> </t>
        </is>
      </c>
      <c r="D12" s="4" t="inlineStr">
        <is>
          <t xml:space="preserve"> </t>
        </is>
      </c>
    </row>
    <row r="13">
      <c r="A13" s="4" t="inlineStr">
        <is>
          <t>Provision of consulting services</t>
        </is>
      </c>
      <c r="B13" s="5" t="n">
        <v>10459</v>
      </c>
      <c r="C13" s="5" t="n">
        <v>10478</v>
      </c>
      <c r="D13" s="4" t="inlineStr">
        <is>
          <t xml:space="preserve"> </t>
        </is>
      </c>
    </row>
    <row r="14">
      <c r="A14" s="4" t="inlineStr">
        <is>
          <t>Cash received</t>
        </is>
      </c>
      <c r="B14" s="7" t="n">
        <v>2850</v>
      </c>
      <c r="C14" s="4" t="inlineStr">
        <is>
          <t xml:space="preserve"> </t>
        </is>
      </c>
      <c r="D14" s="4" t="inlineStr">
        <is>
          <t xml:space="preserve"> </t>
        </is>
      </c>
    </row>
    <row r="15">
      <c r="A15" s="4" t="inlineStr">
        <is>
          <t>Provision of office rental and other services</t>
        </is>
      </c>
      <c r="B15" s="7" t="n">
        <v>607</v>
      </c>
      <c r="C15" s="7" t="n">
        <v>532</v>
      </c>
      <c r="D15" s="4" t="inlineStr">
        <is>
          <t xml:space="preserve"> </t>
        </is>
      </c>
    </row>
    <row r="16">
      <c r="A16" s="4" t="inlineStr">
        <is>
          <t>Provision of digital marketing and IT related services</t>
        </is>
      </c>
      <c r="B16" s="5" t="n">
        <v>24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Operations and Comprehensive Loss ¥ in Thousands, $ in Thousands</t>
        </is>
      </c>
      <c r="B1" s="2" t="inlineStr">
        <is>
          <t>6 Months Ended</t>
        </is>
      </c>
    </row>
    <row r="2">
      <c r="B2" s="2" t="inlineStr">
        <is>
          <t>Dec. 31, 2022 CNY (¥) ¥ / shares shares</t>
        </is>
      </c>
      <c r="C2" s="2" t="inlineStr">
        <is>
          <t>Dec. 31, 2022 USD ($) $ / shares shares</t>
        </is>
      </c>
      <c r="D2" s="2" t="inlineStr">
        <is>
          <t>Dec. 31, 2021 CNY (¥) ¥ / shares shares</t>
        </is>
      </c>
    </row>
    <row r="3">
      <c r="A3" s="3" t="inlineStr">
        <is>
          <t>Net revenues:</t>
        </is>
      </c>
      <c r="B3" s="4" t="inlineStr">
        <is>
          <t xml:space="preserve"> </t>
        </is>
      </c>
      <c r="C3" s="4" t="inlineStr">
        <is>
          <t xml:space="preserve"> </t>
        </is>
      </c>
      <c r="D3" s="4" t="inlineStr">
        <is>
          <t xml:space="preserve"> </t>
        </is>
      </c>
    </row>
    <row r="4">
      <c r="A4" s="4" t="inlineStr">
        <is>
          <t>Wealth management</t>
        </is>
      </c>
      <c r="B4" s="5" t="n">
        <v>53546</v>
      </c>
      <c r="C4" s="6" t="n">
        <v>7763</v>
      </c>
      <c r="D4" s="5" t="n">
        <v>94232</v>
      </c>
    </row>
    <row r="5">
      <c r="A5" s="4" t="inlineStr">
        <is>
          <t>Asset management</t>
        </is>
      </c>
      <c r="B5" s="7" t="n">
        <v>1161</v>
      </c>
      <c r="C5" s="7" t="n">
        <v>168</v>
      </c>
      <c r="D5" s="7" t="n">
        <v>3704</v>
      </c>
    </row>
    <row r="6">
      <c r="A6" s="4" t="inlineStr">
        <is>
          <t>Insurance consulting</t>
        </is>
      </c>
      <c r="B6" s="7" t="n">
        <v>6999</v>
      </c>
      <c r="C6" s="7" t="n">
        <v>1015</v>
      </c>
      <c r="D6" s="7" t="n">
        <v>3290</v>
      </c>
    </row>
    <row r="7">
      <c r="A7" s="4" t="inlineStr">
        <is>
          <t>Others</t>
        </is>
      </c>
      <c r="B7" s="7" t="n">
        <v>6723</v>
      </c>
      <c r="C7" s="7" t="n">
        <v>975</v>
      </c>
      <c r="D7" s="7" t="n">
        <v>260</v>
      </c>
    </row>
    <row r="8">
      <c r="A8" s="4" t="inlineStr">
        <is>
          <t>Total net revenues</t>
        </is>
      </c>
      <c r="B8" s="7" t="n">
        <v>68429</v>
      </c>
      <c r="C8" s="7" t="n">
        <v>9921</v>
      </c>
      <c r="D8" s="7" t="n">
        <v>101486</v>
      </c>
    </row>
    <row r="9">
      <c r="A9" s="3" t="inlineStr">
        <is>
          <t>Operating costs and expenses:</t>
        </is>
      </c>
      <c r="B9" s="4" t="inlineStr">
        <is>
          <t xml:space="preserve"> </t>
        </is>
      </c>
      <c r="C9" s="4" t="inlineStr">
        <is>
          <t xml:space="preserve"> </t>
        </is>
      </c>
      <c r="D9" s="4" t="inlineStr">
        <is>
          <t xml:space="preserve"> </t>
        </is>
      </c>
    </row>
    <row r="10">
      <c r="A10" s="4" t="inlineStr">
        <is>
          <t>Cost of sales</t>
        </is>
      </c>
      <c r="B10" s="7" t="n">
        <v>-14601</v>
      </c>
      <c r="C10" s="7" t="n">
        <v>-2117</v>
      </c>
      <c r="D10" s="7" t="n">
        <v>-22064</v>
      </c>
    </row>
    <row r="11">
      <c r="A11" s="4" t="inlineStr">
        <is>
          <t>Selling expenses</t>
        </is>
      </c>
      <c r="B11" s="7" t="n">
        <v>-42135</v>
      </c>
      <c r="C11" s="7" t="n">
        <v>-6109</v>
      </c>
      <c r="D11" s="7" t="n">
        <v>-77085</v>
      </c>
    </row>
    <row r="12">
      <c r="A12" s="4" t="inlineStr">
        <is>
          <t>General and administrative expenses</t>
        </is>
      </c>
      <c r="B12" s="7" t="n">
        <v>-49952</v>
      </c>
      <c r="C12" s="7" t="n">
        <v>-7242</v>
      </c>
      <c r="D12" s="7" t="n">
        <v>-50764</v>
      </c>
    </row>
    <row r="13">
      <c r="A13" s="4" t="inlineStr">
        <is>
          <t>Total operating costs and expenses</t>
        </is>
      </c>
      <c r="B13" s="7" t="n">
        <v>-106688</v>
      </c>
      <c r="C13" s="7" t="n">
        <v>-15468</v>
      </c>
      <c r="D13" s="7" t="n">
        <v>-149913</v>
      </c>
    </row>
    <row r="14">
      <c r="A14" s="4" t="inlineStr">
        <is>
          <t>Loss from operations</t>
        </is>
      </c>
      <c r="B14" s="7" t="n">
        <v>-38259</v>
      </c>
      <c r="C14" s="7" t="n">
        <v>-5547</v>
      </c>
      <c r="D14" s="7" t="n">
        <v>-48427</v>
      </c>
    </row>
    <row r="15">
      <c r="A15" s="3" t="inlineStr">
        <is>
          <t>Other income, net:</t>
        </is>
      </c>
      <c r="B15" s="4" t="inlineStr">
        <is>
          <t xml:space="preserve"> </t>
        </is>
      </c>
      <c r="C15" s="4" t="inlineStr">
        <is>
          <t xml:space="preserve"> </t>
        </is>
      </c>
      <c r="D15" s="4" t="inlineStr">
        <is>
          <t xml:space="preserve"> </t>
        </is>
      </c>
    </row>
    <row r="16">
      <c r="A16" s="4" t="inlineStr">
        <is>
          <t>Interest income</t>
        </is>
      </c>
      <c r="B16" s="7" t="n">
        <v>4579</v>
      </c>
      <c r="C16" s="7" t="n">
        <v>664</v>
      </c>
      <c r="D16" s="7" t="n">
        <v>4088</v>
      </c>
    </row>
    <row r="17">
      <c r="A17" s="4" t="inlineStr">
        <is>
          <t>Investment loss</t>
        </is>
      </c>
      <c r="B17" s="7" t="n">
        <v>-176</v>
      </c>
      <c r="C17" s="7" t="n">
        <v>-26</v>
      </c>
      <c r="D17" s="4" t="inlineStr">
        <is>
          <t xml:space="preserve"> </t>
        </is>
      </c>
    </row>
    <row r="18">
      <c r="A18" s="4" t="inlineStr">
        <is>
          <t>Sundry income</t>
        </is>
      </c>
      <c r="B18" s="7" t="n">
        <v>723</v>
      </c>
      <c r="C18" s="7" t="n">
        <v>105</v>
      </c>
      <c r="D18" s="7" t="n">
        <v>1674</v>
      </c>
    </row>
    <row r="19">
      <c r="A19" s="4" t="inlineStr">
        <is>
          <t>Loss before income taxes</t>
        </is>
      </c>
      <c r="B19" s="7" t="n">
        <v>-33133</v>
      </c>
      <c r="C19" s="7" t="n">
        <v>-4804</v>
      </c>
      <c r="D19" s="7" t="n">
        <v>-42665</v>
      </c>
    </row>
    <row r="20">
      <c r="A20" s="4" t="inlineStr">
        <is>
          <t>Income tax benefit</t>
        </is>
      </c>
      <c r="B20" s="7" t="n">
        <v>1679</v>
      </c>
      <c r="C20" s="7" t="n">
        <v>243</v>
      </c>
      <c r="D20" s="7" t="n">
        <v>3421</v>
      </c>
    </row>
    <row r="21">
      <c r="A21" s="4" t="inlineStr">
        <is>
          <t>Net loss</t>
        </is>
      </c>
      <c r="B21" s="7" t="n">
        <v>-31454</v>
      </c>
      <c r="C21" s="7" t="n">
        <v>-4561</v>
      </c>
      <c r="D21" s="7" t="n">
        <v>-39244</v>
      </c>
    </row>
    <row r="22">
      <c r="A22" s="4" t="inlineStr">
        <is>
          <t>Other comprehensive income (loss), net of tax: Foreign currency translation adjustments</t>
        </is>
      </c>
      <c r="B22" s="7" t="n">
        <v>351</v>
      </c>
      <c r="C22" s="7" t="n">
        <v>51</v>
      </c>
      <c r="D22" s="7" t="n">
        <v>-160</v>
      </c>
    </row>
    <row r="23">
      <c r="A23" s="4" t="inlineStr">
        <is>
          <t>Total comprehensive loss</t>
        </is>
      </c>
      <c r="B23" s="5" t="n">
        <v>-31103</v>
      </c>
      <c r="C23" s="6" t="n">
        <v>-4510</v>
      </c>
      <c r="D23" s="5" t="n">
        <v>-39404</v>
      </c>
    </row>
    <row r="24">
      <c r="A24" s="3" t="inlineStr">
        <is>
          <t>Net loss per share:</t>
        </is>
      </c>
      <c r="B24" s="4" t="inlineStr">
        <is>
          <t xml:space="preserve"> </t>
        </is>
      </c>
      <c r="C24" s="4" t="inlineStr">
        <is>
          <t xml:space="preserve"> </t>
        </is>
      </c>
      <c r="D24" s="4" t="inlineStr">
        <is>
          <t xml:space="preserve"> </t>
        </is>
      </c>
    </row>
    <row r="25">
      <c r="A25" s="4" t="inlineStr">
        <is>
          <t>Basic and diluted (in Dollars per share and Yuan Renminbi per share) | (per share)</t>
        </is>
      </c>
      <c r="B25" s="8" t="n">
        <v>-0.348</v>
      </c>
      <c r="C25" s="9" t="n">
        <v>-0.05</v>
      </c>
      <c r="D25" s="8" t="n">
        <v>-0.434</v>
      </c>
    </row>
    <row r="26">
      <c r="A26" s="3" t="inlineStr">
        <is>
          <t>Net loss per ADS:</t>
        </is>
      </c>
      <c r="B26" s="4" t="inlineStr">
        <is>
          <t xml:space="preserve"> </t>
        </is>
      </c>
      <c r="C26" s="4" t="inlineStr">
        <is>
          <t xml:space="preserve"> </t>
        </is>
      </c>
      <c r="D26" s="4" t="inlineStr">
        <is>
          <t xml:space="preserve"> </t>
        </is>
      </c>
    </row>
    <row r="27">
      <c r="A27" s="4" t="inlineStr">
        <is>
          <t>Basic and diluted (in Dollars per share and Yuan Renminbi per share) | (per share)</t>
        </is>
      </c>
      <c r="B27" s="8" t="n">
        <v>-0.522</v>
      </c>
      <c r="C27" s="10" t="n">
        <v>-0.076</v>
      </c>
      <c r="D27" s="8" t="n">
        <v>-0.651</v>
      </c>
    </row>
    <row r="28">
      <c r="A28" s="3" t="inlineStr">
        <is>
          <t>Weighted average number of shares used in computation:</t>
        </is>
      </c>
      <c r="B28" s="4" t="inlineStr">
        <is>
          <t xml:space="preserve"> </t>
        </is>
      </c>
      <c r="C28" s="4" t="inlineStr">
        <is>
          <t xml:space="preserve"> </t>
        </is>
      </c>
      <c r="D28" s="4" t="inlineStr">
        <is>
          <t xml:space="preserve"> </t>
        </is>
      </c>
    </row>
    <row r="29">
      <c r="A29" s="4" t="inlineStr">
        <is>
          <t>Basic and diluted (in Shares)</t>
        </is>
      </c>
      <c r="B29" s="7" t="n">
        <v>90472014</v>
      </c>
      <c r="C29" s="7" t="n">
        <v>90472014</v>
      </c>
      <c r="D29" s="7" t="n">
        <v>90472014</v>
      </c>
    </row>
    <row r="30">
      <c r="A30" s="4" t="inlineStr">
        <is>
          <t>Net loss</t>
        </is>
      </c>
      <c r="B30" s="5" t="n">
        <v>-31454</v>
      </c>
      <c r="C30" s="6" t="n">
        <v>-4561</v>
      </c>
      <c r="D30" s="5" t="n">
        <v>-392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Details) - Schedule of subsidiaries and VIE</t>
        </is>
      </c>
      <c r="B1" s="2" t="inlineStr">
        <is>
          <t>6 Months Ended</t>
        </is>
      </c>
    </row>
    <row r="2">
      <c r="B2" s="2" t="inlineStr">
        <is>
          <t>Dec. 31, 2022</t>
        </is>
      </c>
    </row>
    <row r="3">
      <c r="A3" s="4" t="inlineStr">
        <is>
          <t>Puyi Group [Member] | Wholly owned subsidiaries [Member]</t>
        </is>
      </c>
      <c r="B3" s="4" t="inlineStr">
        <is>
          <t xml:space="preserve"> </t>
        </is>
      </c>
    </row>
    <row r="4">
      <c r="A4" s="3" t="inlineStr">
        <is>
          <t>Wholly owned subsidiaries</t>
        </is>
      </c>
      <c r="B4" s="4" t="inlineStr">
        <is>
          <t xml:space="preserve"> </t>
        </is>
      </c>
    </row>
    <row r="5">
      <c r="A5" s="4" t="inlineStr">
        <is>
          <t>Date of incorporation/ acquired</t>
        </is>
      </c>
      <c r="B5" s="4" t="inlineStr">
        <is>
          <t>July 2018</t>
        </is>
      </c>
    </row>
    <row r="6">
      <c r="A6" s="4" t="inlineStr">
        <is>
          <t>Place of incorporation</t>
        </is>
      </c>
      <c r="B6" s="4" t="inlineStr">
        <is>
          <t>BVI</t>
        </is>
      </c>
    </row>
    <row r="7">
      <c r="A7" s="4" t="inlineStr">
        <is>
          <t>Percentage of effective ownership</t>
        </is>
      </c>
      <c r="B7" s="11" t="n">
        <v>1</v>
      </c>
    </row>
    <row r="8">
      <c r="A8" s="4" t="inlineStr">
        <is>
          <t>Principal Activities</t>
        </is>
      </c>
      <c r="B8" s="4" t="inlineStr">
        <is>
          <t>Holding company</t>
        </is>
      </c>
    </row>
    <row r="9">
      <c r="A9" s="4" t="inlineStr">
        <is>
          <t>Puyi Holdings (Hong Kong) Limited (“Puyi HK”) [Member] | Wholly owned subsidiaries [Member]</t>
        </is>
      </c>
      <c r="B9" s="4" t="inlineStr">
        <is>
          <t xml:space="preserve"> </t>
        </is>
      </c>
    </row>
    <row r="10">
      <c r="A10" s="3" t="inlineStr">
        <is>
          <t>Wholly owned subsidiaries</t>
        </is>
      </c>
      <c r="B10" s="4" t="inlineStr">
        <is>
          <t xml:space="preserve"> </t>
        </is>
      </c>
    </row>
    <row r="11">
      <c r="A11" s="4" t="inlineStr">
        <is>
          <t>Date of incorporation/ acquired</t>
        </is>
      </c>
      <c r="B11" s="4" t="inlineStr">
        <is>
          <t>July 2018</t>
        </is>
      </c>
    </row>
    <row r="12">
      <c r="A12" s="4" t="inlineStr">
        <is>
          <t>Place of incorporation</t>
        </is>
      </c>
      <c r="B12" s="4" t="inlineStr">
        <is>
          <t>Hong Kong</t>
        </is>
      </c>
    </row>
    <row r="13">
      <c r="A13" s="4" t="inlineStr">
        <is>
          <t>Percentage of effective ownership</t>
        </is>
      </c>
      <c r="B13" s="11" t="n">
        <v>1</v>
      </c>
    </row>
    <row r="14">
      <c r="A14" s="4" t="inlineStr">
        <is>
          <t>Principal Activities</t>
        </is>
      </c>
      <c r="B14" s="4" t="inlineStr">
        <is>
          <t>Holding company</t>
        </is>
      </c>
    </row>
    <row r="15">
      <c r="A15" s="4" t="inlineStr">
        <is>
          <t>Puyi Enterprises Management Consulting Co., Ltd. (“Puyi Consulting” or the Wholly Foreign-Owned Enterprise “WFOE”) [Member] | Wholly owned subsidiaries [Member]</t>
        </is>
      </c>
      <c r="B15" s="4" t="inlineStr">
        <is>
          <t xml:space="preserve"> </t>
        </is>
      </c>
    </row>
    <row r="16">
      <c r="A16" s="3" t="inlineStr">
        <is>
          <t>Wholly owned subsidiaries</t>
        </is>
      </c>
      <c r="B16" s="4" t="inlineStr">
        <is>
          <t xml:space="preserve"> </t>
        </is>
      </c>
    </row>
    <row r="17">
      <c r="A17" s="4" t="inlineStr">
        <is>
          <t>Date of incorporation/ acquired</t>
        </is>
      </c>
      <c r="B17" s="4" t="inlineStr">
        <is>
          <t>August 2018</t>
        </is>
      </c>
    </row>
    <row r="18">
      <c r="A18" s="4" t="inlineStr">
        <is>
          <t>Place of incorporation</t>
        </is>
      </c>
      <c r="B18" s="4" t="inlineStr">
        <is>
          <t>Chengdu</t>
        </is>
      </c>
    </row>
    <row r="19">
      <c r="A19" s="4" t="inlineStr">
        <is>
          <t>Percentage of effective ownership</t>
        </is>
      </c>
      <c r="B19" s="11" t="n">
        <v>1</v>
      </c>
    </row>
    <row r="20">
      <c r="A20" s="4" t="inlineStr">
        <is>
          <t>Principal Activities</t>
        </is>
      </c>
      <c r="B20" s="4" t="inlineStr">
        <is>
          <t>WFOE</t>
        </is>
      </c>
    </row>
    <row r="21">
      <c r="A21" s="4" t="inlineStr">
        <is>
          <t>Puyi Dake [Member] | Wholly owned subsidiaries [Member]</t>
        </is>
      </c>
      <c r="B21" s="4" t="inlineStr">
        <is>
          <t xml:space="preserve"> </t>
        </is>
      </c>
    </row>
    <row r="22">
      <c r="A22" s="3" t="inlineStr">
        <is>
          <t>Wholly owned subsidiaries</t>
        </is>
      </c>
      <c r="B22" s="4" t="inlineStr">
        <is>
          <t xml:space="preserve"> </t>
        </is>
      </c>
    </row>
    <row r="23">
      <c r="A23" s="4" t="inlineStr">
        <is>
          <t>Date of incorporation/ acquired</t>
        </is>
      </c>
      <c r="B23" s="4" t="inlineStr">
        <is>
          <t>May 2020</t>
        </is>
      </c>
    </row>
    <row r="24">
      <c r="A24" s="4" t="inlineStr">
        <is>
          <t>Place of incorporation</t>
        </is>
      </c>
      <c r="B24" s="4" t="inlineStr">
        <is>
          <t>Chengdu</t>
        </is>
      </c>
    </row>
    <row r="25">
      <c r="A25" s="4" t="inlineStr">
        <is>
          <t>Percentage of effective ownership</t>
        </is>
      </c>
      <c r="B25" s="11" t="n">
        <v>1</v>
      </c>
    </row>
    <row r="26">
      <c r="A26" s="4" t="inlineStr">
        <is>
          <t>Principal Activities</t>
        </is>
      </c>
      <c r="B26" s="4" t="inlineStr">
        <is>
          <t>Information technology</t>
        </is>
      </c>
    </row>
    <row r="27">
      <c r="A27" s="4" t="inlineStr">
        <is>
          <t>Puyi FO [Member] | Wholly owned subsidiaries [Member]</t>
        </is>
      </c>
      <c r="B27" s="4" t="inlineStr">
        <is>
          <t xml:space="preserve"> </t>
        </is>
      </c>
    </row>
    <row r="28">
      <c r="A28" s="3" t="inlineStr">
        <is>
          <t>Wholly owned subsidiaries</t>
        </is>
      </c>
      <c r="B28" s="4" t="inlineStr">
        <is>
          <t xml:space="preserve"> </t>
        </is>
      </c>
    </row>
    <row r="29">
      <c r="A29" s="4" t="inlineStr">
        <is>
          <t>Date of incorporation/ acquired</t>
        </is>
      </c>
      <c r="B29" s="4" t="inlineStr">
        <is>
          <t>May 2022</t>
        </is>
      </c>
    </row>
    <row r="30">
      <c r="A30" s="4" t="inlineStr">
        <is>
          <t>Place of incorporation</t>
        </is>
      </c>
      <c r="B30" s="4" t="inlineStr">
        <is>
          <t>Zhuhai</t>
        </is>
      </c>
    </row>
    <row r="31">
      <c r="A31" s="4" t="inlineStr">
        <is>
          <t>Percentage of effective ownership</t>
        </is>
      </c>
      <c r="B31" s="11" t="n">
        <v>1</v>
      </c>
    </row>
    <row r="32">
      <c r="A32" s="4" t="inlineStr">
        <is>
          <t>Principal Activities</t>
        </is>
      </c>
      <c r="B32" s="4" t="inlineStr">
        <is>
          <t>Trust consulting</t>
        </is>
      </c>
    </row>
    <row r="33">
      <c r="A33" s="4" t="inlineStr">
        <is>
          <t>Puyi Bohui [Member] | Variable Interest Entities [Member]</t>
        </is>
      </c>
      <c r="B33" s="4" t="inlineStr">
        <is>
          <t xml:space="preserve"> </t>
        </is>
      </c>
    </row>
    <row r="34">
      <c r="A34" s="3" t="inlineStr">
        <is>
          <t>Wholly owned subsidiaries</t>
        </is>
      </c>
      <c r="B34" s="4" t="inlineStr">
        <is>
          <t xml:space="preserve"> </t>
        </is>
      </c>
    </row>
    <row r="35">
      <c r="A35" s="4" t="inlineStr">
        <is>
          <t>Date of incorporation/ acquired</t>
        </is>
      </c>
      <c r="B35" s="4" t="inlineStr">
        <is>
          <t>April 2012</t>
        </is>
      </c>
    </row>
    <row r="36">
      <c r="A36" s="4" t="inlineStr">
        <is>
          <t>Place of incorporation</t>
        </is>
      </c>
      <c r="B36" s="4" t="inlineStr">
        <is>
          <t>Chengdu</t>
        </is>
      </c>
    </row>
    <row r="37">
      <c r="A37" s="4" t="inlineStr">
        <is>
          <t>Percentage of effective ownership</t>
        </is>
      </c>
      <c r="B37" s="11" t="n">
        <v>1</v>
      </c>
    </row>
    <row r="38">
      <c r="A38" s="4" t="inlineStr">
        <is>
          <t>Principal Activities</t>
        </is>
      </c>
      <c r="B38" s="4" t="inlineStr">
        <is>
          <t>Information technology</t>
        </is>
      </c>
    </row>
    <row r="39">
      <c r="A39" s="4" t="inlineStr">
        <is>
          <t>Puyi Fund [Member] | Variable Interest Entities [Member]</t>
        </is>
      </c>
      <c r="B39" s="4" t="inlineStr">
        <is>
          <t xml:space="preserve"> </t>
        </is>
      </c>
    </row>
    <row r="40">
      <c r="A40" s="3" t="inlineStr">
        <is>
          <t>Wholly owned subsidiaries</t>
        </is>
      </c>
      <c r="B40" s="4" t="inlineStr">
        <is>
          <t xml:space="preserve"> </t>
        </is>
      </c>
    </row>
    <row r="41">
      <c r="A41" s="4" t="inlineStr">
        <is>
          <t>Date of incorporation/ acquired</t>
        </is>
      </c>
      <c r="B41" s="4" t="inlineStr">
        <is>
          <t>November 2010</t>
        </is>
      </c>
    </row>
    <row r="42">
      <c r="A42" s="4" t="inlineStr">
        <is>
          <t>Place of incorporation</t>
        </is>
      </c>
      <c r="B42" s="4" t="inlineStr">
        <is>
          <t>Chengdu</t>
        </is>
      </c>
    </row>
    <row r="43">
      <c r="A43" s="4" t="inlineStr">
        <is>
          <t>Percentage of effective ownership</t>
        </is>
      </c>
      <c r="B43" s="11" t="n">
        <v>1</v>
      </c>
    </row>
    <row r="44">
      <c r="A44" s="4" t="inlineStr">
        <is>
          <t>Principal Activities</t>
        </is>
      </c>
      <c r="B44" s="4" t="inlineStr">
        <is>
          <t>Fund product distribution</t>
        </is>
      </c>
    </row>
    <row r="45">
      <c r="A45" s="4" t="inlineStr">
        <is>
          <t>Puyi Zhongxiang [Member] | Variable Interest Entities [Member]</t>
        </is>
      </c>
      <c r="B45" s="4" t="inlineStr">
        <is>
          <t xml:space="preserve"> </t>
        </is>
      </c>
    </row>
    <row r="46">
      <c r="A46" s="3" t="inlineStr">
        <is>
          <t>Wholly owned subsidiaries</t>
        </is>
      </c>
      <c r="B46" s="4" t="inlineStr">
        <is>
          <t xml:space="preserve"> </t>
        </is>
      </c>
    </row>
    <row r="47">
      <c r="A47" s="4" t="inlineStr">
        <is>
          <t>Date of incorporation/ acquired</t>
        </is>
      </c>
      <c r="B47" s="4" t="inlineStr">
        <is>
          <t>April 2014</t>
        </is>
      </c>
    </row>
    <row r="48">
      <c r="A48" s="4" t="inlineStr">
        <is>
          <t>Place of incorporation</t>
        </is>
      </c>
      <c r="B48" s="4" t="inlineStr">
        <is>
          <t>Shenzhen</t>
        </is>
      </c>
    </row>
    <row r="49">
      <c r="A49" s="4" t="inlineStr">
        <is>
          <t>Percentage of effective ownership</t>
        </is>
      </c>
      <c r="B49" s="11" t="n">
        <v>1</v>
      </c>
    </row>
    <row r="50">
      <c r="A50" s="4" t="inlineStr">
        <is>
          <t>Principal Activities</t>
        </is>
      </c>
      <c r="B50" s="4" t="inlineStr">
        <is>
          <t>Financial product distribution</t>
        </is>
      </c>
    </row>
    <row r="51">
      <c r="A51" s="4" t="inlineStr">
        <is>
          <t>Puyi Asset [Member] | Variable Interest Entities [Member]</t>
        </is>
      </c>
      <c r="B51" s="4" t="inlineStr">
        <is>
          <t xml:space="preserve"> </t>
        </is>
      </c>
    </row>
    <row r="52">
      <c r="A52" s="3" t="inlineStr">
        <is>
          <t>Wholly owned subsidiaries</t>
        </is>
      </c>
      <c r="B52" s="4" t="inlineStr">
        <is>
          <t xml:space="preserve"> </t>
        </is>
      </c>
    </row>
    <row r="53">
      <c r="A53" s="4" t="inlineStr">
        <is>
          <t>Date of incorporation/ acquired</t>
        </is>
      </c>
      <c r="B53" s="4" t="inlineStr">
        <is>
          <t>May 2013</t>
        </is>
      </c>
    </row>
    <row r="54">
      <c r="A54" s="4" t="inlineStr">
        <is>
          <t>Place of incorporation</t>
        </is>
      </c>
      <c r="B54" s="4" t="inlineStr">
        <is>
          <t>Shenzhen</t>
        </is>
      </c>
    </row>
    <row r="55">
      <c r="A55" s="4" t="inlineStr">
        <is>
          <t>Percentage of effective ownership</t>
        </is>
      </c>
      <c r="B55" s="11" t="n">
        <v>1</v>
      </c>
    </row>
    <row r="56">
      <c r="A56" s="4" t="inlineStr">
        <is>
          <t>Principal Activities</t>
        </is>
      </c>
      <c r="B56" s="4" t="inlineStr">
        <is>
          <t>Asset management</t>
        </is>
      </c>
    </row>
    <row r="57">
      <c r="A57" s="4" t="inlineStr">
        <is>
          <t>Chongqing Fengyi [Member] | Variable Interest Entities [Member]</t>
        </is>
      </c>
      <c r="B57" s="4" t="inlineStr">
        <is>
          <t xml:space="preserve"> </t>
        </is>
      </c>
    </row>
    <row r="58">
      <c r="A58" s="3" t="inlineStr">
        <is>
          <t>Wholly owned subsidiaries</t>
        </is>
      </c>
      <c r="B58" s="4" t="inlineStr">
        <is>
          <t xml:space="preserve"> </t>
        </is>
      </c>
    </row>
    <row r="59">
      <c r="A59" s="4" t="inlineStr">
        <is>
          <t>Date of incorporation/ acquired</t>
        </is>
      </c>
      <c r="B59" s="4" t="inlineStr">
        <is>
          <t>December 2016</t>
        </is>
      </c>
    </row>
    <row r="60">
      <c r="A60" s="4" t="inlineStr">
        <is>
          <t>Place of incorporation</t>
        </is>
      </c>
      <c r="B60" s="4" t="inlineStr">
        <is>
          <t>Chongqing</t>
        </is>
      </c>
    </row>
    <row r="61">
      <c r="A61" s="4" t="inlineStr">
        <is>
          <t>Percentage of effective ownership</t>
        </is>
      </c>
      <c r="B61" s="11" t="n">
        <v>1</v>
      </c>
    </row>
    <row r="62">
      <c r="A62" s="4" t="inlineStr">
        <is>
          <t>Principal Activities</t>
        </is>
      </c>
      <c r="B62" s="4" t="inlineStr">
        <is>
          <t>Corporate financing busin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financial statements amounts and balances of the VIE - CNY (¥) ¥ in Thousands</t>
        </is>
      </c>
      <c r="B1" s="2" t="inlineStr">
        <is>
          <t>Dec. 31, 2022</t>
        </is>
      </c>
      <c r="C1" s="2" t="inlineStr">
        <is>
          <t>Jun. 30, 2022</t>
        </is>
      </c>
    </row>
    <row r="2">
      <c r="A2" s="4" t="inlineStr">
        <is>
          <t>Parent [Member]</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Cash and cash equivalents</t>
        </is>
      </c>
      <c r="B4" s="5" t="n">
        <v>11172</v>
      </c>
      <c r="C4" s="5" t="n">
        <v>11732</v>
      </c>
    </row>
    <row r="5">
      <c r="A5" s="4" t="inlineStr">
        <is>
          <t>Restricted cash</t>
        </is>
      </c>
      <c r="B5" s="4" t="inlineStr">
        <is>
          <t xml:space="preserve"> </t>
        </is>
      </c>
      <c r="C5" s="4" t="inlineStr">
        <is>
          <t xml:space="preserve"> </t>
        </is>
      </c>
    </row>
    <row r="6">
      <c r="A6" s="4" t="inlineStr">
        <is>
          <t>Inter-group balance due from VIEs and subsidiaries</t>
        </is>
      </c>
      <c r="B6" s="7" t="n">
        <v>80</v>
      </c>
      <c r="C6" s="7" t="n">
        <v>77</v>
      </c>
    </row>
    <row r="7">
      <c r="A7" s="4" t="inlineStr">
        <is>
          <t>Investments in subsidiaries</t>
        </is>
      </c>
      <c r="B7" s="7" t="n">
        <v>217696</v>
      </c>
      <c r="C7" s="7" t="n">
        <v>248459</v>
      </c>
    </row>
    <row r="8">
      <c r="A8" s="4" t="inlineStr">
        <is>
          <t>Other assets</t>
        </is>
      </c>
      <c r="B8" s="4" t="inlineStr">
        <is>
          <t xml:space="preserve"> </t>
        </is>
      </c>
      <c r="C8" s="4" t="inlineStr">
        <is>
          <t xml:space="preserve"> </t>
        </is>
      </c>
    </row>
    <row r="9">
      <c r="A9" s="4" t="inlineStr">
        <is>
          <t>Total assets</t>
        </is>
      </c>
      <c r="B9" s="7" t="n">
        <v>228948</v>
      </c>
      <c r="C9" s="7" t="n">
        <v>260268</v>
      </c>
    </row>
    <row r="10">
      <c r="A10" s="4" t="inlineStr">
        <is>
          <t>Inter-group balance due to VIEs and subsidiaries</t>
        </is>
      </c>
      <c r="B10" s="4" t="inlineStr">
        <is>
          <t xml:space="preserve"> </t>
        </is>
      </c>
      <c r="C10" s="4" t="inlineStr">
        <is>
          <t xml:space="preserve"> </t>
        </is>
      </c>
    </row>
    <row r="11">
      <c r="A11" s="4" t="inlineStr">
        <is>
          <t>Inter-group balance due to parent</t>
        </is>
      </c>
      <c r="B11" s="4" t="inlineStr">
        <is>
          <t xml:space="preserve"> </t>
        </is>
      </c>
      <c r="C11" s="4" t="inlineStr">
        <is>
          <t xml:space="preserve"> </t>
        </is>
      </c>
    </row>
    <row r="12">
      <c r="A12" s="4" t="inlineStr">
        <is>
          <t>Other liabilities</t>
        </is>
      </c>
      <c r="B12" s="4" t="inlineStr">
        <is>
          <t xml:space="preserve"> </t>
        </is>
      </c>
      <c r="C12" s="7" t="n">
        <v>217</v>
      </c>
    </row>
    <row r="13">
      <c r="A13" s="4" t="inlineStr">
        <is>
          <t>Total liabilities</t>
        </is>
      </c>
      <c r="B13" s="4" t="inlineStr">
        <is>
          <t xml:space="preserve"> </t>
        </is>
      </c>
      <c r="C13" s="7" t="n">
        <v>217</v>
      </c>
    </row>
    <row r="14">
      <c r="A14" s="4" t="inlineStr">
        <is>
          <t>Total equity</t>
        </is>
      </c>
      <c r="B14" s="7" t="n">
        <v>228948</v>
      </c>
      <c r="C14" s="7" t="n">
        <v>260051</v>
      </c>
    </row>
    <row r="15">
      <c r="A15" s="4" t="inlineStr">
        <is>
          <t>VIEs [Member]</t>
        </is>
      </c>
      <c r="B15" s="4" t="inlineStr">
        <is>
          <t xml:space="preserve"> </t>
        </is>
      </c>
      <c r="C15" s="4" t="inlineStr">
        <is>
          <t xml:space="preserve"> </t>
        </is>
      </c>
    </row>
    <row r="16">
      <c r="A16" s="3" t="inlineStr">
        <is>
          <t>Condensed Financial Statements, Captions [Line Items]</t>
        </is>
      </c>
      <c r="B16" s="4" t="inlineStr">
        <is>
          <t xml:space="preserve"> </t>
        </is>
      </c>
      <c r="C16" s="4" t="inlineStr">
        <is>
          <t xml:space="preserve"> </t>
        </is>
      </c>
    </row>
    <row r="17">
      <c r="A17" s="4" t="inlineStr">
        <is>
          <t>Cash and cash equivalents</t>
        </is>
      </c>
      <c r="B17" s="7" t="n">
        <v>42943</v>
      </c>
      <c r="C17" s="7" t="n">
        <v>123276</v>
      </c>
    </row>
    <row r="18">
      <c r="A18" s="4" t="inlineStr">
        <is>
          <t>Restricted cash</t>
        </is>
      </c>
      <c r="B18" s="7" t="n">
        <v>16434</v>
      </c>
      <c r="C18" s="7" t="n">
        <v>118796</v>
      </c>
    </row>
    <row r="19">
      <c r="A19" s="4" t="inlineStr">
        <is>
          <t>Inter-group balance due from VIEs and subsidiaries</t>
        </is>
      </c>
      <c r="B19" s="7" t="n">
        <v>37950</v>
      </c>
      <c r="C19" s="7" t="n">
        <v>20000</v>
      </c>
    </row>
    <row r="20">
      <c r="A20" s="4" t="inlineStr">
        <is>
          <t>Investments in subsidiaries</t>
        </is>
      </c>
      <c r="B20" s="4" t="inlineStr">
        <is>
          <t xml:space="preserve"> </t>
        </is>
      </c>
      <c r="C20" s="4" t="inlineStr">
        <is>
          <t xml:space="preserve"> </t>
        </is>
      </c>
    </row>
    <row r="21">
      <c r="A21" s="4" t="inlineStr">
        <is>
          <t>Other assets</t>
        </is>
      </c>
      <c r="B21" s="7" t="n">
        <v>122218</v>
      </c>
      <c r="C21" s="7" t="n">
        <v>91869</v>
      </c>
    </row>
    <row r="22">
      <c r="A22" s="4" t="inlineStr">
        <is>
          <t>Total assets</t>
        </is>
      </c>
      <c r="B22" s="7" t="n">
        <v>219545</v>
      </c>
      <c r="C22" s="7" t="n">
        <v>353941</v>
      </c>
    </row>
    <row r="23">
      <c r="A23" s="4" t="inlineStr">
        <is>
          <t>Inter-group balance due to VIEs and subsidiaries</t>
        </is>
      </c>
      <c r="B23" s="7" t="n">
        <v>47100</v>
      </c>
      <c r="C23" s="7" t="n">
        <v>46008</v>
      </c>
    </row>
    <row r="24">
      <c r="A24" s="4" t="inlineStr">
        <is>
          <t>Inter-group balance due to parent</t>
        </is>
      </c>
      <c r="B24" s="4" t="inlineStr">
        <is>
          <t xml:space="preserve"> </t>
        </is>
      </c>
      <c r="C24" s="4" t="inlineStr">
        <is>
          <t xml:space="preserve"> </t>
        </is>
      </c>
    </row>
    <row r="25">
      <c r="A25" s="4" t="inlineStr">
        <is>
          <t>Other liabilities</t>
        </is>
      </c>
      <c r="B25" s="7" t="n">
        <v>75988</v>
      </c>
      <c r="C25" s="7" t="n">
        <v>181959</v>
      </c>
    </row>
    <row r="26">
      <c r="A26" s="4" t="inlineStr">
        <is>
          <t>Total liabilities</t>
        </is>
      </c>
      <c r="B26" s="7" t="n">
        <v>123088</v>
      </c>
      <c r="C26" s="7" t="n">
        <v>227967</v>
      </c>
    </row>
    <row r="27">
      <c r="A27" s="4" t="inlineStr">
        <is>
          <t>Total equity</t>
        </is>
      </c>
      <c r="B27" s="7" t="n">
        <v>96457</v>
      </c>
      <c r="C27" s="7" t="n">
        <v>125974</v>
      </c>
    </row>
    <row r="28">
      <c r="A28" s="4" t="inlineStr">
        <is>
          <t>WFOEs [Member]</t>
        </is>
      </c>
      <c r="B28" s="4" t="inlineStr">
        <is>
          <t xml:space="preserve"> </t>
        </is>
      </c>
      <c r="C28" s="4" t="inlineStr">
        <is>
          <t xml:space="preserve"> </t>
        </is>
      </c>
    </row>
    <row r="29">
      <c r="A29" s="3" t="inlineStr">
        <is>
          <t>Condensed Financial Statements, Captions [Line Items]</t>
        </is>
      </c>
      <c r="B29" s="4" t="inlineStr">
        <is>
          <t xml:space="preserve"> </t>
        </is>
      </c>
      <c r="C29" s="4" t="inlineStr">
        <is>
          <t xml:space="preserve"> </t>
        </is>
      </c>
    </row>
    <row r="30">
      <c r="A30" s="4" t="inlineStr">
        <is>
          <t>Cash and cash equivalents</t>
        </is>
      </c>
      <c r="B30" s="7" t="n">
        <v>20473</v>
      </c>
      <c r="C30" s="7" t="n">
        <v>58647</v>
      </c>
    </row>
    <row r="31">
      <c r="A31" s="4" t="inlineStr">
        <is>
          <t>Restricted cash</t>
        </is>
      </c>
      <c r="B31" s="4" t="inlineStr">
        <is>
          <t xml:space="preserve"> </t>
        </is>
      </c>
      <c r="C31" s="4" t="inlineStr">
        <is>
          <t xml:space="preserve"> </t>
        </is>
      </c>
    </row>
    <row r="32">
      <c r="A32" s="4" t="inlineStr">
        <is>
          <t>Inter-group balance due from VIEs and subsidiaries</t>
        </is>
      </c>
      <c r="B32" s="7" t="n">
        <v>47121</v>
      </c>
      <c r="C32" s="7" t="n">
        <v>46029</v>
      </c>
    </row>
    <row r="33">
      <c r="A33" s="4" t="inlineStr">
        <is>
          <t>Investments in subsidiaries</t>
        </is>
      </c>
      <c r="B33" s="4" t="inlineStr">
        <is>
          <t xml:space="preserve"> </t>
        </is>
      </c>
      <c r="C33" s="4" t="inlineStr">
        <is>
          <t xml:space="preserve"> </t>
        </is>
      </c>
    </row>
    <row r="34">
      <c r="A34" s="4" t="inlineStr">
        <is>
          <t>Other assets</t>
        </is>
      </c>
      <c r="B34" s="7" t="n">
        <v>109957</v>
      </c>
      <c r="C34" s="7" t="n">
        <v>59012</v>
      </c>
    </row>
    <row r="35">
      <c r="A35" s="4" t="inlineStr">
        <is>
          <t>Total assets</t>
        </is>
      </c>
      <c r="B35" s="7" t="n">
        <v>177551</v>
      </c>
      <c r="C35" s="7" t="n">
        <v>163688</v>
      </c>
    </row>
    <row r="36">
      <c r="A36" s="4" t="inlineStr">
        <is>
          <t>Inter-group balance due to VIEs and subsidiaries</t>
        </is>
      </c>
      <c r="B36" s="7" t="n">
        <v>37950</v>
      </c>
      <c r="C36" s="7" t="n">
        <v>20000</v>
      </c>
    </row>
    <row r="37">
      <c r="A37" s="4" t="inlineStr">
        <is>
          <t>Inter-group balance due to parent</t>
        </is>
      </c>
      <c r="B37" s="4" t="inlineStr">
        <is>
          <t xml:space="preserve"> </t>
        </is>
      </c>
      <c r="C37" s="4" t="inlineStr">
        <is>
          <t xml:space="preserve"> </t>
        </is>
      </c>
    </row>
    <row r="38">
      <c r="A38" s="4" t="inlineStr">
        <is>
          <t>Other liabilities</t>
        </is>
      </c>
      <c r="B38" s="7" t="n">
        <v>19366</v>
      </c>
      <c r="C38" s="7" t="n">
        <v>21709</v>
      </c>
    </row>
    <row r="39">
      <c r="A39" s="4" t="inlineStr">
        <is>
          <t>Total liabilities</t>
        </is>
      </c>
      <c r="B39" s="7" t="n">
        <v>57316</v>
      </c>
      <c r="C39" s="7" t="n">
        <v>41709</v>
      </c>
    </row>
    <row r="40">
      <c r="A40" s="4" t="inlineStr">
        <is>
          <t>Total equity</t>
        </is>
      </c>
      <c r="B40" s="7" t="n">
        <v>120235</v>
      </c>
      <c r="C40" s="7" t="n">
        <v>121979</v>
      </c>
    </row>
    <row r="41">
      <c r="A41" s="4" t="inlineStr">
        <is>
          <t>Other subsidiaries [Member]</t>
        </is>
      </c>
      <c r="B41" s="4" t="inlineStr">
        <is>
          <t xml:space="preserve"> </t>
        </is>
      </c>
      <c r="C41" s="4" t="inlineStr">
        <is>
          <t xml:space="preserve"> </t>
        </is>
      </c>
    </row>
    <row r="42">
      <c r="A42" s="3" t="inlineStr">
        <is>
          <t>Condensed Financial Statements, Captions [Line Items]</t>
        </is>
      </c>
      <c r="B42" s="4" t="inlineStr">
        <is>
          <t xml:space="preserve"> </t>
        </is>
      </c>
      <c r="C42" s="4" t="inlineStr">
        <is>
          <t xml:space="preserve"> </t>
        </is>
      </c>
    </row>
    <row r="43">
      <c r="A43" s="4" t="inlineStr">
        <is>
          <t>Cash and cash equivalents</t>
        </is>
      </c>
      <c r="B43" s="7" t="n">
        <v>645</v>
      </c>
      <c r="C43" s="7" t="n">
        <v>604</v>
      </c>
    </row>
    <row r="44">
      <c r="A44" s="4" t="inlineStr">
        <is>
          <t>Restricted cash</t>
        </is>
      </c>
      <c r="B44" s="4" t="inlineStr">
        <is>
          <t xml:space="preserve"> </t>
        </is>
      </c>
      <c r="C44" s="4" t="inlineStr">
        <is>
          <t xml:space="preserve"> </t>
        </is>
      </c>
    </row>
    <row r="45">
      <c r="A45" s="4" t="inlineStr">
        <is>
          <t>Inter-group balance due from VIEs and subsidiaries</t>
        </is>
      </c>
      <c r="B45" s="4" t="inlineStr">
        <is>
          <t xml:space="preserve"> </t>
        </is>
      </c>
      <c r="C45" s="4" t="inlineStr">
        <is>
          <t xml:space="preserve"> </t>
        </is>
      </c>
    </row>
    <row r="46">
      <c r="A46" s="4" t="inlineStr">
        <is>
          <t>Investments in subsidiaries</t>
        </is>
      </c>
      <c r="B46" s="4" t="inlineStr">
        <is>
          <t xml:space="preserve"> </t>
        </is>
      </c>
      <c r="C46" s="4" t="inlineStr">
        <is>
          <t xml:space="preserve"> </t>
        </is>
      </c>
    </row>
    <row r="47">
      <c r="A47" s="4" t="inlineStr">
        <is>
          <t>Other assets</t>
        </is>
      </c>
      <c r="B47" s="7" t="n">
        <v>460</v>
      </c>
      <c r="C47" s="4" t="inlineStr">
        <is>
          <t xml:space="preserve"> </t>
        </is>
      </c>
    </row>
    <row r="48">
      <c r="A48" s="4" t="inlineStr">
        <is>
          <t>Total assets</t>
        </is>
      </c>
      <c r="B48" s="7" t="n">
        <v>1105</v>
      </c>
      <c r="C48" s="7" t="n">
        <v>604</v>
      </c>
    </row>
    <row r="49">
      <c r="A49" s="4" t="inlineStr">
        <is>
          <t>Inter-group balance due to VIEs and subsidiaries</t>
        </is>
      </c>
      <c r="B49" s="7" t="n">
        <v>21</v>
      </c>
      <c r="C49" s="7" t="n">
        <v>21</v>
      </c>
    </row>
    <row r="50">
      <c r="A50" s="4" t="inlineStr">
        <is>
          <t>Inter-group balance due to parent</t>
        </is>
      </c>
      <c r="B50" s="7" t="n">
        <v>80</v>
      </c>
      <c r="C50" s="7" t="n">
        <v>77</v>
      </c>
    </row>
    <row r="51">
      <c r="A51" s="4" t="inlineStr">
        <is>
          <t>Other liabilities</t>
        </is>
      </c>
      <c r="B51" s="4" t="inlineStr">
        <is>
          <t xml:space="preserve"> </t>
        </is>
      </c>
      <c r="C51" s="4" t="inlineStr">
        <is>
          <t xml:space="preserve"> </t>
        </is>
      </c>
    </row>
    <row r="52">
      <c r="A52" s="4" t="inlineStr">
        <is>
          <t>Total liabilities</t>
        </is>
      </c>
      <c r="B52" s="7" t="n">
        <v>101</v>
      </c>
      <c r="C52" s="7" t="n">
        <v>98</v>
      </c>
    </row>
    <row r="53">
      <c r="A53" s="4" t="inlineStr">
        <is>
          <t>Total equity</t>
        </is>
      </c>
      <c r="B53" s="7" t="n">
        <v>1004</v>
      </c>
      <c r="C53" s="7" t="n">
        <v>506</v>
      </c>
    </row>
    <row r="54">
      <c r="A54" s="4" t="inlineStr">
        <is>
          <t>Eliminating adjustments [Member]</t>
        </is>
      </c>
      <c r="B54" s="4" t="inlineStr">
        <is>
          <t xml:space="preserve"> </t>
        </is>
      </c>
      <c r="C54" s="4" t="inlineStr">
        <is>
          <t xml:space="preserve"> </t>
        </is>
      </c>
    </row>
    <row r="55">
      <c r="A55" s="3" t="inlineStr">
        <is>
          <t>Condensed Financial Statements, Captions [Line Items]</t>
        </is>
      </c>
      <c r="B55" s="4" t="inlineStr">
        <is>
          <t xml:space="preserve"> </t>
        </is>
      </c>
      <c r="C55" s="4" t="inlineStr">
        <is>
          <t xml:space="preserve"> </t>
        </is>
      </c>
    </row>
    <row r="56">
      <c r="A56" s="4" t="inlineStr">
        <is>
          <t>Cash and cash equivalents</t>
        </is>
      </c>
      <c r="B56" s="4" t="inlineStr">
        <is>
          <t xml:space="preserve"> </t>
        </is>
      </c>
      <c r="C56" s="4" t="inlineStr">
        <is>
          <t xml:space="preserve"> </t>
        </is>
      </c>
    </row>
    <row r="57">
      <c r="A57" s="4" t="inlineStr">
        <is>
          <t>Restricted cash</t>
        </is>
      </c>
      <c r="B57" s="4" t="inlineStr">
        <is>
          <t xml:space="preserve"> </t>
        </is>
      </c>
      <c r="C57" s="4" t="inlineStr">
        <is>
          <t xml:space="preserve"> </t>
        </is>
      </c>
    </row>
    <row r="58">
      <c r="A58" s="4" t="inlineStr">
        <is>
          <t>Inter-group balance due from VIEs and subsidiaries</t>
        </is>
      </c>
      <c r="B58" s="7" t="n">
        <v>-85151</v>
      </c>
      <c r="C58" s="7" t="n">
        <v>-66106</v>
      </c>
    </row>
    <row r="59">
      <c r="A59" s="4" t="inlineStr">
        <is>
          <t>Investments in subsidiaries</t>
        </is>
      </c>
      <c r="B59" s="7" t="n">
        <v>-217696</v>
      </c>
      <c r="C59" s="7" t="n">
        <v>-248459</v>
      </c>
    </row>
    <row r="60">
      <c r="A60" s="4" t="inlineStr">
        <is>
          <t>Other assets</t>
        </is>
      </c>
      <c r="B60" s="4" t="inlineStr">
        <is>
          <t xml:space="preserve"> </t>
        </is>
      </c>
      <c r="C60" s="4" t="inlineStr">
        <is>
          <t xml:space="preserve"> </t>
        </is>
      </c>
    </row>
    <row r="61">
      <c r="A61" s="4" t="inlineStr">
        <is>
          <t>Total assets</t>
        </is>
      </c>
      <c r="B61" s="7" t="n">
        <v>-302847</v>
      </c>
      <c r="C61" s="7" t="n">
        <v>-314565</v>
      </c>
    </row>
    <row r="62">
      <c r="A62" s="4" t="inlineStr">
        <is>
          <t>Inter-group balance due to VIEs and subsidiaries</t>
        </is>
      </c>
      <c r="B62" s="7" t="n">
        <v>-85071</v>
      </c>
      <c r="C62" s="7" t="n">
        <v>-66029</v>
      </c>
    </row>
    <row r="63">
      <c r="A63" s="4" t="inlineStr">
        <is>
          <t>Inter-group balance due to parent</t>
        </is>
      </c>
      <c r="B63" s="7" t="n">
        <v>-80</v>
      </c>
      <c r="C63" s="7" t="n">
        <v>-77</v>
      </c>
    </row>
    <row r="64">
      <c r="A64" s="4" t="inlineStr">
        <is>
          <t>Other liabilities</t>
        </is>
      </c>
      <c r="B64" s="4" t="inlineStr">
        <is>
          <t xml:space="preserve"> </t>
        </is>
      </c>
      <c r="C64" s="4" t="inlineStr">
        <is>
          <t xml:space="preserve"> </t>
        </is>
      </c>
    </row>
    <row r="65">
      <c r="A65" s="4" t="inlineStr">
        <is>
          <t>Total liabilities</t>
        </is>
      </c>
      <c r="B65" s="7" t="n">
        <v>-85151</v>
      </c>
      <c r="C65" s="7" t="n">
        <v>-66106</v>
      </c>
    </row>
    <row r="66">
      <c r="A66" s="4" t="inlineStr">
        <is>
          <t>Total equity</t>
        </is>
      </c>
      <c r="B66" s="7" t="n">
        <v>-217696</v>
      </c>
      <c r="C66" s="7" t="n">
        <v>-248459</v>
      </c>
    </row>
    <row r="67">
      <c r="A67" s="4" t="inlineStr">
        <is>
          <t>Consolidated totals [Member]</t>
        </is>
      </c>
      <c r="B67" s="4" t="inlineStr">
        <is>
          <t xml:space="preserve"> </t>
        </is>
      </c>
      <c r="C67" s="4" t="inlineStr">
        <is>
          <t xml:space="preserve"> </t>
        </is>
      </c>
    </row>
    <row r="68">
      <c r="A68" s="3" t="inlineStr">
        <is>
          <t>Condensed Financial Statements, Captions [Line Items]</t>
        </is>
      </c>
      <c r="B68" s="4" t="inlineStr">
        <is>
          <t xml:space="preserve"> </t>
        </is>
      </c>
      <c r="C68" s="4" t="inlineStr">
        <is>
          <t xml:space="preserve"> </t>
        </is>
      </c>
    </row>
    <row r="69">
      <c r="A69" s="4" t="inlineStr">
        <is>
          <t>Cash and cash equivalents</t>
        </is>
      </c>
      <c r="B69" s="7" t="n">
        <v>75233</v>
      </c>
      <c r="C69" s="7" t="n">
        <v>194259</v>
      </c>
    </row>
    <row r="70">
      <c r="A70" s="4" t="inlineStr">
        <is>
          <t>Restricted cash</t>
        </is>
      </c>
      <c r="B70" s="7" t="n">
        <v>16434</v>
      </c>
      <c r="C70" s="7" t="n">
        <v>118796</v>
      </c>
    </row>
    <row r="71">
      <c r="A71" s="4" t="inlineStr">
        <is>
          <t>Inter-group balance due from VIEs and subsidiaries</t>
        </is>
      </c>
      <c r="B71" s="4" t="inlineStr">
        <is>
          <t xml:space="preserve"> </t>
        </is>
      </c>
      <c r="C71" s="4" t="inlineStr">
        <is>
          <t xml:space="preserve"> </t>
        </is>
      </c>
    </row>
    <row r="72">
      <c r="A72" s="4" t="inlineStr">
        <is>
          <t>Investments in subsidiaries</t>
        </is>
      </c>
      <c r="B72" s="4" t="inlineStr">
        <is>
          <t xml:space="preserve"> </t>
        </is>
      </c>
      <c r="C72" s="4" t="inlineStr">
        <is>
          <t xml:space="preserve"> </t>
        </is>
      </c>
    </row>
    <row r="73">
      <c r="A73" s="4" t="inlineStr">
        <is>
          <t>Other assets</t>
        </is>
      </c>
      <c r="B73" s="7" t="n">
        <v>232635</v>
      </c>
      <c r="C73" s="7" t="n">
        <v>150881</v>
      </c>
    </row>
    <row r="74">
      <c r="A74" s="4" t="inlineStr">
        <is>
          <t>Total assets</t>
        </is>
      </c>
      <c r="B74" s="7" t="n">
        <v>324302</v>
      </c>
      <c r="C74" s="7" t="n">
        <v>463936</v>
      </c>
    </row>
    <row r="75">
      <c r="A75" s="4" t="inlineStr">
        <is>
          <t>Inter-group balance due to VIEs and subsidiaries</t>
        </is>
      </c>
      <c r="B75" s="4" t="inlineStr">
        <is>
          <t xml:space="preserve"> </t>
        </is>
      </c>
      <c r="C75" s="4" t="inlineStr">
        <is>
          <t xml:space="preserve"> </t>
        </is>
      </c>
    </row>
    <row r="76">
      <c r="A76" s="4" t="inlineStr">
        <is>
          <t>Inter-group balance due to parent</t>
        </is>
      </c>
      <c r="B76" s="4" t="inlineStr">
        <is>
          <t xml:space="preserve"> </t>
        </is>
      </c>
      <c r="C76" s="4" t="inlineStr">
        <is>
          <t xml:space="preserve"> </t>
        </is>
      </c>
    </row>
    <row r="77">
      <c r="A77" s="4" t="inlineStr">
        <is>
          <t>Other liabilities</t>
        </is>
      </c>
      <c r="B77" s="7" t="n">
        <v>95354</v>
      </c>
      <c r="C77" s="7" t="n">
        <v>203885</v>
      </c>
    </row>
    <row r="78">
      <c r="A78" s="4" t="inlineStr">
        <is>
          <t>Total liabilities</t>
        </is>
      </c>
      <c r="B78" s="7" t="n">
        <v>95354</v>
      </c>
      <c r="C78" s="7" t="n">
        <v>203885</v>
      </c>
    </row>
    <row r="79">
      <c r="A79" s="4" t="inlineStr">
        <is>
          <t>Total equity</t>
        </is>
      </c>
      <c r="B79" s="5" t="n">
        <v>228948</v>
      </c>
      <c r="C79" s="5" t="n">
        <v>2600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Details) - Schedule of condensed consolidating schedule of results of operations - CNY (¥) ¥ in Thousands</t>
        </is>
      </c>
      <c r="B1" s="2" t="inlineStr">
        <is>
          <t>6 Months Ended</t>
        </is>
      </c>
    </row>
    <row r="2">
      <c r="B2" s="2" t="inlineStr">
        <is>
          <t>Dec. 31, 2022</t>
        </is>
      </c>
      <c r="C2" s="2" t="inlineStr">
        <is>
          <t>Dec. 31, 2021</t>
        </is>
      </c>
    </row>
    <row r="3">
      <c r="A3" s="4" t="inlineStr">
        <is>
          <t>Parent [Member]</t>
        </is>
      </c>
      <c r="B3" s="4" t="inlineStr">
        <is>
          <t xml:space="preserve"> </t>
        </is>
      </c>
      <c r="C3" s="4" t="inlineStr">
        <is>
          <t xml:space="preserve"> </t>
        </is>
      </c>
    </row>
    <row r="4">
      <c r="A4" s="3" t="inlineStr">
        <is>
          <t>Condensed Statement of Income Captions [Line Items]</t>
        </is>
      </c>
      <c r="B4" s="4" t="inlineStr">
        <is>
          <t xml:space="preserve"> </t>
        </is>
      </c>
      <c r="C4" s="4" t="inlineStr">
        <is>
          <t xml:space="preserve"> </t>
        </is>
      </c>
    </row>
    <row r="5">
      <c r="A5" s="4" t="inlineStr">
        <is>
          <t>Revenues</t>
        </is>
      </c>
      <c r="B5" s="4" t="inlineStr">
        <is>
          <t xml:space="preserve"> </t>
        </is>
      </c>
      <c r="C5" s="4" t="inlineStr">
        <is>
          <t xml:space="preserve"> </t>
        </is>
      </c>
    </row>
    <row r="6">
      <c r="A6" s="4" t="inlineStr">
        <is>
          <t>Cost of revenues</t>
        </is>
      </c>
      <c r="B6" s="4" t="inlineStr">
        <is>
          <t xml:space="preserve"> </t>
        </is>
      </c>
      <c r="C6" s="4" t="inlineStr">
        <is>
          <t xml:space="preserve"> </t>
        </is>
      </c>
    </row>
    <row r="7">
      <c r="A7" s="4" t="inlineStr">
        <is>
          <t>Operating expenses</t>
        </is>
      </c>
      <c r="B7" s="7" t="n">
        <v>-935</v>
      </c>
      <c r="C7" s="7" t="n">
        <v>-398</v>
      </c>
    </row>
    <row r="8">
      <c r="A8" s="4" t="inlineStr">
        <is>
          <t>Loss from operations</t>
        </is>
      </c>
      <c r="B8" s="7" t="n">
        <v>-935</v>
      </c>
      <c r="C8" s="7" t="n">
        <v>-398</v>
      </c>
    </row>
    <row r="9">
      <c r="A9" s="4" t="inlineStr">
        <is>
          <t>Other income, net</t>
        </is>
      </c>
      <c r="B9" s="7" t="n">
        <v>245</v>
      </c>
      <c r="C9" s="7" t="n">
        <v>18</v>
      </c>
    </row>
    <row r="10">
      <c r="A10" s="4" t="inlineStr">
        <is>
          <t>Share of loss from subsidiaries</t>
        </is>
      </c>
      <c r="B10" s="7" t="n">
        <v>-30763</v>
      </c>
      <c r="C10" s="7" t="n">
        <v>-38805</v>
      </c>
    </row>
    <row r="11">
      <c r="A11" s="4" t="inlineStr">
        <is>
          <t>Loss before income taxes</t>
        </is>
      </c>
      <c r="B11" s="7" t="n">
        <v>-31453</v>
      </c>
      <c r="C11" s="7" t="n">
        <v>-39185</v>
      </c>
    </row>
    <row r="12">
      <c r="A12" s="4" t="inlineStr">
        <is>
          <t>Income tax (expense) benefit</t>
        </is>
      </c>
      <c r="B12" s="7" t="n">
        <v>-1</v>
      </c>
      <c r="C12" s="7" t="n">
        <v>-64</v>
      </c>
    </row>
    <row r="13">
      <c r="A13" s="4" t="inlineStr">
        <is>
          <t>Net loss</t>
        </is>
      </c>
      <c r="B13" s="7" t="n">
        <v>-31454</v>
      </c>
      <c r="C13" s="7" t="n">
        <v>-39249</v>
      </c>
    </row>
    <row r="14">
      <c r="A14" s="4" t="inlineStr">
        <is>
          <t>VIEs [Member]</t>
        </is>
      </c>
      <c r="B14" s="4" t="inlineStr">
        <is>
          <t xml:space="preserve"> </t>
        </is>
      </c>
      <c r="C14" s="4" t="inlineStr">
        <is>
          <t xml:space="preserve"> </t>
        </is>
      </c>
    </row>
    <row r="15">
      <c r="A15" s="3" t="inlineStr">
        <is>
          <t>Condensed Statement of Income Captions [Line Items]</t>
        </is>
      </c>
      <c r="B15" s="4" t="inlineStr">
        <is>
          <t xml:space="preserve"> </t>
        </is>
      </c>
      <c r="C15" s="4" t="inlineStr">
        <is>
          <t xml:space="preserve"> </t>
        </is>
      </c>
    </row>
    <row r="16">
      <c r="A16" s="4" t="inlineStr">
        <is>
          <t>Revenues</t>
        </is>
      </c>
      <c r="B16" s="7" t="n">
        <v>46576</v>
      </c>
      <c r="C16" s="7" t="n">
        <v>89381</v>
      </c>
    </row>
    <row r="17">
      <c r="A17" s="4" t="inlineStr">
        <is>
          <t>Cost of revenues</t>
        </is>
      </c>
      <c r="B17" s="7" t="n">
        <v>-19737</v>
      </c>
      <c r="C17" s="7" t="n">
        <v>-31312</v>
      </c>
    </row>
    <row r="18">
      <c r="A18" s="4" t="inlineStr">
        <is>
          <t>Operating expenses</t>
        </is>
      </c>
      <c r="B18" s="7" t="n">
        <v>-62139</v>
      </c>
      <c r="C18" s="7" t="n">
        <v>-86701</v>
      </c>
    </row>
    <row r="19">
      <c r="A19" s="4" t="inlineStr">
        <is>
          <t>Loss from operations</t>
        </is>
      </c>
      <c r="B19" s="7" t="n">
        <v>-35300</v>
      </c>
      <c r="C19" s="7" t="n">
        <v>-28632</v>
      </c>
    </row>
    <row r="20">
      <c r="A20" s="4" t="inlineStr">
        <is>
          <t>Other income, net</t>
        </is>
      </c>
      <c r="B20" s="7" t="n">
        <v>2864</v>
      </c>
      <c r="C20" s="7" t="n">
        <v>2390</v>
      </c>
    </row>
    <row r="21">
      <c r="A21" s="4" t="inlineStr">
        <is>
          <t>Share of loss from subsidiaries</t>
        </is>
      </c>
      <c r="B21" s="4" t="inlineStr">
        <is>
          <t xml:space="preserve"> </t>
        </is>
      </c>
      <c r="C21" s="4" t="inlineStr">
        <is>
          <t xml:space="preserve"> </t>
        </is>
      </c>
    </row>
    <row r="22">
      <c r="A22" s="4" t="inlineStr">
        <is>
          <t>Loss before income taxes</t>
        </is>
      </c>
      <c r="B22" s="7" t="n">
        <v>-32436</v>
      </c>
      <c r="C22" s="7" t="n">
        <v>-26242</v>
      </c>
    </row>
    <row r="23">
      <c r="A23" s="4" t="inlineStr">
        <is>
          <t>Income tax (expense) benefit</t>
        </is>
      </c>
      <c r="B23" s="7" t="n">
        <v>2919</v>
      </c>
      <c r="C23" s="7" t="n">
        <v>3735</v>
      </c>
    </row>
    <row r="24">
      <c r="A24" s="4" t="inlineStr">
        <is>
          <t>Net loss</t>
        </is>
      </c>
      <c r="B24" s="7" t="n">
        <v>-29517</v>
      </c>
      <c r="C24" s="7" t="n">
        <v>-22507</v>
      </c>
    </row>
    <row r="25">
      <c r="A25" s="4" t="inlineStr">
        <is>
          <t>WFOEs [Member]</t>
        </is>
      </c>
      <c r="B25" s="4" t="inlineStr">
        <is>
          <t xml:space="preserve"> </t>
        </is>
      </c>
      <c r="C25" s="4" t="inlineStr">
        <is>
          <t xml:space="preserve"> </t>
        </is>
      </c>
    </row>
    <row r="26">
      <c r="A26" s="3" t="inlineStr">
        <is>
          <t>Condensed Statement of Income Captions [Line Items]</t>
        </is>
      </c>
      <c r="B26" s="4" t="inlineStr">
        <is>
          <t xml:space="preserve"> </t>
        </is>
      </c>
      <c r="C26" s="4" t="inlineStr">
        <is>
          <t xml:space="preserve"> </t>
        </is>
      </c>
    </row>
    <row r="27">
      <c r="A27" s="4" t="inlineStr">
        <is>
          <t>Revenues</t>
        </is>
      </c>
      <c r="B27" s="7" t="n">
        <v>33758</v>
      </c>
      <c r="C27" s="7" t="n">
        <v>23670</v>
      </c>
    </row>
    <row r="28">
      <c r="A28" s="4" t="inlineStr">
        <is>
          <t>Cost of revenues</t>
        </is>
      </c>
      <c r="B28" s="7" t="n">
        <v>-6201</v>
      </c>
      <c r="C28" s="7" t="n">
        <v>-2317</v>
      </c>
    </row>
    <row r="29">
      <c r="A29" s="4" t="inlineStr">
        <is>
          <t>Operating expenses</t>
        </is>
      </c>
      <c r="B29" s="7" t="n">
        <v>-30553</v>
      </c>
      <c r="C29" s="7" t="n">
        <v>-41053</v>
      </c>
    </row>
    <row r="30">
      <c r="A30" s="4" t="inlineStr">
        <is>
          <t>Loss from operations</t>
        </is>
      </c>
      <c r="B30" s="7" t="n">
        <v>-3005</v>
      </c>
      <c r="C30" s="7" t="n">
        <v>-19700</v>
      </c>
    </row>
    <row r="31">
      <c r="A31" s="4" t="inlineStr">
        <is>
          <t>Other income, net</t>
        </is>
      </c>
      <c r="B31" s="7" t="n">
        <v>2500</v>
      </c>
      <c r="C31" s="7" t="n">
        <v>3838</v>
      </c>
    </row>
    <row r="32">
      <c r="A32" s="4" t="inlineStr">
        <is>
          <t>Share of loss from subsidiaries</t>
        </is>
      </c>
      <c r="B32" s="4" t="inlineStr">
        <is>
          <t xml:space="preserve"> </t>
        </is>
      </c>
      <c r="C32" s="4" t="inlineStr">
        <is>
          <t xml:space="preserve"> </t>
        </is>
      </c>
    </row>
    <row r="33">
      <c r="A33" s="4" t="inlineStr">
        <is>
          <t>Loss before income taxes</t>
        </is>
      </c>
      <c r="B33" s="7" t="n">
        <v>-505</v>
      </c>
      <c r="C33" s="7" t="n">
        <v>-15862</v>
      </c>
    </row>
    <row r="34">
      <c r="A34" s="4" t="inlineStr">
        <is>
          <t>Income tax (expense) benefit</t>
        </is>
      </c>
      <c r="B34" s="7" t="n">
        <v>-1239</v>
      </c>
      <c r="C34" s="7" t="n">
        <v>-250</v>
      </c>
    </row>
    <row r="35">
      <c r="A35" s="4" t="inlineStr">
        <is>
          <t>Net loss</t>
        </is>
      </c>
      <c r="B35" s="7" t="n">
        <v>-1744</v>
      </c>
      <c r="C35" s="7" t="n">
        <v>-16112</v>
      </c>
    </row>
    <row r="36">
      <c r="A36" s="4" t="inlineStr">
        <is>
          <t>Other subsidiaries [Member]</t>
        </is>
      </c>
      <c r="B36" s="4" t="inlineStr">
        <is>
          <t xml:space="preserve"> </t>
        </is>
      </c>
      <c r="C36" s="4" t="inlineStr">
        <is>
          <t xml:space="preserve"> </t>
        </is>
      </c>
    </row>
    <row r="37">
      <c r="A37" s="3" t="inlineStr">
        <is>
          <t>Condensed Statement of Income Captions [Line Items]</t>
        </is>
      </c>
      <c r="B37" s="4" t="inlineStr">
        <is>
          <t xml:space="preserve"> </t>
        </is>
      </c>
      <c r="C37" s="4" t="inlineStr">
        <is>
          <t xml:space="preserve"> </t>
        </is>
      </c>
    </row>
    <row r="38">
      <c r="A38" s="4" t="inlineStr">
        <is>
          <t>Revenues</t>
        </is>
      </c>
      <c r="B38" s="7" t="n">
        <v>502</v>
      </c>
      <c r="C38" s="4" t="inlineStr">
        <is>
          <t xml:space="preserve"> </t>
        </is>
      </c>
    </row>
    <row r="39">
      <c r="A39" s="4" t="inlineStr">
        <is>
          <t>Cost of revenues</t>
        </is>
      </c>
      <c r="B39" s="4" t="inlineStr">
        <is>
          <t xml:space="preserve"> </t>
        </is>
      </c>
      <c r="C39" s="4" t="inlineStr">
        <is>
          <t xml:space="preserve"> </t>
        </is>
      </c>
    </row>
    <row r="40">
      <c r="A40" s="4" t="inlineStr">
        <is>
          <t>Operating expenses</t>
        </is>
      </c>
      <c r="B40" s="7" t="n">
        <v>-9</v>
      </c>
      <c r="C40" s="7" t="n">
        <v>-185</v>
      </c>
    </row>
    <row r="41">
      <c r="A41" s="4" t="inlineStr">
        <is>
          <t>Loss from operations</t>
        </is>
      </c>
      <c r="B41" s="7" t="n">
        <v>493</v>
      </c>
      <c r="C41" s="7" t="n">
        <v>-185</v>
      </c>
    </row>
    <row r="42">
      <c r="A42" s="4" t="inlineStr">
        <is>
          <t>Other income, net</t>
        </is>
      </c>
      <c r="B42" s="7" t="n">
        <v>5</v>
      </c>
      <c r="C42" s="4" t="inlineStr">
        <is>
          <t xml:space="preserve"> </t>
        </is>
      </c>
    </row>
    <row r="43">
      <c r="A43" s="4" t="inlineStr">
        <is>
          <t>Share of loss from subsidiaries</t>
        </is>
      </c>
      <c r="B43" s="4" t="inlineStr">
        <is>
          <t xml:space="preserve"> </t>
        </is>
      </c>
      <c r="C43" s="4" t="inlineStr">
        <is>
          <t xml:space="preserve"> </t>
        </is>
      </c>
    </row>
    <row r="44">
      <c r="A44" s="4" t="inlineStr">
        <is>
          <t>Loss before income taxes</t>
        </is>
      </c>
      <c r="B44" s="7" t="n">
        <v>498</v>
      </c>
      <c r="C44" s="7" t="n">
        <v>-185</v>
      </c>
    </row>
    <row r="45">
      <c r="A45" s="4" t="inlineStr">
        <is>
          <t>Income tax (expense) benefit</t>
        </is>
      </c>
      <c r="B45" s="4" t="inlineStr">
        <is>
          <t xml:space="preserve"> </t>
        </is>
      </c>
      <c r="C45" s="4" t="inlineStr">
        <is>
          <t xml:space="preserve"> </t>
        </is>
      </c>
    </row>
    <row r="46">
      <c r="A46" s="4" t="inlineStr">
        <is>
          <t>Net loss</t>
        </is>
      </c>
      <c r="B46" s="7" t="n">
        <v>498</v>
      </c>
      <c r="C46" s="7" t="n">
        <v>-185</v>
      </c>
    </row>
    <row r="47">
      <c r="A47" s="4" t="inlineStr">
        <is>
          <t>Eliminating adjustments [Member]</t>
        </is>
      </c>
      <c r="B47" s="4" t="inlineStr">
        <is>
          <t xml:space="preserve"> </t>
        </is>
      </c>
      <c r="C47" s="4" t="inlineStr">
        <is>
          <t xml:space="preserve"> </t>
        </is>
      </c>
    </row>
    <row r="48">
      <c r="A48" s="3" t="inlineStr">
        <is>
          <t>Condensed Statement of Income Captions [Line Items]</t>
        </is>
      </c>
      <c r="B48" s="4" t="inlineStr">
        <is>
          <t xml:space="preserve"> </t>
        </is>
      </c>
      <c r="C48" s="4" t="inlineStr">
        <is>
          <t xml:space="preserve"> </t>
        </is>
      </c>
    </row>
    <row r="49">
      <c r="A49" s="4" t="inlineStr">
        <is>
          <t>Revenues</t>
        </is>
      </c>
      <c r="B49" s="7" t="n">
        <v>-12407</v>
      </c>
      <c r="C49" s="7" t="n">
        <v>-11565</v>
      </c>
    </row>
    <row r="50">
      <c r="A50" s="4" t="inlineStr">
        <is>
          <t>Cost of revenues</t>
        </is>
      </c>
      <c r="B50" s="7" t="n">
        <v>11346</v>
      </c>
      <c r="C50" s="7" t="n">
        <v>11565</v>
      </c>
    </row>
    <row r="51">
      <c r="A51" s="4" t="inlineStr">
        <is>
          <t>Operating expenses</t>
        </is>
      </c>
      <c r="B51" s="7" t="n">
        <v>1549</v>
      </c>
      <c r="C51" s="7" t="n">
        <v>488</v>
      </c>
    </row>
    <row r="52">
      <c r="A52" s="4" t="inlineStr">
        <is>
          <t>Loss from operations</t>
        </is>
      </c>
      <c r="B52" s="7" t="n">
        <v>488</v>
      </c>
      <c r="C52" s="7" t="n">
        <v>488</v>
      </c>
    </row>
    <row r="53">
      <c r="A53" s="4" t="inlineStr">
        <is>
          <t>Other income, net</t>
        </is>
      </c>
      <c r="B53" s="7" t="n">
        <v>-488</v>
      </c>
      <c r="C53" s="7" t="n">
        <v>-484</v>
      </c>
    </row>
    <row r="54">
      <c r="A54" s="4" t="inlineStr">
        <is>
          <t>Share of loss from subsidiaries</t>
        </is>
      </c>
      <c r="B54" s="7" t="n">
        <v>30763</v>
      </c>
      <c r="C54" s="7" t="n">
        <v>38805</v>
      </c>
    </row>
    <row r="55">
      <c r="A55" s="4" t="inlineStr">
        <is>
          <t>Loss before income taxes</t>
        </is>
      </c>
      <c r="B55" s="7" t="n">
        <v>30763</v>
      </c>
      <c r="C55" s="7" t="n">
        <v>38809</v>
      </c>
    </row>
    <row r="56">
      <c r="A56" s="4" t="inlineStr">
        <is>
          <t>Income tax (expense) benefit</t>
        </is>
      </c>
      <c r="B56" s="4" t="inlineStr">
        <is>
          <t xml:space="preserve"> </t>
        </is>
      </c>
      <c r="C56" s="4" t="inlineStr">
        <is>
          <t xml:space="preserve"> </t>
        </is>
      </c>
    </row>
    <row r="57">
      <c r="A57" s="4" t="inlineStr">
        <is>
          <t>Net loss</t>
        </is>
      </c>
      <c r="B57" s="7" t="n">
        <v>30763</v>
      </c>
      <c r="C57" s="7" t="n">
        <v>38809</v>
      </c>
    </row>
    <row r="58">
      <c r="A58" s="4" t="inlineStr">
        <is>
          <t>Consolidated totals [Member]</t>
        </is>
      </c>
      <c r="B58" s="4" t="inlineStr">
        <is>
          <t xml:space="preserve"> </t>
        </is>
      </c>
      <c r="C58" s="4" t="inlineStr">
        <is>
          <t xml:space="preserve"> </t>
        </is>
      </c>
    </row>
    <row r="59">
      <c r="A59" s="3" t="inlineStr">
        <is>
          <t>Condensed Statement of Income Captions [Line Items]</t>
        </is>
      </c>
      <c r="B59" s="4" t="inlineStr">
        <is>
          <t xml:space="preserve"> </t>
        </is>
      </c>
      <c r="C59" s="4" t="inlineStr">
        <is>
          <t xml:space="preserve"> </t>
        </is>
      </c>
    </row>
    <row r="60">
      <c r="A60" s="4" t="inlineStr">
        <is>
          <t>Revenues</t>
        </is>
      </c>
      <c r="B60" s="7" t="n">
        <v>68429</v>
      </c>
      <c r="C60" s="7" t="n">
        <v>101486</v>
      </c>
    </row>
    <row r="61">
      <c r="A61" s="4" t="inlineStr">
        <is>
          <t>Cost of revenues</t>
        </is>
      </c>
      <c r="B61" s="7" t="n">
        <v>-14601</v>
      </c>
      <c r="C61" s="7" t="n">
        <v>-22064</v>
      </c>
    </row>
    <row r="62">
      <c r="A62" s="4" t="inlineStr">
        <is>
          <t>Operating expenses</t>
        </is>
      </c>
      <c r="B62" s="7" t="n">
        <v>-92087</v>
      </c>
      <c r="C62" s="7" t="n">
        <v>-127849</v>
      </c>
    </row>
    <row r="63">
      <c r="A63" s="4" t="inlineStr">
        <is>
          <t>Loss from operations</t>
        </is>
      </c>
      <c r="B63" s="7" t="n">
        <v>-38259</v>
      </c>
      <c r="C63" s="7" t="n">
        <v>-48427</v>
      </c>
    </row>
    <row r="64">
      <c r="A64" s="4" t="inlineStr">
        <is>
          <t>Other income, net</t>
        </is>
      </c>
      <c r="B64" s="7" t="n">
        <v>5126</v>
      </c>
      <c r="C64" s="7" t="n">
        <v>5762</v>
      </c>
    </row>
    <row r="65">
      <c r="A65" s="4" t="inlineStr">
        <is>
          <t>Share of loss from subsidiaries</t>
        </is>
      </c>
      <c r="B65" s="4" t="inlineStr">
        <is>
          <t xml:space="preserve"> </t>
        </is>
      </c>
      <c r="C65" s="4" t="inlineStr">
        <is>
          <t xml:space="preserve"> </t>
        </is>
      </c>
    </row>
    <row r="66">
      <c r="A66" s="4" t="inlineStr">
        <is>
          <t>Loss before income taxes</t>
        </is>
      </c>
      <c r="B66" s="7" t="n">
        <v>-33133</v>
      </c>
      <c r="C66" s="7" t="n">
        <v>-42665</v>
      </c>
    </row>
    <row r="67">
      <c r="A67" s="4" t="inlineStr">
        <is>
          <t>Income tax (expense) benefit</t>
        </is>
      </c>
      <c r="B67" s="7" t="n">
        <v>1679</v>
      </c>
      <c r="C67" s="7" t="n">
        <v>3421</v>
      </c>
    </row>
    <row r="68">
      <c r="A68" s="4" t="inlineStr">
        <is>
          <t>Net loss</t>
        </is>
      </c>
      <c r="B68" s="5" t="n">
        <v>-31454</v>
      </c>
      <c r="C68" s="5" t="n">
        <v>-392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Details) - Schedule of condensed consolidating schedule of cash flows - CNY (¥) ¥ in Thousands</t>
        </is>
      </c>
      <c r="B1" s="2" t="inlineStr">
        <is>
          <t>6 Months Ended</t>
        </is>
      </c>
    </row>
    <row r="2">
      <c r="B2" s="2" t="inlineStr">
        <is>
          <t>Dec. 31, 2022</t>
        </is>
      </c>
      <c r="C2" s="2" t="inlineStr">
        <is>
          <t>Dec. 31, 2021</t>
        </is>
      </c>
    </row>
    <row r="3">
      <c r="A3" s="4" t="inlineStr">
        <is>
          <t>Parent [Member]</t>
        </is>
      </c>
      <c r="B3" s="4" t="inlineStr">
        <is>
          <t xml:space="preserve"> </t>
        </is>
      </c>
      <c r="C3" s="4" t="inlineStr">
        <is>
          <t xml:space="preserve"> </t>
        </is>
      </c>
    </row>
    <row r="4">
      <c r="A4" s="3" t="inlineStr">
        <is>
          <t>Condensed Cash Flow Statements, Captions [Line Items]</t>
        </is>
      </c>
      <c r="B4" s="4" t="inlineStr">
        <is>
          <t xml:space="preserve"> </t>
        </is>
      </c>
      <c r="C4" s="4" t="inlineStr">
        <is>
          <t xml:space="preserve"> </t>
        </is>
      </c>
    </row>
    <row r="5">
      <c r="A5" s="4" t="inlineStr">
        <is>
          <t>Net cash provided by (used in) operating activities</t>
        </is>
      </c>
      <c r="B5" s="5" t="n">
        <v>-911</v>
      </c>
      <c r="C5" s="5" t="n">
        <v>-844</v>
      </c>
    </row>
    <row r="6">
      <c r="A6" s="4" t="inlineStr">
        <is>
          <t>Net cash used in investing activities</t>
        </is>
      </c>
      <c r="B6" s="4" t="inlineStr">
        <is>
          <t xml:space="preserve"> </t>
        </is>
      </c>
      <c r="C6" s="4" t="inlineStr">
        <is>
          <t xml:space="preserve"> </t>
        </is>
      </c>
    </row>
    <row r="7">
      <c r="A7" s="4" t="inlineStr">
        <is>
          <t>Net cash provided by (used in) financing activities</t>
        </is>
      </c>
      <c r="B7" s="4" t="inlineStr">
        <is>
          <t xml:space="preserve"> </t>
        </is>
      </c>
      <c r="C7" s="4" t="inlineStr">
        <is>
          <t xml:space="preserve"> </t>
        </is>
      </c>
    </row>
    <row r="8">
      <c r="A8" s="4" t="inlineStr">
        <is>
          <t>Net increase (decrease) in cash and cash equivalents, and restricted cash</t>
        </is>
      </c>
      <c r="B8" s="7" t="n">
        <v>-911</v>
      </c>
      <c r="C8" s="7" t="n">
        <v>-844</v>
      </c>
    </row>
    <row r="9">
      <c r="A9" s="4" t="inlineStr">
        <is>
          <t>Cash and cash equivalents, and restricted cash at the beginning of year</t>
        </is>
      </c>
      <c r="B9" s="7" t="n">
        <v>11732</v>
      </c>
      <c r="C9" s="7" t="n">
        <v>12770</v>
      </c>
    </row>
    <row r="10">
      <c r="A10" s="4" t="inlineStr">
        <is>
          <t>Effect of exchange rate changes on cash and cash equivalents</t>
        </is>
      </c>
      <c r="B10" s="7" t="n">
        <v>351</v>
      </c>
      <c r="C10" s="7" t="n">
        <v>-160</v>
      </c>
    </row>
    <row r="11">
      <c r="A11" s="4" t="inlineStr">
        <is>
          <t>Cash and cash equivalents, and restricted cash at the end of year</t>
        </is>
      </c>
      <c r="B11" s="7" t="n">
        <v>11172</v>
      </c>
      <c r="C11" s="7" t="n">
        <v>11766</v>
      </c>
    </row>
    <row r="12">
      <c r="A12" s="4" t="inlineStr">
        <is>
          <t>VIEs [Member]</t>
        </is>
      </c>
      <c r="B12" s="4" t="inlineStr">
        <is>
          <t xml:space="preserve"> </t>
        </is>
      </c>
      <c r="C12" s="4" t="inlineStr">
        <is>
          <t xml:space="preserve"> </t>
        </is>
      </c>
    </row>
    <row r="13">
      <c r="A13" s="3" t="inlineStr">
        <is>
          <t>Condensed Cash Flow Statements, Captions [Line Items]</t>
        </is>
      </c>
      <c r="B13" s="4" t="inlineStr">
        <is>
          <t xml:space="preserve"> </t>
        </is>
      </c>
      <c r="C13" s="4" t="inlineStr">
        <is>
          <t xml:space="preserve"> </t>
        </is>
      </c>
    </row>
    <row r="14">
      <c r="A14" s="4" t="inlineStr">
        <is>
          <t>Net cash provided by (used in) operating activities</t>
        </is>
      </c>
      <c r="B14" s="7" t="n">
        <v>-136477</v>
      </c>
      <c r="C14" s="7" t="n">
        <v>42322</v>
      </c>
    </row>
    <row r="15">
      <c r="A15" s="4" t="inlineStr">
        <is>
          <t>Net cash used in investing activities</t>
        </is>
      </c>
      <c r="B15" s="7" t="n">
        <v>-46218</v>
      </c>
      <c r="C15" s="7" t="n">
        <v>-7627</v>
      </c>
    </row>
    <row r="16">
      <c r="A16" s="4" t="inlineStr">
        <is>
          <t>Net cash provided by (used in) financing activities</t>
        </is>
      </c>
      <c r="B16" s="4" t="inlineStr">
        <is>
          <t xml:space="preserve"> </t>
        </is>
      </c>
      <c r="C16" s="4" t="inlineStr">
        <is>
          <t xml:space="preserve"> </t>
        </is>
      </c>
    </row>
    <row r="17">
      <c r="A17" s="4" t="inlineStr">
        <is>
          <t>Net increase (decrease) in cash and cash equivalents, and restricted cash</t>
        </is>
      </c>
      <c r="B17" s="7" t="n">
        <v>-182695</v>
      </c>
      <c r="C17" s="7" t="n">
        <v>34695</v>
      </c>
    </row>
    <row r="18">
      <c r="A18" s="4" t="inlineStr">
        <is>
          <t>Cash and cash equivalents, and restricted cash at the beginning of year</t>
        </is>
      </c>
      <c r="B18" s="7" t="n">
        <v>242072</v>
      </c>
      <c r="C18" s="7" t="n">
        <v>198842</v>
      </c>
    </row>
    <row r="19">
      <c r="A19" s="4" t="inlineStr">
        <is>
          <t>Effect of exchange rate changes on cash and cash equivalents</t>
        </is>
      </c>
      <c r="B19" s="4" t="inlineStr">
        <is>
          <t xml:space="preserve"> </t>
        </is>
      </c>
      <c r="C19" s="4" t="inlineStr">
        <is>
          <t xml:space="preserve"> </t>
        </is>
      </c>
    </row>
    <row r="20">
      <c r="A20" s="4" t="inlineStr">
        <is>
          <t>Cash and cash equivalents, and restricted cash at the end of year</t>
        </is>
      </c>
      <c r="B20" s="7" t="n">
        <v>59377</v>
      </c>
      <c r="C20" s="7" t="n">
        <v>233537</v>
      </c>
    </row>
    <row r="21">
      <c r="A21" s="4" t="inlineStr">
        <is>
          <t>WFOEs [Member]</t>
        </is>
      </c>
      <c r="B21" s="4" t="inlineStr">
        <is>
          <t xml:space="preserve"> </t>
        </is>
      </c>
      <c r="C21" s="4" t="inlineStr">
        <is>
          <t xml:space="preserve"> </t>
        </is>
      </c>
    </row>
    <row r="22">
      <c r="A22" s="3" t="inlineStr">
        <is>
          <t>Condensed Cash Flow Statements, Captions [Line Items]</t>
        </is>
      </c>
      <c r="B22" s="4" t="inlineStr">
        <is>
          <t xml:space="preserve"> </t>
        </is>
      </c>
      <c r="C22" s="4" t="inlineStr">
        <is>
          <t xml:space="preserve"> </t>
        </is>
      </c>
    </row>
    <row r="23">
      <c r="A23" s="4" t="inlineStr">
        <is>
          <t>Net cash provided by (used in) operating activities</t>
        </is>
      </c>
      <c r="B23" s="7" t="n">
        <v>11863</v>
      </c>
      <c r="C23" s="7" t="n">
        <v>-50607</v>
      </c>
    </row>
    <row r="24">
      <c r="A24" s="4" t="inlineStr">
        <is>
          <t>Net cash used in investing activities</t>
        </is>
      </c>
      <c r="B24" s="7" t="n">
        <v>-50037</v>
      </c>
      <c r="C24" s="7" t="n">
        <v>-732</v>
      </c>
    </row>
    <row r="25">
      <c r="A25" s="4" t="inlineStr">
        <is>
          <t>Net cash provided by (used in) financing activities</t>
        </is>
      </c>
      <c r="B25" s="4" t="inlineStr">
        <is>
          <t xml:space="preserve"> </t>
        </is>
      </c>
      <c r="C25" s="4" t="inlineStr">
        <is>
          <t xml:space="preserve"> </t>
        </is>
      </c>
    </row>
    <row r="26">
      <c r="A26" s="4" t="inlineStr">
        <is>
          <t>Net increase (decrease) in cash and cash equivalents, and restricted cash</t>
        </is>
      </c>
      <c r="B26" s="7" t="n">
        <v>-38174</v>
      </c>
      <c r="C26" s="7" t="n">
        <v>-51339</v>
      </c>
    </row>
    <row r="27">
      <c r="A27" s="4" t="inlineStr">
        <is>
          <t>Cash and cash equivalents, and restricted cash at the beginning of year</t>
        </is>
      </c>
      <c r="B27" s="7" t="n">
        <v>58647</v>
      </c>
      <c r="C27" s="7" t="n">
        <v>120422</v>
      </c>
    </row>
    <row r="28">
      <c r="A28" s="4" t="inlineStr">
        <is>
          <t>Effect of exchange rate changes on cash and cash equivalents</t>
        </is>
      </c>
      <c r="B28" s="4" t="inlineStr">
        <is>
          <t xml:space="preserve"> </t>
        </is>
      </c>
      <c r="C28" s="4" t="inlineStr">
        <is>
          <t xml:space="preserve"> </t>
        </is>
      </c>
    </row>
    <row r="29">
      <c r="A29" s="4" t="inlineStr">
        <is>
          <t>Cash and cash equivalents, and restricted cash at the end of year</t>
        </is>
      </c>
      <c r="B29" s="7" t="n">
        <v>20473</v>
      </c>
      <c r="C29" s="7" t="n">
        <v>69083</v>
      </c>
    </row>
    <row r="30">
      <c r="A30" s="4" t="inlineStr">
        <is>
          <t>Other subsidiaries [Member]</t>
        </is>
      </c>
      <c r="B30" s="4" t="inlineStr">
        <is>
          <t xml:space="preserve"> </t>
        </is>
      </c>
      <c r="C30" s="4" t="inlineStr">
        <is>
          <t xml:space="preserve"> </t>
        </is>
      </c>
    </row>
    <row r="31">
      <c r="A31" s="3" t="inlineStr">
        <is>
          <t>Condensed Cash Flow Statements, Captions [Line Items]</t>
        </is>
      </c>
      <c r="B31" s="4" t="inlineStr">
        <is>
          <t xml:space="preserve"> </t>
        </is>
      </c>
      <c r="C31" s="4" t="inlineStr">
        <is>
          <t xml:space="preserve"> </t>
        </is>
      </c>
    </row>
    <row r="32">
      <c r="A32" s="4" t="inlineStr">
        <is>
          <t>Net cash provided by (used in) operating activities</t>
        </is>
      </c>
      <c r="B32" s="7" t="n">
        <v>41</v>
      </c>
      <c r="C32" s="7" t="n">
        <v>-172</v>
      </c>
    </row>
    <row r="33">
      <c r="A33" s="4" t="inlineStr">
        <is>
          <t>Net cash used in investing activities</t>
        </is>
      </c>
      <c r="B33" s="4" t="inlineStr">
        <is>
          <t xml:space="preserve"> </t>
        </is>
      </c>
      <c r="C33" s="4" t="inlineStr">
        <is>
          <t xml:space="preserve"> </t>
        </is>
      </c>
    </row>
    <row r="34">
      <c r="A34" s="4" t="inlineStr">
        <is>
          <t>Net cash provided by (used in) financing activities</t>
        </is>
      </c>
      <c r="B34" s="4" t="inlineStr">
        <is>
          <t xml:space="preserve"> </t>
        </is>
      </c>
      <c r="C34" s="4" t="inlineStr">
        <is>
          <t xml:space="preserve"> </t>
        </is>
      </c>
    </row>
    <row r="35">
      <c r="A35" s="4" t="inlineStr">
        <is>
          <t>Net increase (decrease) in cash and cash equivalents, and restricted cash</t>
        </is>
      </c>
      <c r="B35" s="7" t="n">
        <v>41</v>
      </c>
      <c r="C35" s="7" t="n">
        <v>-172</v>
      </c>
    </row>
    <row r="36">
      <c r="A36" s="4" t="inlineStr">
        <is>
          <t>Cash and cash equivalents, and restricted cash at the beginning of year</t>
        </is>
      </c>
      <c r="B36" s="7" t="n">
        <v>604</v>
      </c>
      <c r="C36" s="7" t="n">
        <v>748</v>
      </c>
    </row>
    <row r="37">
      <c r="A37" s="4" t="inlineStr">
        <is>
          <t>Effect of exchange rate changes on cash and cash equivalents</t>
        </is>
      </c>
      <c r="B37" s="4" t="inlineStr">
        <is>
          <t xml:space="preserve"> </t>
        </is>
      </c>
      <c r="C37" s="4" t="inlineStr">
        <is>
          <t xml:space="preserve"> </t>
        </is>
      </c>
    </row>
    <row r="38">
      <c r="A38" s="4" t="inlineStr">
        <is>
          <t>Cash and cash equivalents, and restricted cash at the end of year</t>
        </is>
      </c>
      <c r="B38" s="7" t="n">
        <v>645</v>
      </c>
      <c r="C38" s="7" t="n">
        <v>576</v>
      </c>
    </row>
    <row r="39">
      <c r="A39" s="4" t="inlineStr">
        <is>
          <t>Eliminating adjustments [Member]</t>
        </is>
      </c>
      <c r="B39" s="4" t="inlineStr">
        <is>
          <t xml:space="preserve"> </t>
        </is>
      </c>
      <c r="C39" s="4" t="inlineStr">
        <is>
          <t xml:space="preserve"> </t>
        </is>
      </c>
    </row>
    <row r="40">
      <c r="A40" s="3" t="inlineStr">
        <is>
          <t>Condensed Cash Flow Statements, Captions [Line Items]</t>
        </is>
      </c>
      <c r="B40" s="4" t="inlineStr">
        <is>
          <t xml:space="preserve"> </t>
        </is>
      </c>
      <c r="C40" s="4" t="inlineStr">
        <is>
          <t xml:space="preserve"> </t>
        </is>
      </c>
    </row>
    <row r="41">
      <c r="A41" s="4" t="inlineStr">
        <is>
          <t>Net cash provided by (used in) operating activities</t>
        </is>
      </c>
      <c r="B41" s="4" t="inlineStr">
        <is>
          <t xml:space="preserve"> </t>
        </is>
      </c>
      <c r="C41" s="4" t="inlineStr">
        <is>
          <t xml:space="preserve"> </t>
        </is>
      </c>
    </row>
    <row r="42">
      <c r="A42" s="4" t="inlineStr">
        <is>
          <t>Net cash used in investing activities</t>
        </is>
      </c>
      <c r="B42" s="4" t="inlineStr">
        <is>
          <t xml:space="preserve"> </t>
        </is>
      </c>
      <c r="C42" s="4" t="inlineStr">
        <is>
          <t xml:space="preserve"> </t>
        </is>
      </c>
    </row>
    <row r="43">
      <c r="A43" s="4" t="inlineStr">
        <is>
          <t>Net cash provided by (used in) financing activities</t>
        </is>
      </c>
      <c r="B43" s="4" t="inlineStr">
        <is>
          <t xml:space="preserve"> </t>
        </is>
      </c>
      <c r="C43" s="4" t="inlineStr">
        <is>
          <t xml:space="preserve"> </t>
        </is>
      </c>
    </row>
    <row r="44">
      <c r="A44" s="4" t="inlineStr">
        <is>
          <t>Net increase (decrease) in cash and cash equivalents, and restricted cash</t>
        </is>
      </c>
      <c r="B44" s="4" t="inlineStr">
        <is>
          <t xml:space="preserve"> </t>
        </is>
      </c>
      <c r="C44" s="4" t="inlineStr">
        <is>
          <t xml:space="preserve"> </t>
        </is>
      </c>
    </row>
    <row r="45">
      <c r="A45" s="4" t="inlineStr">
        <is>
          <t>Cash and cash equivalents, and restricted cash at the beginning of year</t>
        </is>
      </c>
      <c r="B45" s="4" t="inlineStr">
        <is>
          <t xml:space="preserve"> </t>
        </is>
      </c>
      <c r="C45" s="4" t="inlineStr">
        <is>
          <t xml:space="preserve"> </t>
        </is>
      </c>
    </row>
    <row r="46">
      <c r="A46" s="4" t="inlineStr">
        <is>
          <t>Effect of exchange rate changes on cash and cash equivalents</t>
        </is>
      </c>
      <c r="B46" s="4" t="inlineStr">
        <is>
          <t xml:space="preserve"> </t>
        </is>
      </c>
      <c r="C46" s="4" t="inlineStr">
        <is>
          <t xml:space="preserve"> </t>
        </is>
      </c>
    </row>
    <row r="47">
      <c r="A47" s="4" t="inlineStr">
        <is>
          <t>Cash and cash equivalents, and restricted cash at the end of year</t>
        </is>
      </c>
      <c r="B47" s="4" t="inlineStr">
        <is>
          <t xml:space="preserve"> </t>
        </is>
      </c>
      <c r="C47" s="4" t="inlineStr">
        <is>
          <t xml:space="preserve"> </t>
        </is>
      </c>
    </row>
    <row r="48">
      <c r="A48" s="4" t="inlineStr">
        <is>
          <t>Consolidated totals [Member]</t>
        </is>
      </c>
      <c r="B48" s="4" t="inlineStr">
        <is>
          <t xml:space="preserve"> </t>
        </is>
      </c>
      <c r="C48" s="4" t="inlineStr">
        <is>
          <t xml:space="preserve"> </t>
        </is>
      </c>
    </row>
    <row r="49">
      <c r="A49" s="3" t="inlineStr">
        <is>
          <t>Condensed Cash Flow Statements, Captions [Line Items]</t>
        </is>
      </c>
      <c r="B49" s="4" t="inlineStr">
        <is>
          <t xml:space="preserve"> </t>
        </is>
      </c>
      <c r="C49" s="4" t="inlineStr">
        <is>
          <t xml:space="preserve"> </t>
        </is>
      </c>
    </row>
    <row r="50">
      <c r="A50" s="4" t="inlineStr">
        <is>
          <t>Net cash provided by (used in) operating activities</t>
        </is>
      </c>
      <c r="B50" s="7" t="n">
        <v>-125484</v>
      </c>
      <c r="C50" s="7" t="n">
        <v>-9301</v>
      </c>
    </row>
    <row r="51">
      <c r="A51" s="4" t="inlineStr">
        <is>
          <t>Net cash used in investing activities</t>
        </is>
      </c>
      <c r="B51" s="7" t="n">
        <v>-96255</v>
      </c>
      <c r="C51" s="7" t="n">
        <v>-8359</v>
      </c>
    </row>
    <row r="52">
      <c r="A52" s="4" t="inlineStr">
        <is>
          <t>Net cash provided by (used in) financing activities</t>
        </is>
      </c>
      <c r="B52" s="4" t="inlineStr">
        <is>
          <t xml:space="preserve"> </t>
        </is>
      </c>
      <c r="C52" s="4" t="inlineStr">
        <is>
          <t xml:space="preserve"> </t>
        </is>
      </c>
    </row>
    <row r="53">
      <c r="A53" s="4" t="inlineStr">
        <is>
          <t>Net increase (decrease) in cash and cash equivalents, and restricted cash</t>
        </is>
      </c>
      <c r="B53" s="7" t="n">
        <v>-221739</v>
      </c>
      <c r="C53" s="7" t="n">
        <v>-17660</v>
      </c>
    </row>
    <row r="54">
      <c r="A54" s="4" t="inlineStr">
        <is>
          <t>Cash and cash equivalents, and restricted cash at the beginning of year</t>
        </is>
      </c>
      <c r="B54" s="7" t="n">
        <v>313055</v>
      </c>
      <c r="C54" s="7" t="n">
        <v>332782</v>
      </c>
    </row>
    <row r="55">
      <c r="A55" s="4" t="inlineStr">
        <is>
          <t>Effect of exchange rate changes on cash and cash equivalents</t>
        </is>
      </c>
      <c r="B55" s="7" t="n">
        <v>351</v>
      </c>
      <c r="C55" s="7" t="n">
        <v>-160</v>
      </c>
    </row>
    <row r="56">
      <c r="A56" s="4" t="inlineStr">
        <is>
          <t>Cash and cash equivalents, and restricted cash at the end of year</t>
        </is>
      </c>
      <c r="B56" s="5" t="n">
        <v>91667</v>
      </c>
      <c r="C56" s="5" t="n">
        <v>3149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Details) - Schedule of subsidiaries and the VIEs conduct business transactions that primarily include wealth management services and asset management services ¥ in Thousands, $ in Thousands</t>
        </is>
      </c>
      <c r="B1" s="2" t="inlineStr">
        <is>
          <t>6 Months Ended</t>
        </is>
      </c>
    </row>
    <row r="2">
      <c r="B2" s="2" t="inlineStr">
        <is>
          <t>Dec. 31, 2022 CNY (¥)</t>
        </is>
      </c>
      <c r="C2" s="2" t="inlineStr">
        <is>
          <t>Dec. 31, 2022 USD ($)</t>
        </is>
      </c>
      <c r="D2" s="2" t="inlineStr">
        <is>
          <t>Dec. 31, 2021 CNY (¥)</t>
        </is>
      </c>
    </row>
    <row r="3">
      <c r="A3" s="3" t="inlineStr">
        <is>
          <t>Variable Interest Entity [Line Items]</t>
        </is>
      </c>
      <c r="B3" s="4" t="inlineStr">
        <is>
          <t xml:space="preserve"> </t>
        </is>
      </c>
      <c r="C3" s="4" t="inlineStr">
        <is>
          <t xml:space="preserve"> </t>
        </is>
      </c>
      <c r="D3" s="4" t="inlineStr">
        <is>
          <t xml:space="preserve"> </t>
        </is>
      </c>
    </row>
    <row r="4">
      <c r="A4" s="4" t="inlineStr">
        <is>
          <t>Intercompany advances from equity owned subsidiaries to the VIEs</t>
        </is>
      </c>
      <c r="B4" s="5" t="n">
        <v>3290</v>
      </c>
      <c r="C4" s="6" t="n">
        <v>477</v>
      </c>
      <c r="D4" s="5" t="n">
        <v>44435</v>
      </c>
    </row>
    <row r="5">
      <c r="A5" s="4" t="inlineStr">
        <is>
          <t>Repayment of intercompany advances by the VIEs</t>
        </is>
      </c>
      <c r="B5" s="7" t="n">
        <v>2198</v>
      </c>
      <c r="C5" s="7" t="n">
        <v>319</v>
      </c>
      <c r="D5" s="7" t="n">
        <v>59965</v>
      </c>
    </row>
    <row r="6">
      <c r="A6" s="4" t="inlineStr">
        <is>
          <t>Intercompany advances from the VIEs to equity owned subsidiaries</t>
        </is>
      </c>
      <c r="B6" s="7" t="n">
        <v>42880</v>
      </c>
      <c r="C6" s="7" t="n">
        <v>6217</v>
      </c>
      <c r="D6" s="7" t="n">
        <v>63288</v>
      </c>
    </row>
    <row r="7">
      <c r="A7" s="4" t="inlineStr">
        <is>
          <t>Repayment of intercompany advances by equity owned subsidiaries</t>
        </is>
      </c>
      <c r="B7" s="7" t="n">
        <v>24930</v>
      </c>
      <c r="C7" s="7" t="n">
        <v>3615</v>
      </c>
      <c r="D7" s="7" t="n">
        <v>107688</v>
      </c>
    </row>
    <row r="8">
      <c r="A8" s="4" t="inlineStr">
        <is>
          <t>Consulting services [Memb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paid by the VIEs to equity-owned subsidiary</t>
        </is>
      </c>
      <c r="B10" s="7" t="n">
        <v>10478</v>
      </c>
      <c r="C10" s="7" t="n">
        <v>1519</v>
      </c>
      <c r="D10" s="7" t="n">
        <v>10459</v>
      </c>
    </row>
    <row r="11">
      <c r="A11" s="4" t="inlineStr">
        <is>
          <t>Technical services [Member]</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Cash paid by the VIEs to equity-owned subsidiary</t>
        </is>
      </c>
      <c r="B13" s="7" t="n">
        <v>2850</v>
      </c>
      <c r="C13" s="7" t="n">
        <v>413</v>
      </c>
      <c r="D13" s="4" t="inlineStr">
        <is>
          <t xml:space="preserve"> </t>
        </is>
      </c>
    </row>
    <row r="14">
      <c r="A14" s="4" t="inlineStr">
        <is>
          <t>Office rental and other services [Member]</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Cash paid by the VIEs to equity-owned subsidiary</t>
        </is>
      </c>
      <c r="B16" s="7" t="n">
        <v>532</v>
      </c>
      <c r="C16" s="7" t="n">
        <v>77</v>
      </c>
      <c r="D16" s="7" t="n">
        <v>607</v>
      </c>
    </row>
    <row r="17">
      <c r="A17" s="4" t="inlineStr">
        <is>
          <t>Digital marketing and IT related services [Member]</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Cash paid by the VIEs to equity-owned subsidiary</t>
        </is>
      </c>
      <c r="B19" s="4" t="inlineStr">
        <is>
          <t xml:space="preserve"> </t>
        </is>
      </c>
      <c r="C19" s="4" t="inlineStr">
        <is>
          <t xml:space="preserve"> </t>
        </is>
      </c>
      <c r="D19" s="5" t="n">
        <v>24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ummary of Significant Accounting Policies (Details) ¥ / shares in Units, ¥ in Thousands</t>
        </is>
      </c>
      <c r="B1" s="2" t="inlineStr">
        <is>
          <t>6 Months Ended</t>
        </is>
      </c>
    </row>
    <row r="2">
      <c r="B2" s="2" t="inlineStr">
        <is>
          <t>Dec. 31, 2022 CNY (¥) ¥ / shares</t>
        </is>
      </c>
      <c r="C2" s="2" t="inlineStr">
        <is>
          <t>Dec. 31, 2022 CNY (¥) $ / shares</t>
        </is>
      </c>
      <c r="D2" s="2" t="inlineStr">
        <is>
          <t>Jun. 30, 2022 CNY (¥)</t>
        </is>
      </c>
    </row>
    <row r="3">
      <c r="A3" s="3" t="inlineStr">
        <is>
          <t>Accounting Policies [Abstract]</t>
        </is>
      </c>
      <c r="B3" s="4" t="inlineStr">
        <is>
          <t xml:space="preserve"> </t>
        </is>
      </c>
      <c r="C3" s="4" t="inlineStr">
        <is>
          <t xml:space="preserve"> </t>
        </is>
      </c>
      <c r="D3" s="4" t="inlineStr">
        <is>
          <t xml:space="preserve"> </t>
        </is>
      </c>
    </row>
    <row r="4">
      <c r="A4" s="4" t="inlineStr">
        <is>
          <t>Allowances for doubtful accounts</t>
        </is>
      </c>
      <c r="B4" s="5" t="n">
        <v>6892</v>
      </c>
      <c r="C4" s="5" t="n">
        <v>6892</v>
      </c>
      <c r="D4" s="4" t="inlineStr">
        <is>
          <t xml:space="preserve"> </t>
        </is>
      </c>
    </row>
    <row r="5">
      <c r="A5" s="4" t="inlineStr">
        <is>
          <t>Contract liabilities</t>
        </is>
      </c>
      <c r="B5" s="4" t="inlineStr">
        <is>
          <t xml:space="preserve"> </t>
        </is>
      </c>
      <c r="C5" s="4" t="inlineStr">
        <is>
          <t xml:space="preserve"> </t>
        </is>
      </c>
      <c r="D5" s="5" t="n">
        <v>1500</v>
      </c>
    </row>
    <row r="6">
      <c r="A6" s="4" t="inlineStr">
        <is>
          <t>Underpayment of taxes</t>
        </is>
      </c>
      <c r="B6" s="5" t="n">
        <v>100</v>
      </c>
      <c r="C6" s="4" t="inlineStr">
        <is>
          <t xml:space="preserve"> </t>
        </is>
      </c>
      <c r="D6" s="4" t="inlineStr">
        <is>
          <t xml:space="preserve"> </t>
        </is>
      </c>
    </row>
    <row r="7">
      <c r="A7" s="4" t="inlineStr">
        <is>
          <t>Convenience fees rate | (per share)</t>
        </is>
      </c>
      <c r="B7" s="12" t="n">
        <v>6.8972</v>
      </c>
      <c r="C7" s="5" t="n">
        <v>1</v>
      </c>
      <c r="D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4" customWidth="1" min="2" max="2"/>
  </cols>
  <sheetData>
    <row r="1">
      <c r="A1" s="1" t="inlineStr">
        <is>
          <t>Summary of Significant Accounting Policies (Details) - Schedule of estimated useful lives</t>
        </is>
      </c>
      <c r="B1" s="2" t="inlineStr">
        <is>
          <t>6 Months Ended</t>
        </is>
      </c>
    </row>
    <row r="2">
      <c r="B2" s="2" t="inlineStr">
        <is>
          <t>Dec. 31, 2022</t>
        </is>
      </c>
    </row>
    <row r="3">
      <c r="A3" s="3" t="inlineStr">
        <is>
          <t>Summary of Significant Accounting Policies (Details) - Schedule of estimated useful lives [Line Items]</t>
        </is>
      </c>
      <c r="B3" s="4" t="inlineStr">
        <is>
          <t xml:space="preserve"> </t>
        </is>
      </c>
    </row>
    <row r="4">
      <c r="A4" s="4" t="inlineStr">
        <is>
          <t>Leasehold improvements</t>
        </is>
      </c>
      <c r="B4" s="4" t="inlineStr">
        <is>
          <t>Shorter of the remaining lease terms and estimated useful lives</t>
        </is>
      </c>
    </row>
    <row r="5">
      <c r="A5" s="4" t="inlineStr">
        <is>
          <t>Office equipment, furniture, fixtures [Member] | Minimum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Estimated useful life</t>
        </is>
      </c>
      <c r="B7" s="4" t="inlineStr">
        <is>
          <t>3 years</t>
        </is>
      </c>
    </row>
    <row r="8">
      <c r="A8" s="4" t="inlineStr">
        <is>
          <t>Office equipment, furniture, fixtures [Member] | Maximum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Estimated useful life</t>
        </is>
      </c>
      <c r="B10" s="4" t="inlineStr">
        <is>
          <t>5 years</t>
        </is>
      </c>
    </row>
    <row r="11">
      <c r="A11" s="4" t="inlineStr">
        <is>
          <t>Motor vehicles [Member] | Minimum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Estimated useful life</t>
        </is>
      </c>
      <c r="B13" s="4" t="inlineStr">
        <is>
          <t>3 years</t>
        </is>
      </c>
    </row>
    <row r="14">
      <c r="A14" s="4" t="inlineStr">
        <is>
          <t>Motor vehicles [Member] | Maximum [Member]</t>
        </is>
      </c>
      <c r="B14" s="4" t="inlineStr">
        <is>
          <t xml:space="preserve"> </t>
        </is>
      </c>
    </row>
    <row r="15">
      <c r="A15" s="3" t="inlineStr">
        <is>
          <t>Summary of Significant Accounting Policies (Details) - Schedule of estimated useful lives [Line Items]</t>
        </is>
      </c>
      <c r="B15" s="4" t="inlineStr">
        <is>
          <t xml:space="preserve"> </t>
        </is>
      </c>
    </row>
    <row r="16">
      <c r="A16" s="4" t="inlineStr">
        <is>
          <t>Estimated useful life</t>
        </is>
      </c>
      <c r="B1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Details) - Schedule of disaggregation of revenue - CNY (¥) ¥ in Thousands</t>
        </is>
      </c>
      <c r="B1" s="2" t="inlineStr">
        <is>
          <t>6 Months Ended</t>
        </is>
      </c>
    </row>
    <row r="2">
      <c r="B2" s="2" t="inlineStr">
        <is>
          <t>Dec. 31, 2022</t>
        </is>
      </c>
      <c r="C2" s="2" t="inlineStr">
        <is>
          <t>Dec. 31, 2021</t>
        </is>
      </c>
    </row>
    <row r="3">
      <c r="A3" s="3" t="inlineStr">
        <is>
          <t>Schedule of Disaggregation of Revenue [Abstract]</t>
        </is>
      </c>
      <c r="B3" s="4" t="inlineStr">
        <is>
          <t xml:space="preserve"> </t>
        </is>
      </c>
      <c r="C3" s="4" t="inlineStr">
        <is>
          <t xml:space="preserve"> </t>
        </is>
      </c>
    </row>
    <row r="4">
      <c r="A4" s="4" t="inlineStr">
        <is>
          <t>Wealth management</t>
        </is>
      </c>
      <c r="B4" s="5" t="n">
        <v>53546</v>
      </c>
      <c r="C4" s="5" t="n">
        <v>94232</v>
      </c>
    </row>
    <row r="5">
      <c r="A5" s="4" t="inlineStr">
        <is>
          <t>Distribution commissions</t>
        </is>
      </c>
      <c r="B5" s="7" t="n">
        <v>51782</v>
      </c>
      <c r="C5" s="7" t="n">
        <v>91208</v>
      </c>
    </row>
    <row r="6">
      <c r="A6" s="4" t="inlineStr">
        <is>
          <t>-- One-time commissions recognized at a point in time</t>
        </is>
      </c>
      <c r="B6" s="7" t="n">
        <v>16247</v>
      </c>
      <c r="C6" s="7" t="n">
        <v>44899</v>
      </c>
    </row>
    <row r="7">
      <c r="A7" s="4" t="inlineStr">
        <is>
          <t>-- Recurring management fees recognized over time</t>
        </is>
      </c>
      <c r="B7" s="7" t="n">
        <v>35535</v>
      </c>
      <c r="C7" s="7" t="n">
        <v>46309</v>
      </c>
    </row>
    <row r="8">
      <c r="A8" s="4" t="inlineStr">
        <is>
          <t>Performance-based distribution fees recognized at a point in time</t>
        </is>
      </c>
      <c r="B8" s="7" t="n">
        <v>1764</v>
      </c>
      <c r="C8" s="7" t="n">
        <v>3024</v>
      </c>
    </row>
    <row r="9">
      <c r="A9" s="4" t="inlineStr">
        <is>
          <t>Asset management</t>
        </is>
      </c>
      <c r="B9" s="7" t="n">
        <v>1161</v>
      </c>
      <c r="C9" s="7" t="n">
        <v>3704</v>
      </c>
    </row>
    <row r="10">
      <c r="A10" s="4" t="inlineStr">
        <is>
          <t>Management fees recognized over time</t>
        </is>
      </c>
      <c r="B10" s="7" t="n">
        <v>1085</v>
      </c>
      <c r="C10" s="7" t="n">
        <v>1926</v>
      </c>
    </row>
    <row r="11">
      <c r="A11" s="4" t="inlineStr">
        <is>
          <t>Performance-based fees recognized at a point in time</t>
        </is>
      </c>
      <c r="B11" s="7" t="n">
        <v>76</v>
      </c>
      <c r="C11" s="7" t="n">
        <v>1778</v>
      </c>
    </row>
    <row r="12">
      <c r="A12" s="4" t="inlineStr">
        <is>
          <t>Insurance consulting services recognized at a point in time</t>
        </is>
      </c>
      <c r="B12" s="7" t="n">
        <v>6999</v>
      </c>
      <c r="C12" s="7" t="n">
        <v>3290</v>
      </c>
    </row>
    <row r="13">
      <c r="A13" s="4" t="inlineStr">
        <is>
          <t>Other services</t>
        </is>
      </c>
      <c r="B13" s="7" t="n">
        <v>6723</v>
      </c>
      <c r="C13" s="7" t="n">
        <v>261</v>
      </c>
      <c r="D13" s="4" t="inlineStr">
        <is>
          <t>[1]</t>
        </is>
      </c>
    </row>
    <row r="14">
      <c r="A14" s="4" t="inlineStr">
        <is>
          <t>Total</t>
        </is>
      </c>
      <c r="B14" s="5" t="n">
        <v>68429</v>
      </c>
      <c r="C14" s="5" t="n">
        <v>101486</v>
      </c>
    </row>
    <row r="15"/>
    <row r="16">
      <c r="A16" s="4" t="inlineStr">
        <is>
          <t>[1] Other services primarily consist of consulting services for trust and family wealth inheritance recognized at a point in time.</t>
        </is>
      </c>
    </row>
  </sheetData>
  <mergeCells count="5">
    <mergeCell ref="A1:A2"/>
    <mergeCell ref="B1:D1"/>
    <mergeCell ref="C2:D2"/>
    <mergeCell ref="A15:D15"/>
    <mergeCell ref="A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CNY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llowance for doubtful accounts</t>
        </is>
      </c>
      <c r="B3" s="5" t="n">
        <v>6892</v>
      </c>
      <c r="C3" s="5" t="n">
        <v>68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 in Thousands, $ in Thousands</t>
        </is>
      </c>
      <c r="B1" s="2" t="inlineStr">
        <is>
          <t>Dec. 31, 2022 CNY (¥)</t>
        </is>
      </c>
      <c r="C1" s="2" t="inlineStr">
        <is>
          <t>Dec. 31, 2022 USD ($)</t>
        </is>
      </c>
      <c r="D1" s="2" t="inlineStr">
        <is>
          <t>Jun. 30, 2022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60737</v>
      </c>
      <c r="C3" s="6" t="n">
        <v>8806</v>
      </c>
      <c r="D3" s="5" t="n">
        <v>66399</v>
      </c>
    </row>
    <row r="4">
      <c r="A4" s="4" t="inlineStr">
        <is>
          <t>Allowance for doubtful accounts</t>
        </is>
      </c>
      <c r="B4" s="7" t="n">
        <v>6892</v>
      </c>
      <c r="C4" s="7" t="n">
        <v>999</v>
      </c>
      <c r="D4" s="7" t="n">
        <v>6892</v>
      </c>
    </row>
    <row r="5">
      <c r="A5" s="4" t="inlineStr">
        <is>
          <t>Accounts receivable, net</t>
        </is>
      </c>
      <c r="B5" s="5" t="n">
        <v>53845</v>
      </c>
      <c r="C5" s="6" t="n">
        <v>7807</v>
      </c>
      <c r="D5" s="5" t="n">
        <v>595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Unaudited Condensed Consolidated Statements of Operations and Comprehensive Loss (Parentheticals)</t>
        </is>
      </c>
      <c r="B1" s="2" t="inlineStr">
        <is>
          <t>6 Months Ended</t>
        </is>
      </c>
    </row>
    <row r="2">
      <c r="B2" s="2" t="inlineStr">
        <is>
          <t>Dec. 31, 2022 ¥ / shares shares</t>
        </is>
      </c>
      <c r="C2" s="2" t="inlineStr">
        <is>
          <t>Dec. 31, 2022 $ / shares shares</t>
        </is>
      </c>
      <c r="D2" s="2" t="inlineStr">
        <is>
          <t>Dec. 31, 2021 ¥ / shares shares</t>
        </is>
      </c>
    </row>
    <row r="3">
      <c r="A3" s="3" t="inlineStr">
        <is>
          <t>Income Statement [Abstract]</t>
        </is>
      </c>
      <c r="B3" s="4" t="inlineStr">
        <is>
          <t xml:space="preserve"> </t>
        </is>
      </c>
      <c r="C3" s="4" t="inlineStr">
        <is>
          <t xml:space="preserve"> </t>
        </is>
      </c>
      <c r="D3" s="4" t="inlineStr">
        <is>
          <t xml:space="preserve"> </t>
        </is>
      </c>
    </row>
    <row r="4">
      <c r="A4" s="4" t="inlineStr">
        <is>
          <t>Diluted net loss per share | (per share)</t>
        </is>
      </c>
      <c r="B4" s="8" t="n">
        <v>-0.348</v>
      </c>
      <c r="C4" s="10" t="n">
        <v>-0.05</v>
      </c>
      <c r="D4" s="8" t="n">
        <v>-0.434</v>
      </c>
    </row>
    <row r="5">
      <c r="A5" s="4" t="inlineStr">
        <is>
          <t>Diluted net loss per ADS | (per share)</t>
        </is>
      </c>
      <c r="B5" s="8" t="n">
        <v>-0.522</v>
      </c>
      <c r="C5" s="10" t="n">
        <v>-0.076</v>
      </c>
      <c r="D5" s="8" t="n">
        <v>-0.651</v>
      </c>
    </row>
    <row r="6">
      <c r="A6" s="4" t="inlineStr">
        <is>
          <t>Weighted average number of shares used in computation of diluted (in Shares)</t>
        </is>
      </c>
      <c r="B6" s="7" t="n">
        <v>90472014</v>
      </c>
      <c r="C6" s="7" t="n">
        <v>90472014</v>
      </c>
      <c r="D6" s="7" t="n">
        <v>904720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and Current Assets (Details) - Schedule of other receivables and current assets ¥ in Thousands, $ in Thousands</t>
        </is>
      </c>
      <c r="B1" s="2" t="inlineStr">
        <is>
          <t>Dec. 31, 2022 CNY (¥)</t>
        </is>
      </c>
      <c r="C1" s="2" t="inlineStr">
        <is>
          <t>Dec. 31, 2022 USD ($)</t>
        </is>
      </c>
      <c r="D1" s="2" t="inlineStr">
        <is>
          <t>Jun. 30, 2022 CNY (¥)</t>
        </is>
      </c>
    </row>
    <row r="2">
      <c r="A2" s="3" t="inlineStr">
        <is>
          <t>Schedule Of Other Receivables [Abstract]</t>
        </is>
      </c>
      <c r="B2" s="4" t="inlineStr">
        <is>
          <t xml:space="preserve"> </t>
        </is>
      </c>
      <c r="C2" s="4" t="inlineStr">
        <is>
          <t xml:space="preserve"> </t>
        </is>
      </c>
      <c r="D2" s="4" t="inlineStr">
        <is>
          <t xml:space="preserve"> </t>
        </is>
      </c>
    </row>
    <row r="3">
      <c r="A3" s="4" t="inlineStr">
        <is>
          <t>Advances to staff</t>
        </is>
      </c>
      <c r="B3" s="5" t="n">
        <v>899</v>
      </c>
      <c r="C3" s="6" t="n">
        <v>130</v>
      </c>
      <c r="D3" s="5" t="n">
        <v>855</v>
      </c>
    </row>
    <row r="4">
      <c r="A4" s="4" t="inlineStr">
        <is>
          <t>Prepayments to service providers</t>
        </is>
      </c>
      <c r="B4" s="7" t="n">
        <v>4105</v>
      </c>
      <c r="C4" s="7" t="n">
        <v>595</v>
      </c>
      <c r="D4" s="7" t="n">
        <v>5252</v>
      </c>
    </row>
    <row r="5">
      <c r="A5" s="4" t="inlineStr">
        <is>
          <t>Rental deposits</t>
        </is>
      </c>
      <c r="B5" s="7" t="n">
        <v>3922</v>
      </c>
      <c r="C5" s="7" t="n">
        <v>569</v>
      </c>
      <c r="D5" s="7" t="n">
        <v>5523</v>
      </c>
    </row>
    <row r="6">
      <c r="A6" s="4" t="inlineStr">
        <is>
          <t>Income tax prepayments</t>
        </is>
      </c>
      <c r="B6" s="4" t="inlineStr">
        <is>
          <t xml:space="preserve"> </t>
        </is>
      </c>
      <c r="C6" s="4" t="inlineStr">
        <is>
          <t xml:space="preserve"> </t>
        </is>
      </c>
      <c r="D6" s="7" t="n">
        <v>2666</v>
      </c>
    </row>
    <row r="7">
      <c r="A7" s="4" t="inlineStr">
        <is>
          <t>Other</t>
        </is>
      </c>
      <c r="B7" s="4" t="inlineStr">
        <is>
          <t xml:space="preserve"> </t>
        </is>
      </c>
      <c r="C7" s="4" t="inlineStr">
        <is>
          <t xml:space="preserve"> </t>
        </is>
      </c>
      <c r="D7" s="7" t="n">
        <v>2</v>
      </c>
    </row>
    <row r="8">
      <c r="A8" s="4" t="inlineStr">
        <is>
          <t>Other receivables and current assets</t>
        </is>
      </c>
      <c r="B8" s="5" t="n">
        <v>8926</v>
      </c>
      <c r="C8" s="6" t="n">
        <v>1294</v>
      </c>
      <c r="D8" s="5" t="n">
        <v>142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hort-Term Loans Receivable (Details) - CNY (¥) ¥ in Thousands</t>
        </is>
      </c>
      <c r="B1" s="2" t="inlineStr">
        <is>
          <t>6 Months Ended</t>
        </is>
      </c>
    </row>
    <row r="2">
      <c r="B2" s="2" t="inlineStr">
        <is>
          <t>Dec. 31, 2022</t>
        </is>
      </c>
      <c r="C2" s="2" t="inlineStr">
        <is>
          <t>Dec. 21, 2022</t>
        </is>
      </c>
      <c r="D2" s="2" t="inlineStr">
        <is>
          <t>Dec. 21, 2021</t>
        </is>
      </c>
    </row>
    <row r="3">
      <c r="A3" s="3" t="inlineStr">
        <is>
          <t>Debt Disclosure [Abstract]</t>
        </is>
      </c>
      <c r="B3" s="4" t="inlineStr">
        <is>
          <t xml:space="preserve"> </t>
        </is>
      </c>
      <c r="C3" s="4" t="inlineStr">
        <is>
          <t xml:space="preserve"> </t>
        </is>
      </c>
      <c r="D3" s="4" t="inlineStr">
        <is>
          <t xml:space="preserve"> </t>
        </is>
      </c>
    </row>
    <row r="4">
      <c r="A4" s="4" t="inlineStr">
        <is>
          <t>Loan balance</t>
        </is>
      </c>
      <c r="B4" s="5" t="n">
        <v>100000</v>
      </c>
      <c r="C4" s="4" t="inlineStr">
        <is>
          <t xml:space="preserve"> </t>
        </is>
      </c>
      <c r="D4" s="4" t="inlineStr">
        <is>
          <t xml:space="preserve"> </t>
        </is>
      </c>
    </row>
    <row r="5">
      <c r="A5" s="4" t="inlineStr">
        <is>
          <t>Annual interest, percentage</t>
        </is>
      </c>
      <c r="B5" s="13" t="n">
        <v>0.07199999999999999</v>
      </c>
      <c r="C5" s="4" t="inlineStr">
        <is>
          <t xml:space="preserve"> </t>
        </is>
      </c>
      <c r="D5" s="4" t="inlineStr">
        <is>
          <t xml:space="preserve"> </t>
        </is>
      </c>
    </row>
    <row r="6">
      <c r="A6" s="4" t="inlineStr">
        <is>
          <t>Short term loan</t>
        </is>
      </c>
      <c r="B6" s="4" t="inlineStr">
        <is>
          <t xml:space="preserve"> </t>
        </is>
      </c>
      <c r="C6" s="5" t="n">
        <v>3355</v>
      </c>
      <c r="D6" s="5" t="n">
        <v>3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CNY (¥)</t>
        </is>
      </c>
      <c r="B1" s="2" t="inlineStr">
        <is>
          <t>6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058</v>
      </c>
      <c r="C4" s="5" t="n">
        <v>3273</v>
      </c>
    </row>
    <row r="5">
      <c r="A5" s="4" t="inlineStr">
        <is>
          <t>Leasehold improvements</t>
        </is>
      </c>
      <c r="B5" s="7" t="n">
        <v>3667</v>
      </c>
      <c r="C5" s="4" t="inlineStr">
        <is>
          <t xml:space="preserve"> </t>
        </is>
      </c>
    </row>
    <row r="6">
      <c r="A6" s="4" t="inlineStr">
        <is>
          <t>Disposal of leasehold improvements</t>
        </is>
      </c>
      <c r="B6" s="5" t="n">
        <v>1872</v>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 in Thousands, $ in Thousands</t>
        </is>
      </c>
      <c r="B1" s="2" t="inlineStr">
        <is>
          <t>Dec. 31, 2022 CNY (¥)</t>
        </is>
      </c>
      <c r="C1" s="2" t="inlineStr">
        <is>
          <t>Dec. 31, 2022 USD ($)</t>
        </is>
      </c>
      <c r="D1" s="2" t="inlineStr">
        <is>
          <t>Jun. 30,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5526</v>
      </c>
      <c r="C3" s="6" t="n">
        <v>2251</v>
      </c>
      <c r="D3" s="5" t="n">
        <v>18488</v>
      </c>
    </row>
    <row r="4">
      <c r="A4" s="4" t="inlineStr">
        <is>
          <t>Less: Accumulated depreciation</t>
        </is>
      </c>
      <c r="B4" s="7" t="n">
        <v>-9595</v>
      </c>
      <c r="C4" s="7" t="n">
        <v>-1391</v>
      </c>
      <c r="D4" s="7" t="n">
        <v>-9332</v>
      </c>
    </row>
    <row r="5">
      <c r="A5" s="4" t="inlineStr">
        <is>
          <t>Property and equipment, net</t>
        </is>
      </c>
      <c r="B5" s="7" t="n">
        <v>5931</v>
      </c>
      <c r="C5" s="7" t="n">
        <v>860</v>
      </c>
      <c r="D5" s="7" t="n">
        <v>9156</v>
      </c>
    </row>
    <row r="6">
      <c r="A6" s="4" t="inlineStr">
        <is>
          <t>Furniture, office equipment,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7" t="n">
        <v>5219</v>
      </c>
      <c r="C8" s="7" t="n">
        <v>757</v>
      </c>
      <c r="D8" s="7" t="n">
        <v>5151</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7" t="n">
        <v>8375</v>
      </c>
      <c r="C11" s="7" t="n">
        <v>1214</v>
      </c>
      <c r="D11" s="7" t="n">
        <v>11405</v>
      </c>
    </row>
    <row r="12">
      <c r="A12" s="4" t="inlineStr">
        <is>
          <t>Motor 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1932</v>
      </c>
      <c r="C14" s="6" t="n">
        <v>280</v>
      </c>
      <c r="D14" s="5" t="n">
        <v>19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ROU assets and related lease liabilities ¥ in Thousands, $ in Thousands</t>
        </is>
      </c>
      <c r="B1" s="2" t="inlineStr">
        <is>
          <t>Dec. 31, 2022 CNY (¥)</t>
        </is>
      </c>
      <c r="C1" s="2" t="inlineStr">
        <is>
          <t>Dec. 31, 2022 USD ($)</t>
        </is>
      </c>
      <c r="D1" s="2" t="inlineStr">
        <is>
          <t>Jun. 30, 2022 CNY (¥)</t>
        </is>
      </c>
    </row>
    <row r="2">
      <c r="A2" s="3" t="inlineStr">
        <is>
          <t>Schedule of ROU assets and related lease liabilities [Abstract]</t>
        </is>
      </c>
      <c r="B2" s="4" t="inlineStr">
        <is>
          <t xml:space="preserve"> </t>
        </is>
      </c>
      <c r="C2" s="4" t="inlineStr">
        <is>
          <t xml:space="preserve"> </t>
        </is>
      </c>
      <c r="D2" s="4" t="inlineStr">
        <is>
          <t xml:space="preserve"> </t>
        </is>
      </c>
    </row>
    <row r="3">
      <c r="A3" s="4" t="inlineStr">
        <is>
          <t>Right-of-use assets</t>
        </is>
      </c>
      <c r="B3" s="5" t="n">
        <v>24556</v>
      </c>
      <c r="C3" s="6" t="n">
        <v>3560</v>
      </c>
      <c r="D3" s="5" t="n">
        <v>34382</v>
      </c>
    </row>
    <row r="4">
      <c r="A4" s="4" t="inlineStr">
        <is>
          <t>Lease liabilities, current</t>
        </is>
      </c>
      <c r="B4" s="7" t="n">
        <v>8857</v>
      </c>
      <c r="C4" s="7" t="n">
        <v>1284</v>
      </c>
      <c r="D4" s="7" t="n">
        <v>11889</v>
      </c>
    </row>
    <row r="5">
      <c r="A5" s="4" t="inlineStr">
        <is>
          <t>Lease liabilities, non-current</t>
        </is>
      </c>
      <c r="B5" s="7" t="n">
        <v>17587</v>
      </c>
      <c r="C5" s="7" t="n">
        <v>2550</v>
      </c>
      <c r="D5" s="7" t="n">
        <v>23259</v>
      </c>
    </row>
    <row r="6">
      <c r="A6" s="4" t="inlineStr">
        <is>
          <t>Total operating lease liabilities</t>
        </is>
      </c>
      <c r="B6" s="5" t="n">
        <v>26444</v>
      </c>
      <c r="C6" s="6" t="n">
        <v>3834</v>
      </c>
      <c r="D6" s="5" t="n">
        <v>351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Details) - Schedule of weighted average lease term and weighted average discount rate</t>
        </is>
      </c>
      <c r="B1" s="2" t="inlineStr">
        <is>
          <t>Dec. 31, 2022</t>
        </is>
      </c>
      <c r="C1" s="2" t="inlineStr">
        <is>
          <t>Jun. 30, 2022</t>
        </is>
      </c>
    </row>
    <row r="2">
      <c r="A2" s="3" t="inlineStr">
        <is>
          <t>Weighted average lease term:</t>
        </is>
      </c>
      <c r="B2" s="4" t="inlineStr">
        <is>
          <t xml:space="preserve"> </t>
        </is>
      </c>
      <c r="C2" s="4" t="inlineStr">
        <is>
          <t xml:space="preserve"> </t>
        </is>
      </c>
    </row>
    <row r="3">
      <c r="A3" s="4" t="inlineStr">
        <is>
          <t>Operating leases</t>
        </is>
      </c>
      <c r="B3" s="4" t="inlineStr">
        <is>
          <t>3 years 1 month 2 days</t>
        </is>
      </c>
      <c r="C3" s="4" t="inlineStr">
        <is>
          <t>3 years 3 months 21 days</t>
        </is>
      </c>
    </row>
    <row r="4">
      <c r="A4" s="3" t="inlineStr">
        <is>
          <t>Weighted average discount rate:</t>
        </is>
      </c>
      <c r="B4" s="4" t="inlineStr">
        <is>
          <t xml:space="preserve"> </t>
        </is>
      </c>
      <c r="C4" s="4" t="inlineStr">
        <is>
          <t xml:space="preserve"> </t>
        </is>
      </c>
    </row>
    <row r="5">
      <c r="A5" s="4" t="inlineStr">
        <is>
          <t>Operating leases</t>
        </is>
      </c>
      <c r="B5" s="13" t="n">
        <v>0.0475</v>
      </c>
      <c r="C5" s="13" t="n">
        <v>0.04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eases (Details) - Schedule of lease expenses ¥ in Thousands, $ in Thousands</t>
        </is>
      </c>
      <c r="B1" s="2" t="inlineStr">
        <is>
          <t>6 Months Ended</t>
        </is>
      </c>
    </row>
    <row r="2">
      <c r="B2" s="2" t="inlineStr">
        <is>
          <t>Dec. 31, 2022 CNY (¥)</t>
        </is>
      </c>
      <c r="C2" s="2" t="inlineStr">
        <is>
          <t>Dec. 31, 2022 USD ($)</t>
        </is>
      </c>
      <c r="D2" s="2" t="inlineStr">
        <is>
          <t>Dec. 31, 2021 CNY (¥)</t>
        </is>
      </c>
    </row>
    <row r="3">
      <c r="A3" s="3" t="inlineStr">
        <is>
          <t>Schedule of lease expenses [Abstract]</t>
        </is>
      </c>
      <c r="B3" s="4" t="inlineStr">
        <is>
          <t xml:space="preserve"> </t>
        </is>
      </c>
      <c r="C3" s="4" t="inlineStr">
        <is>
          <t xml:space="preserve"> </t>
        </is>
      </c>
      <c r="D3" s="4" t="inlineStr">
        <is>
          <t xml:space="preserve"> </t>
        </is>
      </c>
    </row>
    <row r="4">
      <c r="A4" s="4" t="inlineStr">
        <is>
          <t>Operating lease expenses</t>
        </is>
      </c>
      <c r="B4" s="5" t="n">
        <v>5180</v>
      </c>
      <c r="C4" s="6" t="n">
        <v>751</v>
      </c>
      <c r="D4" s="5" t="n">
        <v>8564</v>
      </c>
    </row>
    <row r="5">
      <c r="A5" s="4" t="inlineStr">
        <is>
          <t>Short-term lease expenses</t>
        </is>
      </c>
      <c r="B5" s="7" t="n">
        <v>1551</v>
      </c>
      <c r="C5" s="7" t="n">
        <v>225</v>
      </c>
      <c r="D5" s="7" t="n">
        <v>4474</v>
      </c>
    </row>
    <row r="6">
      <c r="A6" s="4" t="inlineStr">
        <is>
          <t>Total</t>
        </is>
      </c>
      <c r="B6" s="5" t="n">
        <v>6731</v>
      </c>
      <c r="C6" s="6" t="n">
        <v>976</v>
      </c>
      <c r="D6" s="5" t="n">
        <v>1303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supplemental cash flow information related to leases ¥ in Thousands, $ in Thousands</t>
        </is>
      </c>
      <c r="B1" s="2" t="inlineStr">
        <is>
          <t>6 Months Ended</t>
        </is>
      </c>
    </row>
    <row r="2">
      <c r="B2" s="2" t="inlineStr">
        <is>
          <t>Dec. 31, 2022 CNY (¥)</t>
        </is>
      </c>
      <c r="C2" s="2" t="inlineStr">
        <is>
          <t>Dec. 31, 2022 USD ($)</t>
        </is>
      </c>
      <c r="D2" s="2" t="inlineStr">
        <is>
          <t>Dec. 31, 2021 CNY (¥)</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t>
        </is>
      </c>
      <c r="B4" s="5" t="n">
        <v>4121</v>
      </c>
      <c r="C4" s="6" t="n">
        <v>597</v>
      </c>
      <c r="D4" s="5" t="n">
        <v>7878</v>
      </c>
    </row>
    <row r="5">
      <c r="A5" s="3" t="inlineStr">
        <is>
          <t>Supplement noncash information</t>
        </is>
      </c>
      <c r="B5" s="4" t="inlineStr">
        <is>
          <t xml:space="preserve"> </t>
        </is>
      </c>
      <c r="C5" s="4" t="inlineStr">
        <is>
          <t xml:space="preserve"> </t>
        </is>
      </c>
      <c r="D5" s="4" t="inlineStr">
        <is>
          <t xml:space="preserve"> </t>
        </is>
      </c>
    </row>
    <row r="6">
      <c r="A6" s="4" t="inlineStr">
        <is>
          <t>New operating lease liabilities arose from obtaining right-of-use assets</t>
        </is>
      </c>
      <c r="B6" s="7" t="n">
        <v>2975</v>
      </c>
      <c r="C6" s="7" t="n">
        <v>431</v>
      </c>
      <c r="D6" s="7" t="n">
        <v>25362</v>
      </c>
    </row>
    <row r="7">
      <c r="A7" s="4" t="inlineStr">
        <is>
          <t>Change on lease liabilities arose from modification on lease terms</t>
        </is>
      </c>
      <c r="B7" s="7" t="n">
        <v>-62</v>
      </c>
      <c r="C7" s="7" t="n">
        <v>-9</v>
      </c>
      <c r="D7" s="4" t="inlineStr">
        <is>
          <t xml:space="preserve"> </t>
        </is>
      </c>
    </row>
    <row r="8">
      <c r="A8" s="4" t="inlineStr">
        <is>
          <t>Change on lease liabilities arose from early termination of operating leases</t>
        </is>
      </c>
      <c r="B8" s="5" t="n">
        <v>-8248</v>
      </c>
      <c r="C8" s="6" t="n">
        <v>-1196</v>
      </c>
      <c r="D8" s="5" t="n">
        <v>-98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maturities of lease liabilities ¥ in Thousands, $ in Thousands</t>
        </is>
      </c>
      <c r="B1" s="2" t="inlineStr">
        <is>
          <t>Dec. 31, 2022 CNY (¥)</t>
        </is>
      </c>
      <c r="C1" s="2" t="inlineStr">
        <is>
          <t>Dec. 31, 2022 USD ($)</t>
        </is>
      </c>
      <c r="D1" s="2" t="inlineStr">
        <is>
          <t>Jun. 30, 2022 CNY (¥)</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2023</t>
        </is>
      </c>
      <c r="B3" s="5" t="n">
        <v>5396</v>
      </c>
      <c r="C3" s="6" t="n">
        <v>782</v>
      </c>
      <c r="D3" s="4" t="inlineStr">
        <is>
          <t xml:space="preserve"> </t>
        </is>
      </c>
    </row>
    <row r="4">
      <c r="A4" s="4" t="inlineStr">
        <is>
          <t>2024</t>
        </is>
      </c>
      <c r="B4" s="7" t="n">
        <v>8332</v>
      </c>
      <c r="C4" s="7" t="n">
        <v>1208</v>
      </c>
      <c r="D4" s="4" t="inlineStr">
        <is>
          <t xml:space="preserve"> </t>
        </is>
      </c>
    </row>
    <row r="5">
      <c r="A5" s="4" t="inlineStr">
        <is>
          <t>2025</t>
        </is>
      </c>
      <c r="B5" s="7" t="n">
        <v>6676</v>
      </c>
      <c r="C5" s="7" t="n">
        <v>968</v>
      </c>
      <c r="D5" s="4" t="inlineStr">
        <is>
          <t xml:space="preserve"> </t>
        </is>
      </c>
    </row>
    <row r="6">
      <c r="A6" s="4" t="inlineStr">
        <is>
          <t>2026</t>
        </is>
      </c>
      <c r="B6" s="7" t="n">
        <v>6530</v>
      </c>
      <c r="C6" s="7" t="n">
        <v>947</v>
      </c>
      <c r="D6" s="4" t="inlineStr">
        <is>
          <t xml:space="preserve"> </t>
        </is>
      </c>
    </row>
    <row r="7">
      <c r="A7" s="4" t="inlineStr">
        <is>
          <t>Thereafter</t>
        </is>
      </c>
      <c r="B7" s="7" t="n">
        <v>1751</v>
      </c>
      <c r="C7" s="7" t="n">
        <v>254</v>
      </c>
      <c r="D7" s="4" t="inlineStr">
        <is>
          <t xml:space="preserve"> </t>
        </is>
      </c>
    </row>
    <row r="8">
      <c r="A8" s="4" t="inlineStr">
        <is>
          <t>Total remaining undiscounted lease payments</t>
        </is>
      </c>
      <c r="B8" s="7" t="n">
        <v>28685</v>
      </c>
      <c r="C8" s="7" t="n">
        <v>4159</v>
      </c>
      <c r="D8" s="4" t="inlineStr">
        <is>
          <t xml:space="preserve"> </t>
        </is>
      </c>
    </row>
    <row r="9">
      <c r="A9" s="4" t="inlineStr">
        <is>
          <t>Less: Interest</t>
        </is>
      </c>
      <c r="B9" s="7" t="n">
        <v>2241</v>
      </c>
      <c r="C9" s="7" t="n">
        <v>325</v>
      </c>
      <c r="D9" s="4" t="inlineStr">
        <is>
          <t xml:space="preserve"> </t>
        </is>
      </c>
    </row>
    <row r="10">
      <c r="A10" s="4" t="inlineStr">
        <is>
          <t>Total present value of lease liabilities</t>
        </is>
      </c>
      <c r="B10" s="7" t="n">
        <v>26444</v>
      </c>
      <c r="C10" s="7" t="n">
        <v>3834</v>
      </c>
      <c r="D10" s="4" t="inlineStr">
        <is>
          <t xml:space="preserve"> </t>
        </is>
      </c>
    </row>
    <row r="11">
      <c r="A11" s="4" t="inlineStr">
        <is>
          <t>Less: Current operating lease liabilities</t>
        </is>
      </c>
      <c r="B11" s="7" t="n">
        <v>8857</v>
      </c>
      <c r="C11" s="7" t="n">
        <v>1284</v>
      </c>
      <c r="D11" s="5" t="n">
        <v>11889</v>
      </c>
    </row>
    <row r="12">
      <c r="A12" s="4" t="inlineStr">
        <is>
          <t>Non-current operating lease liabilities</t>
        </is>
      </c>
      <c r="B12" s="5" t="n">
        <v>17587</v>
      </c>
      <c r="C12" s="6" t="n">
        <v>2550</v>
      </c>
      <c r="D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Investors' Deposit (Details) ¥ in Thousands</t>
        </is>
      </c>
      <c r="B1" s="2" t="inlineStr">
        <is>
          <t>Dec. 31, 2022 CNY (¥)</t>
        </is>
      </c>
    </row>
    <row r="2">
      <c r="A2" s="3" t="inlineStr">
        <is>
          <t>Statistical Disclosure for Banks [Abstract]</t>
        </is>
      </c>
      <c r="B2" s="4" t="inlineStr">
        <is>
          <t xml:space="preserve"> </t>
        </is>
      </c>
    </row>
    <row r="3">
      <c r="A3" s="4" t="inlineStr">
        <is>
          <t>Uninvested cash balance</t>
        </is>
      </c>
      <c r="B3" s="5" t="n">
        <v>16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29" customWidth="1" min="2" max="2"/>
    <col width="29" customWidth="1" min="3" max="3"/>
    <col width="35" customWidth="1" min="4" max="4"/>
    <col width="35" customWidth="1" min="5" max="5"/>
    <col width="27" customWidth="1" min="6" max="6"/>
    <col width="27" customWidth="1" min="7" max="7"/>
    <col width="26" customWidth="1" min="8" max="8"/>
    <col width="26" customWidth="1" min="9" max="9"/>
    <col width="54" customWidth="1" min="10" max="10"/>
    <col width="54" customWidth="1" min="11" max="11"/>
    <col width="34" customWidth="1" min="12" max="12"/>
    <col width="34" customWidth="1" min="13" max="13"/>
    <col width="13" customWidth="1" min="14" max="14"/>
    <col width="13" customWidth="1" min="15" max="15"/>
  </cols>
  <sheetData>
    <row r="1">
      <c r="A1" s="1" t="inlineStr">
        <is>
          <t>Unaudited Consolidated Statements of Shareholders’ Equity ¥ in Thousands, $ in Thousands</t>
        </is>
      </c>
      <c r="B1" s="2" t="inlineStr">
        <is>
          <t>Share Capital CNY (¥) shares</t>
        </is>
      </c>
      <c r="C1" s="2" t="inlineStr">
        <is>
          <t>Share Capital USD ($) shares</t>
        </is>
      </c>
      <c r="D1" s="2" t="inlineStr">
        <is>
          <t>Additional Paid-in Capital CNY (¥)</t>
        </is>
      </c>
      <c r="E1" s="2" t="inlineStr">
        <is>
          <t>Additional Paid-in Capital USD ($)</t>
        </is>
      </c>
      <c r="F1" s="2" t="inlineStr">
        <is>
          <t>Statutory Reserves CNY (¥)</t>
        </is>
      </c>
      <c r="G1" s="2" t="inlineStr">
        <is>
          <t>Statutory Reserves USD ($)</t>
        </is>
      </c>
      <c r="H1" s="2" t="inlineStr">
        <is>
          <t>Retained Earnings CNY (¥)</t>
        </is>
      </c>
      <c r="I1" s="2" t="inlineStr">
        <is>
          <t>Retained Earnings USD ($)</t>
        </is>
      </c>
      <c r="J1" s="2" t="inlineStr">
        <is>
          <t>Accumulated Other Comprehensive Income (loss) CNY (¥)</t>
        </is>
      </c>
      <c r="K1" s="2" t="inlineStr">
        <is>
          <t>Accumulated Other Comprehensive Income (loss) USD ($)</t>
        </is>
      </c>
      <c r="L1" s="2" t="inlineStr">
        <is>
          <t>Non-controlling Interests CNY (¥)</t>
        </is>
      </c>
      <c r="M1" s="2" t="inlineStr">
        <is>
          <t>Non-controlling Interests USD ($)</t>
        </is>
      </c>
      <c r="N1" s="2" t="inlineStr">
        <is>
          <t>CNY (¥)</t>
        </is>
      </c>
      <c r="O1" s="2" t="inlineStr">
        <is>
          <t>USD ($)</t>
        </is>
      </c>
    </row>
    <row r="2">
      <c r="A2" s="4" t="inlineStr">
        <is>
          <t>Balance at Jun. 30, 2021</t>
        </is>
      </c>
      <c r="B2" s="5" t="n">
        <v>600</v>
      </c>
      <c r="C2" s="4" t="inlineStr">
        <is>
          <t xml:space="preserve"> </t>
        </is>
      </c>
      <c r="D2" s="5" t="n">
        <v>224694</v>
      </c>
      <c r="E2" s="4" t="inlineStr">
        <is>
          <t xml:space="preserve"> </t>
        </is>
      </c>
      <c r="F2" s="5" t="n">
        <v>23103</v>
      </c>
      <c r="G2" s="4" t="inlineStr">
        <is>
          <t xml:space="preserve"> </t>
        </is>
      </c>
      <c r="H2" s="5" t="n">
        <v>72714</v>
      </c>
      <c r="I2" s="4" t="inlineStr">
        <is>
          <t xml:space="preserve"> </t>
        </is>
      </c>
      <c r="J2" s="5" t="n">
        <v>-810</v>
      </c>
      <c r="K2" s="4" t="inlineStr">
        <is>
          <t xml:space="preserve"> </t>
        </is>
      </c>
      <c r="L2" s="4" t="inlineStr">
        <is>
          <t xml:space="preserve"> </t>
        </is>
      </c>
      <c r="M2" s="4" t="inlineStr">
        <is>
          <t xml:space="preserve"> </t>
        </is>
      </c>
      <c r="N2" s="5" t="n">
        <v>320301</v>
      </c>
      <c r="O2" s="4" t="inlineStr">
        <is>
          <t xml:space="preserve"> </t>
        </is>
      </c>
    </row>
    <row r="3">
      <c r="A3" s="4" t="inlineStr">
        <is>
          <t>Balance (in Shares) at Jun. 30, 2021 | shares</t>
        </is>
      </c>
      <c r="B3" s="7" t="n">
        <v>90472014</v>
      </c>
      <c r="C3" s="7" t="n">
        <v>9047201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9244</v>
      </c>
      <c r="I4" s="4" t="inlineStr">
        <is>
          <t xml:space="preserve"> </t>
        </is>
      </c>
      <c r="J4" s="4" t="inlineStr">
        <is>
          <t xml:space="preserve"> </t>
        </is>
      </c>
      <c r="K4" s="4" t="inlineStr">
        <is>
          <t xml:space="preserve"> </t>
        </is>
      </c>
      <c r="L4" s="4" t="inlineStr">
        <is>
          <t xml:space="preserve"> </t>
        </is>
      </c>
      <c r="M4" s="4" t="inlineStr">
        <is>
          <t xml:space="preserve"> </t>
        </is>
      </c>
      <c r="N4" s="7" t="n">
        <v>-39244</v>
      </c>
      <c r="O4" s="4" t="inlineStr">
        <is>
          <t xml:space="preserve"> </t>
        </is>
      </c>
    </row>
    <row r="5">
      <c r="A5" s="4" t="inlineStr">
        <is>
          <t>Provision for statutory reserves</t>
        </is>
      </c>
      <c r="B5" s="4" t="inlineStr">
        <is>
          <t xml:space="preserve"> </t>
        </is>
      </c>
      <c r="C5" s="4" t="inlineStr">
        <is>
          <t xml:space="preserve"> </t>
        </is>
      </c>
      <c r="D5" s="4" t="inlineStr">
        <is>
          <t xml:space="preserve"> </t>
        </is>
      </c>
      <c r="E5" s="4" t="inlineStr">
        <is>
          <t xml:space="preserve"> </t>
        </is>
      </c>
      <c r="F5" s="7" t="n">
        <v>305</v>
      </c>
      <c r="G5" s="4" t="inlineStr">
        <is>
          <t xml:space="preserve"> </t>
        </is>
      </c>
      <c r="H5" s="7" t="n">
        <v>-3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income: 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60</v>
      </c>
      <c r="K6" s="4" t="inlineStr">
        <is>
          <t xml:space="preserve"> </t>
        </is>
      </c>
      <c r="L6" s="4" t="inlineStr">
        <is>
          <t xml:space="preserve"> </t>
        </is>
      </c>
      <c r="M6" s="4" t="inlineStr">
        <is>
          <t xml:space="preserve"> </t>
        </is>
      </c>
      <c r="N6" s="7" t="n">
        <v>-160</v>
      </c>
      <c r="O6" s="4" t="inlineStr">
        <is>
          <t xml:space="preserve"> </t>
        </is>
      </c>
    </row>
    <row r="7">
      <c r="A7" s="4" t="inlineStr">
        <is>
          <t>Balance at Dec. 31, 2021</t>
        </is>
      </c>
      <c r="B7" s="5" t="n">
        <v>600</v>
      </c>
      <c r="C7" s="4" t="inlineStr">
        <is>
          <t xml:space="preserve"> </t>
        </is>
      </c>
      <c r="D7" s="7" t="n">
        <v>224694</v>
      </c>
      <c r="E7" s="4" t="inlineStr">
        <is>
          <t xml:space="preserve"> </t>
        </is>
      </c>
      <c r="F7" s="7" t="n">
        <v>23408</v>
      </c>
      <c r="G7" s="4" t="inlineStr">
        <is>
          <t xml:space="preserve"> </t>
        </is>
      </c>
      <c r="H7" s="7" t="n">
        <v>33165</v>
      </c>
      <c r="I7" s="4" t="inlineStr">
        <is>
          <t xml:space="preserve"> </t>
        </is>
      </c>
      <c r="J7" s="7" t="n">
        <v>-970</v>
      </c>
      <c r="K7" s="4" t="inlineStr">
        <is>
          <t xml:space="preserve"> </t>
        </is>
      </c>
      <c r="L7" s="4" t="inlineStr">
        <is>
          <t xml:space="preserve"> </t>
        </is>
      </c>
      <c r="M7" s="4" t="inlineStr">
        <is>
          <t xml:space="preserve"> </t>
        </is>
      </c>
      <c r="N7" s="7" t="n">
        <v>280897</v>
      </c>
      <c r="O7" s="4" t="inlineStr">
        <is>
          <t xml:space="preserve"> </t>
        </is>
      </c>
    </row>
    <row r="8">
      <c r="A8" s="4" t="inlineStr">
        <is>
          <t>Balance (in Shares) at Dec. 31, 2021 | shares</t>
        </is>
      </c>
      <c r="B8" s="7" t="n">
        <v>90472014</v>
      </c>
      <c r="C8" s="7" t="n">
        <v>904720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lance at Jun. 30, 2022</t>
        </is>
      </c>
      <c r="B9" s="5" t="n">
        <v>600</v>
      </c>
      <c r="C9" s="4" t="inlineStr">
        <is>
          <t xml:space="preserve"> </t>
        </is>
      </c>
      <c r="D9" s="7" t="n">
        <v>224694</v>
      </c>
      <c r="E9" s="4" t="inlineStr">
        <is>
          <t xml:space="preserve"> </t>
        </is>
      </c>
      <c r="F9" s="7" t="n">
        <v>23314</v>
      </c>
      <c r="G9" s="4" t="inlineStr">
        <is>
          <t xml:space="preserve"> </t>
        </is>
      </c>
      <c r="H9" s="7" t="n">
        <v>11836</v>
      </c>
      <c r="I9" s="4" t="inlineStr">
        <is>
          <t xml:space="preserve"> </t>
        </is>
      </c>
      <c r="J9" s="7" t="n">
        <v>-393</v>
      </c>
      <c r="K9" s="4" t="inlineStr">
        <is>
          <t xml:space="preserve"> </t>
        </is>
      </c>
      <c r="L9" s="4" t="inlineStr">
        <is>
          <t xml:space="preserve"> </t>
        </is>
      </c>
      <c r="M9" s="4" t="inlineStr">
        <is>
          <t xml:space="preserve"> </t>
        </is>
      </c>
      <c r="N9" s="7" t="n">
        <v>260051</v>
      </c>
      <c r="O9" s="4" t="inlineStr">
        <is>
          <t xml:space="preserve"> </t>
        </is>
      </c>
    </row>
    <row r="10">
      <c r="A10" s="4" t="inlineStr">
        <is>
          <t>Balance (in Shares) at Jun. 30, 2022 | shares</t>
        </is>
      </c>
      <c r="B10" s="7" t="n">
        <v>90472014</v>
      </c>
      <c r="C10" s="7" t="n">
        <v>904720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1454</v>
      </c>
      <c r="I11" s="4" t="inlineStr">
        <is>
          <t xml:space="preserve"> </t>
        </is>
      </c>
      <c r="J11" s="4" t="inlineStr">
        <is>
          <t xml:space="preserve"> </t>
        </is>
      </c>
      <c r="K11" s="4" t="inlineStr">
        <is>
          <t xml:space="preserve"> </t>
        </is>
      </c>
      <c r="L11" s="4" t="inlineStr">
        <is>
          <t xml:space="preserve"> </t>
        </is>
      </c>
      <c r="M11" s="4" t="inlineStr">
        <is>
          <t xml:space="preserve"> </t>
        </is>
      </c>
      <c r="N11" s="7" t="n">
        <v>-31454</v>
      </c>
      <c r="O11" s="6" t="n">
        <v>-4560</v>
      </c>
    </row>
    <row r="12">
      <c r="A12" s="4" t="inlineStr">
        <is>
          <t>Other comprehensive income: 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51</v>
      </c>
      <c r="K12" s="4" t="inlineStr">
        <is>
          <t xml:space="preserve"> </t>
        </is>
      </c>
      <c r="L12" s="4" t="inlineStr">
        <is>
          <t xml:space="preserve"> </t>
        </is>
      </c>
      <c r="M12" s="4" t="inlineStr">
        <is>
          <t xml:space="preserve"> </t>
        </is>
      </c>
      <c r="N12" s="7" t="n">
        <v>351</v>
      </c>
      <c r="O12" s="4" t="inlineStr">
        <is>
          <t xml:space="preserve"> </t>
        </is>
      </c>
    </row>
    <row r="13">
      <c r="A13" s="4" t="inlineStr">
        <is>
          <t>Balance at Dec. 31, 2022</t>
        </is>
      </c>
      <c r="B13" s="5" t="n">
        <v>600</v>
      </c>
      <c r="C13" s="4" t="inlineStr">
        <is>
          <t xml:space="preserve"> </t>
        </is>
      </c>
      <c r="D13" s="5" t="n">
        <v>224694</v>
      </c>
      <c r="E13" s="4" t="inlineStr">
        <is>
          <t xml:space="preserve"> </t>
        </is>
      </c>
      <c r="F13" s="5" t="n">
        <v>23314</v>
      </c>
      <c r="G13" s="4" t="inlineStr">
        <is>
          <t xml:space="preserve"> </t>
        </is>
      </c>
      <c r="H13" s="5" t="n">
        <v>-19618</v>
      </c>
      <c r="I13" s="4" t="inlineStr">
        <is>
          <t xml:space="preserve"> </t>
        </is>
      </c>
      <c r="J13" s="5" t="n">
        <v>-42</v>
      </c>
      <c r="K13" s="4" t="inlineStr">
        <is>
          <t xml:space="preserve"> </t>
        </is>
      </c>
      <c r="L13" s="4" t="inlineStr">
        <is>
          <t xml:space="preserve"> </t>
        </is>
      </c>
      <c r="M13" s="4" t="inlineStr">
        <is>
          <t xml:space="preserve"> </t>
        </is>
      </c>
      <c r="N13" s="5" t="n">
        <v>228948</v>
      </c>
      <c r="O13" s="4" t="inlineStr">
        <is>
          <t xml:space="preserve"> </t>
        </is>
      </c>
    </row>
    <row r="14">
      <c r="A14" s="4" t="inlineStr">
        <is>
          <t>Balance (in Shares) at Dec. 31, 2022 | shares</t>
        </is>
      </c>
      <c r="B14" s="7" t="n">
        <v>90472014</v>
      </c>
      <c r="C14" s="7" t="n">
        <v>904720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in Shares) at Dec. 31, 2022 | shares</t>
        </is>
      </c>
      <c r="B15" s="7" t="n">
        <v>90472014</v>
      </c>
      <c r="C15" s="7" t="n">
        <v>9047201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in Dollars) | $</t>
        </is>
      </c>
      <c r="B16" s="4" t="inlineStr">
        <is>
          <t xml:space="preserve"> </t>
        </is>
      </c>
      <c r="C16" s="6" t="n">
        <v>87</v>
      </c>
      <c r="D16" s="4" t="inlineStr">
        <is>
          <t xml:space="preserve"> </t>
        </is>
      </c>
      <c r="E16" s="6" t="n">
        <v>32578</v>
      </c>
      <c r="F16" s="4" t="inlineStr">
        <is>
          <t xml:space="preserve"> </t>
        </is>
      </c>
      <c r="G16" s="6" t="n">
        <v>3380</v>
      </c>
      <c r="H16" s="4" t="inlineStr">
        <is>
          <t xml:space="preserve"> </t>
        </is>
      </c>
      <c r="I16" s="6" t="n">
        <v>-2845</v>
      </c>
      <c r="J16" s="4" t="inlineStr">
        <is>
          <t xml:space="preserve"> </t>
        </is>
      </c>
      <c r="K16" s="6" t="n">
        <v>-6</v>
      </c>
      <c r="L16" s="4" t="inlineStr">
        <is>
          <t xml:space="preserve"> </t>
        </is>
      </c>
      <c r="M16" s="4" t="inlineStr">
        <is>
          <t xml:space="preserve"> </t>
        </is>
      </c>
      <c r="N16" s="4" t="inlineStr">
        <is>
          <t xml:space="preserve"> </t>
        </is>
      </c>
      <c r="O16" s="6" t="n">
        <v>331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Expenses (Details) - Schedule of components of other payables and accrued expenses ¥ in Thousands, $ in Thousands</t>
        </is>
      </c>
      <c r="B1" s="2" t="inlineStr">
        <is>
          <t>Dec. 31, 2022 CNY (¥)</t>
        </is>
      </c>
      <c r="C1" s="2" t="inlineStr">
        <is>
          <t>Dec. 31, 2022 USD ($)</t>
        </is>
      </c>
      <c r="D1" s="2" t="inlineStr">
        <is>
          <t>Jun. 30, 2022 CNY (¥)</t>
        </is>
      </c>
    </row>
    <row r="2">
      <c r="A2" s="3" t="inlineStr">
        <is>
          <t>Schedule of Components of Other Payables and Accrued Expenses [Abstract]</t>
        </is>
      </c>
      <c r="B2" s="4" t="inlineStr">
        <is>
          <t xml:space="preserve"> </t>
        </is>
      </c>
      <c r="C2" s="4" t="inlineStr">
        <is>
          <t xml:space="preserve"> </t>
        </is>
      </c>
      <c r="D2" s="4" t="inlineStr">
        <is>
          <t xml:space="preserve"> </t>
        </is>
      </c>
    </row>
    <row r="3">
      <c r="A3" s="4" t="inlineStr">
        <is>
          <t>Payroll payable</t>
        </is>
      </c>
      <c r="B3" s="5" t="n">
        <v>17780</v>
      </c>
      <c r="C3" s="6" t="n">
        <v>2578</v>
      </c>
      <c r="D3" s="5" t="n">
        <v>13844</v>
      </c>
    </row>
    <row r="4">
      <c r="A4" s="4" t="inlineStr">
        <is>
          <t>Accrued expenses</t>
        </is>
      </c>
      <c r="B4" s="7" t="n">
        <v>3203</v>
      </c>
      <c r="C4" s="7" t="n">
        <v>464</v>
      </c>
      <c r="D4" s="7" t="n">
        <v>3924</v>
      </c>
    </row>
    <row r="5">
      <c r="A5" s="4" t="inlineStr">
        <is>
          <t>Value-added tax recoverable</t>
        </is>
      </c>
      <c r="B5" s="7" t="n">
        <v>-416</v>
      </c>
      <c r="C5" s="7" t="n">
        <v>-60</v>
      </c>
      <c r="D5" s="7" t="n">
        <v>-700</v>
      </c>
    </row>
    <row r="6">
      <c r="A6" s="4" t="inlineStr">
        <is>
          <t>Employee’s individual income tax</t>
        </is>
      </c>
      <c r="B6" s="7" t="n">
        <v>459</v>
      </c>
      <c r="C6" s="7" t="n">
        <v>67</v>
      </c>
      <c r="D6" s="7" t="n">
        <v>407</v>
      </c>
    </row>
    <row r="7">
      <c r="A7" s="4" t="inlineStr">
        <is>
          <t>Others</t>
        </is>
      </c>
      <c r="B7" s="7" t="n">
        <v>1503</v>
      </c>
      <c r="C7" s="7" t="n">
        <v>217</v>
      </c>
      <c r="D7" s="7" t="n">
        <v>1970</v>
      </c>
    </row>
    <row r="8">
      <c r="A8" s="4" t="inlineStr">
        <is>
          <t>Other payables and accrued expenses</t>
        </is>
      </c>
      <c r="B8" s="5" t="n">
        <v>22529</v>
      </c>
      <c r="C8" s="6" t="n">
        <v>3266</v>
      </c>
      <c r="D8" s="5" t="n">
        <v>194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ndry Income (Details) - Schedule of components of sundry income ¥ in Thousands, $ in Thousands</t>
        </is>
      </c>
      <c r="B1" s="2" t="inlineStr">
        <is>
          <t>Dec. 31, 2022 CNY (¥)</t>
        </is>
      </c>
      <c r="C1" s="2" t="inlineStr">
        <is>
          <t>Dec. 31, 2022 USD ($)</t>
        </is>
      </c>
      <c r="D1" s="2" t="inlineStr">
        <is>
          <t>Dec. 31, 2021 CNY (¥)</t>
        </is>
      </c>
    </row>
    <row r="2">
      <c r="A2" s="3" t="inlineStr">
        <is>
          <t>Schedule of components of sundry income, net [Abstract]</t>
        </is>
      </c>
      <c r="B2" s="4" t="inlineStr">
        <is>
          <t xml:space="preserve"> </t>
        </is>
      </c>
      <c r="C2" s="4" t="inlineStr">
        <is>
          <t xml:space="preserve"> </t>
        </is>
      </c>
      <c r="D2" s="4" t="inlineStr">
        <is>
          <t xml:space="preserve"> </t>
        </is>
      </c>
    </row>
    <row r="3">
      <c r="A3" s="4" t="inlineStr">
        <is>
          <t>Government grants</t>
        </is>
      </c>
      <c r="B3" s="5" t="n">
        <v>679</v>
      </c>
      <c r="C3" s="6" t="n">
        <v>99</v>
      </c>
      <c r="D3" s="5" t="n">
        <v>1673</v>
      </c>
    </row>
    <row r="4">
      <c r="A4" s="4" t="inlineStr">
        <is>
          <t>Others</t>
        </is>
      </c>
      <c r="B4" s="7" t="n">
        <v>44</v>
      </c>
      <c r="C4" s="7" t="n">
        <v>6</v>
      </c>
      <c r="D4" s="7" t="n">
        <v>1</v>
      </c>
    </row>
    <row r="5">
      <c r="A5" s="4" t="inlineStr">
        <is>
          <t>Total sundry income</t>
        </is>
      </c>
      <c r="B5" s="5" t="n">
        <v>723</v>
      </c>
      <c r="C5" s="6" t="n">
        <v>105</v>
      </c>
      <c r="D5" s="5" t="n">
        <v>16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s>
  <sheetData>
    <row r="1">
      <c r="A1" s="1" t="inlineStr">
        <is>
          <t>Income Taxes (Details) - CNY (¥) ¥ in Thousands</t>
        </is>
      </c>
      <c r="B1" s="2" t="inlineStr">
        <is>
          <t>1 Months Ended</t>
        </is>
      </c>
      <c r="C1" s="2" t="inlineStr">
        <is>
          <t>6 Months Ended</t>
        </is>
      </c>
    </row>
    <row r="2">
      <c r="B2" s="2" t="inlineStr">
        <is>
          <t>Mar. 21, 2018</t>
        </is>
      </c>
      <c r="C2" s="2" t="inlineStr">
        <is>
          <t>Dec. 31, 2022</t>
        </is>
      </c>
      <c r="D2" s="2" t="inlineStr">
        <is>
          <t>Jun. 30, 2022</t>
        </is>
      </c>
    </row>
    <row r="3">
      <c r="A3" s="3" t="inlineStr">
        <is>
          <t>Income Taxes (Details) [Line Items]</t>
        </is>
      </c>
      <c r="B3" s="4" t="inlineStr">
        <is>
          <t xml:space="preserve"> </t>
        </is>
      </c>
      <c r="C3" s="4" t="inlineStr">
        <is>
          <t xml:space="preserve"> </t>
        </is>
      </c>
      <c r="D3" s="4" t="inlineStr">
        <is>
          <t xml:space="preserve"> </t>
        </is>
      </c>
    </row>
    <row r="4">
      <c r="A4" s="4" t="inlineStr">
        <is>
          <t>Income tax PRC, description</t>
        </is>
      </c>
      <c r="B4" s="4" t="inlineStr">
        <is>
          <t xml:space="preserve"> </t>
        </is>
      </c>
      <c r="C4" s="4" t="inlineStr">
        <is>
          <t>the relevant laws and regulations in the PRC, beginning
from January 1, 2020, Puyi Bohui has been qualified for west development taxation preference and subject to an income tax rate of 15%.
Puyi Zhongxiang is qualified for Shenzhen Qianhai modern services cooperation district entity tax preference and is subject to an income
tax rate of 15%. Chongqing Fengyi and Puyi Consulting are qualified for west development taxation preference and are subject to an income
tax rate of 15%. Dake has been regarded as an accredited software company since June 2021, and thus enjoys preferential tax treatments,
including being exempted from PRC Income Tax for two years starting from its first profit-making year, followed by a 50% reduction for
the next three years. As Dake had a loss in the calendar year 2022, it is exempted for income tax for the six months ended December 31,
2022. Puyi FO and other PRC subsidiaries are subject to a standard 25% EIT.</t>
        </is>
      </c>
      <c r="D4" s="4" t="inlineStr">
        <is>
          <t xml:space="preserve"> </t>
        </is>
      </c>
    </row>
    <row r="5">
      <c r="A5" s="4" t="inlineStr">
        <is>
          <t>Total tax loss carry-forwards</t>
        </is>
      </c>
      <c r="B5" s="4" t="inlineStr">
        <is>
          <t xml:space="preserve"> </t>
        </is>
      </c>
      <c r="C5" s="5" t="n">
        <v>184801</v>
      </c>
      <c r="D5" s="5" t="n">
        <v>184258</v>
      </c>
    </row>
    <row r="6">
      <c r="A6" s="4" t="inlineStr">
        <is>
          <t>Percentage of income tax rate</t>
        </is>
      </c>
      <c r="B6" s="4" t="inlineStr">
        <is>
          <t xml:space="preserve"> </t>
        </is>
      </c>
      <c r="C6" s="4" t="inlineStr">
        <is>
          <t xml:space="preserve"> </t>
        </is>
      </c>
      <c r="D6" s="4" t="inlineStr">
        <is>
          <t xml:space="preserve"> </t>
        </is>
      </c>
    </row>
    <row r="7">
      <c r="A7" s="4" t="inlineStr">
        <is>
          <t>Unrecognized tax benefits</t>
        </is>
      </c>
      <c r="B7" s="4" t="inlineStr">
        <is>
          <t xml:space="preserve"> </t>
        </is>
      </c>
      <c r="C7" s="5" t="n">
        <v>13500</v>
      </c>
      <c r="D7" s="5" t="n">
        <v>13500</v>
      </c>
    </row>
    <row r="8">
      <c r="A8" s="4" t="inlineStr">
        <is>
          <t>Minimum [Member]</t>
        </is>
      </c>
      <c r="B8" s="4" t="inlineStr">
        <is>
          <t xml:space="preserve"> </t>
        </is>
      </c>
      <c r="C8" s="4" t="inlineStr">
        <is>
          <t xml:space="preserve"> </t>
        </is>
      </c>
      <c r="D8" s="4" t="inlineStr">
        <is>
          <t xml:space="preserve"> </t>
        </is>
      </c>
    </row>
    <row r="9">
      <c r="A9" s="3" t="inlineStr">
        <is>
          <t>Income Taxes (Details) [Line Items]</t>
        </is>
      </c>
      <c r="B9" s="4" t="inlineStr">
        <is>
          <t xml:space="preserve"> </t>
        </is>
      </c>
      <c r="C9" s="4" t="inlineStr">
        <is>
          <t xml:space="preserve"> </t>
        </is>
      </c>
      <c r="D9" s="4" t="inlineStr">
        <is>
          <t xml:space="preserve"> </t>
        </is>
      </c>
    </row>
    <row r="10">
      <c r="A10" s="4" t="inlineStr">
        <is>
          <t>Percentage of income tax rate</t>
        </is>
      </c>
      <c r="B10" s="4" t="inlineStr">
        <is>
          <t xml:space="preserve"> </t>
        </is>
      </c>
      <c r="C10" s="11" t="n">
        <v>0.25</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Income Taxes (Details) [Line Items]</t>
        </is>
      </c>
      <c r="B12" s="4" t="inlineStr">
        <is>
          <t xml:space="preserve"> </t>
        </is>
      </c>
      <c r="C12" s="4" t="inlineStr">
        <is>
          <t xml:space="preserve"> </t>
        </is>
      </c>
      <c r="D12" s="4" t="inlineStr">
        <is>
          <t xml:space="preserve"> </t>
        </is>
      </c>
    </row>
    <row r="13">
      <c r="A13" s="4" t="inlineStr">
        <is>
          <t>Percentage of income tax rate</t>
        </is>
      </c>
      <c r="B13" s="4" t="inlineStr">
        <is>
          <t xml:space="preserve"> </t>
        </is>
      </c>
      <c r="C13" s="11" t="n">
        <v>1</v>
      </c>
      <c r="D13" s="4" t="inlineStr">
        <is>
          <t xml:space="preserve"> </t>
        </is>
      </c>
    </row>
    <row r="14">
      <c r="A14" s="4" t="inlineStr">
        <is>
          <t>Hong Kong [Member]</t>
        </is>
      </c>
      <c r="B14" s="4" t="inlineStr">
        <is>
          <t xml:space="preserve"> </t>
        </is>
      </c>
      <c r="C14" s="4" t="inlineStr">
        <is>
          <t xml:space="preserve"> </t>
        </is>
      </c>
      <c r="D14" s="4" t="inlineStr">
        <is>
          <t xml:space="preserve"> </t>
        </is>
      </c>
    </row>
    <row r="15">
      <c r="A15" s="3" t="inlineStr">
        <is>
          <t>Income Taxes (Details) [Line Items]</t>
        </is>
      </c>
      <c r="B15" s="4" t="inlineStr">
        <is>
          <t xml:space="preserve"> </t>
        </is>
      </c>
      <c r="C15" s="4" t="inlineStr">
        <is>
          <t xml:space="preserve"> </t>
        </is>
      </c>
      <c r="D15" s="4" t="inlineStr">
        <is>
          <t xml:space="preserve"> </t>
        </is>
      </c>
    </row>
    <row r="16">
      <c r="A16" s="4" t="inlineStr">
        <is>
          <t>Income tax PRC, description</t>
        </is>
      </c>
      <c r="B16" s="4" t="inlineStr">
        <is>
          <t xml:space="preserve">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 </t>
        </is>
      </c>
      <c r="C16" s="4" t="inlineStr">
        <is>
          <t xml:space="preserve"> </t>
        </is>
      </c>
      <c r="D16" s="4" t="inlineStr">
        <is>
          <t xml:space="preserve"> </t>
        </is>
      </c>
    </row>
    <row r="17">
      <c r="A17" s="4" t="inlineStr">
        <is>
          <t>EIT Law [Member]</t>
        </is>
      </c>
      <c r="B17" s="4" t="inlineStr">
        <is>
          <t xml:space="preserve"> </t>
        </is>
      </c>
      <c r="C17" s="4" t="inlineStr">
        <is>
          <t xml:space="preserve"> </t>
        </is>
      </c>
      <c r="D17" s="4" t="inlineStr">
        <is>
          <t xml:space="preserve"> </t>
        </is>
      </c>
    </row>
    <row r="18">
      <c r="A18" s="3" t="inlineStr">
        <is>
          <t>Income Taxes (Details) [Line Items]</t>
        </is>
      </c>
      <c r="B18" s="4" t="inlineStr">
        <is>
          <t xml:space="preserve"> </t>
        </is>
      </c>
      <c r="C18" s="4" t="inlineStr">
        <is>
          <t xml:space="preserve"> </t>
        </is>
      </c>
      <c r="D18" s="4" t="inlineStr">
        <is>
          <t xml:space="preserve"> </t>
        </is>
      </c>
    </row>
    <row r="19">
      <c r="A19" s="4" t="inlineStr">
        <is>
          <t>Income tax PRC, description</t>
        </is>
      </c>
      <c r="B19" s="4" t="inlineStr">
        <is>
          <t xml:space="preserve"> </t>
        </is>
      </c>
      <c r="C19" s="4" t="inlineStr">
        <is>
          <t xml:space="preserve">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t>
        </is>
      </c>
      <c r="D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components of the income tax provision ¥ in Thousands, $ in Thousands</t>
        </is>
      </c>
      <c r="B1" s="2" t="inlineStr">
        <is>
          <t>6 Months Ended</t>
        </is>
      </c>
    </row>
    <row r="2">
      <c r="B2" s="2" t="inlineStr">
        <is>
          <t>Dec. 31, 2022 CNY (¥)</t>
        </is>
      </c>
      <c r="C2" s="2" t="inlineStr">
        <is>
          <t>Dec. 31, 2022 USD ($)</t>
        </is>
      </c>
      <c r="D2" s="2" t="inlineStr">
        <is>
          <t>Dec. 31, 2021 CNY (¥)</t>
        </is>
      </c>
    </row>
    <row r="3">
      <c r="A3" s="3" t="inlineStr">
        <is>
          <t>Income Taxes (Details) - Schedule of components of the income tax provision [Line Items]</t>
        </is>
      </c>
      <c r="B3" s="4" t="inlineStr">
        <is>
          <t xml:space="preserve"> </t>
        </is>
      </c>
      <c r="C3" s="4" t="inlineStr">
        <is>
          <t xml:space="preserve"> </t>
        </is>
      </c>
      <c r="D3" s="4" t="inlineStr">
        <is>
          <t xml:space="preserve"> </t>
        </is>
      </c>
    </row>
    <row r="4">
      <c r="A4" s="4" t="inlineStr">
        <is>
          <t>Current | ¥</t>
        </is>
      </c>
      <c r="B4" s="5" t="n">
        <v>746</v>
      </c>
      <c r="C4" s="4" t="inlineStr">
        <is>
          <t xml:space="preserve"> </t>
        </is>
      </c>
      <c r="D4" s="5" t="n">
        <v>564</v>
      </c>
    </row>
    <row r="5">
      <c r="A5" s="4" t="inlineStr">
        <is>
          <t>Deferred | ¥</t>
        </is>
      </c>
      <c r="B5" s="7" t="n">
        <v>-2425</v>
      </c>
      <c r="C5" s="4" t="inlineStr">
        <is>
          <t xml:space="preserve"> </t>
        </is>
      </c>
      <c r="D5" s="7" t="n">
        <v>-3985</v>
      </c>
    </row>
    <row r="6">
      <c r="A6" s="4" t="inlineStr">
        <is>
          <t>Total income tax benefit | ¥</t>
        </is>
      </c>
      <c r="B6" s="5" t="n">
        <v>-1679</v>
      </c>
      <c r="C6" s="4" t="inlineStr">
        <is>
          <t xml:space="preserve"> </t>
        </is>
      </c>
      <c r="D6" s="5" t="n">
        <v>-3421</v>
      </c>
    </row>
    <row r="7">
      <c r="A7" s="4" t="inlineStr">
        <is>
          <t>US Dollar [Member]</t>
        </is>
      </c>
      <c r="B7" s="4" t="inlineStr">
        <is>
          <t xml:space="preserve"> </t>
        </is>
      </c>
      <c r="C7" s="4" t="inlineStr">
        <is>
          <t xml:space="preserve"> </t>
        </is>
      </c>
      <c r="D7" s="4" t="inlineStr">
        <is>
          <t xml:space="preserve"> </t>
        </is>
      </c>
    </row>
    <row r="8">
      <c r="A8" s="3" t="inlineStr">
        <is>
          <t>Income Taxes (Details) - Schedule of components of the income tax provision [Line Items]</t>
        </is>
      </c>
      <c r="B8" s="4" t="inlineStr">
        <is>
          <t xml:space="preserve"> </t>
        </is>
      </c>
      <c r="C8" s="4" t="inlineStr">
        <is>
          <t xml:space="preserve"> </t>
        </is>
      </c>
      <c r="D8" s="4" t="inlineStr">
        <is>
          <t xml:space="preserve"> </t>
        </is>
      </c>
    </row>
    <row r="9">
      <c r="A9" s="4" t="inlineStr">
        <is>
          <t>Current | $</t>
        </is>
      </c>
      <c r="B9" s="4" t="inlineStr">
        <is>
          <t xml:space="preserve"> </t>
        </is>
      </c>
      <c r="C9" s="6" t="n">
        <v>108</v>
      </c>
      <c r="D9" s="4" t="inlineStr">
        <is>
          <t xml:space="preserve"> </t>
        </is>
      </c>
    </row>
    <row r="10">
      <c r="A10" s="4" t="inlineStr">
        <is>
          <t>Deferred | $</t>
        </is>
      </c>
      <c r="B10" s="4" t="inlineStr">
        <is>
          <t xml:space="preserve"> </t>
        </is>
      </c>
      <c r="C10" s="7" t="n">
        <v>-351</v>
      </c>
      <c r="D10" s="4" t="inlineStr">
        <is>
          <t xml:space="preserve"> </t>
        </is>
      </c>
    </row>
    <row r="11">
      <c r="A11" s="4" t="inlineStr">
        <is>
          <t>Total income tax benefit | $</t>
        </is>
      </c>
      <c r="B11" s="4" t="inlineStr">
        <is>
          <t xml:space="preserve"> </t>
        </is>
      </c>
      <c r="C11" s="6" t="n">
        <v>-243</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components of the deferred income tax assets and liabilities ¥ in Thousands, $ in Thousands</t>
        </is>
      </c>
      <c r="B1" s="2" t="inlineStr">
        <is>
          <t>Dec. 31, 2022 CNY (¥)</t>
        </is>
      </c>
      <c r="C1" s="2" t="inlineStr">
        <is>
          <t>Dec. 31, 2022 USD ($)</t>
        </is>
      </c>
      <c r="D1" s="2" t="inlineStr">
        <is>
          <t>Jun. 30, 2022 CNY (¥)</t>
        </is>
      </c>
    </row>
    <row r="2">
      <c r="A2" s="4" t="inlineStr">
        <is>
          <t>RMB [Member]</t>
        </is>
      </c>
      <c r="B2" s="4" t="inlineStr">
        <is>
          <t xml:space="preserve"> </t>
        </is>
      </c>
      <c r="C2" s="4" t="inlineStr">
        <is>
          <t xml:space="preserve"> </t>
        </is>
      </c>
      <c r="D2" s="4" t="inlineStr">
        <is>
          <t xml:space="preserve"> </t>
        </is>
      </c>
    </row>
    <row r="3">
      <c r="A3" s="3" t="inlineStr">
        <is>
          <t>Deferred tax assets:</t>
        </is>
      </c>
      <c r="B3" s="4" t="inlineStr">
        <is>
          <t xml:space="preserve"> </t>
        </is>
      </c>
      <c r="C3" s="4" t="inlineStr">
        <is>
          <t xml:space="preserve"> </t>
        </is>
      </c>
      <c r="D3" s="4" t="inlineStr">
        <is>
          <t xml:space="preserve"> </t>
        </is>
      </c>
    </row>
    <row r="4">
      <c r="A4" s="4" t="inlineStr">
        <is>
          <t>Tax loss carry forward | ¥</t>
        </is>
      </c>
      <c r="B4" s="5" t="n">
        <v>24991</v>
      </c>
      <c r="C4" s="4" t="inlineStr">
        <is>
          <t xml:space="preserve"> </t>
        </is>
      </c>
      <c r="D4" s="5" t="n">
        <v>28314</v>
      </c>
    </row>
    <row r="5">
      <c r="A5" s="4" t="inlineStr">
        <is>
          <t>Allowance for doubtful accounts, credit losses and impairment losses | ¥</t>
        </is>
      </c>
      <c r="B5" s="7" t="n">
        <v>1723</v>
      </c>
      <c r="C5" s="4" t="inlineStr">
        <is>
          <t xml:space="preserve"> </t>
        </is>
      </c>
      <c r="D5" s="7" t="n">
        <v>1723</v>
      </c>
    </row>
    <row r="6">
      <c r="A6" s="4" t="inlineStr">
        <is>
          <t>Other temporary book/tax differences | ¥</t>
        </is>
      </c>
      <c r="B6" s="7" t="n">
        <v>6041</v>
      </c>
      <c r="C6" s="4" t="inlineStr">
        <is>
          <t xml:space="preserve"> </t>
        </is>
      </c>
      <c r="D6" s="4" t="inlineStr">
        <is>
          <t xml:space="preserve"> </t>
        </is>
      </c>
    </row>
    <row r="7">
      <c r="A7" s="4" t="inlineStr">
        <is>
          <t>Subtotal | ¥</t>
        </is>
      </c>
      <c r="B7" s="7" t="n">
        <v>32755</v>
      </c>
      <c r="C7" s="4" t="inlineStr">
        <is>
          <t xml:space="preserve"> </t>
        </is>
      </c>
      <c r="D7" s="7" t="n">
        <v>30037</v>
      </c>
    </row>
    <row r="8">
      <c r="A8" s="4" t="inlineStr">
        <is>
          <t>Less: valuation allowances | ¥</t>
        </is>
      </c>
      <c r="B8" s="7" t="n">
        <v>6353</v>
      </c>
      <c r="C8" s="4" t="inlineStr">
        <is>
          <t xml:space="preserve"> </t>
        </is>
      </c>
      <c r="D8" s="7" t="n">
        <v>6059</v>
      </c>
    </row>
    <row r="9">
      <c r="A9" s="4" t="inlineStr">
        <is>
          <t>Total | ¥</t>
        </is>
      </c>
      <c r="B9" s="5" t="n">
        <v>26403</v>
      </c>
      <c r="C9" s="4" t="inlineStr">
        <is>
          <t xml:space="preserve"> </t>
        </is>
      </c>
      <c r="D9" s="5" t="n">
        <v>23978</v>
      </c>
    </row>
    <row r="10">
      <c r="A10" s="4" t="inlineStr">
        <is>
          <t>US Dollar [Member]</t>
        </is>
      </c>
      <c r="B10" s="4" t="inlineStr">
        <is>
          <t xml:space="preserve"> </t>
        </is>
      </c>
      <c r="C10" s="4" t="inlineStr">
        <is>
          <t xml:space="preserve"> </t>
        </is>
      </c>
      <c r="D10" s="4" t="inlineStr">
        <is>
          <t xml:space="preserve"> </t>
        </is>
      </c>
    </row>
    <row r="11">
      <c r="A11" s="3" t="inlineStr">
        <is>
          <t>Deferred tax assets:</t>
        </is>
      </c>
      <c r="B11" s="4" t="inlineStr">
        <is>
          <t xml:space="preserve"> </t>
        </is>
      </c>
      <c r="C11" s="4" t="inlineStr">
        <is>
          <t xml:space="preserve"> </t>
        </is>
      </c>
      <c r="D11" s="4" t="inlineStr">
        <is>
          <t xml:space="preserve"> </t>
        </is>
      </c>
    </row>
    <row r="12">
      <c r="A12" s="4" t="inlineStr">
        <is>
          <t>Tax loss carry forward | $</t>
        </is>
      </c>
      <c r="B12" s="4" t="inlineStr">
        <is>
          <t xml:space="preserve"> </t>
        </is>
      </c>
      <c r="C12" s="6" t="n">
        <v>3622</v>
      </c>
      <c r="D12" s="4" t="inlineStr">
        <is>
          <t xml:space="preserve"> </t>
        </is>
      </c>
    </row>
    <row r="13">
      <c r="A13" s="4" t="inlineStr">
        <is>
          <t>Allowance for doubtful accounts, credit losses and impairment losses | $</t>
        </is>
      </c>
      <c r="B13" s="4" t="inlineStr">
        <is>
          <t xml:space="preserve"> </t>
        </is>
      </c>
      <c r="C13" s="7" t="n">
        <v>250</v>
      </c>
      <c r="D13" s="4" t="inlineStr">
        <is>
          <t xml:space="preserve"> </t>
        </is>
      </c>
    </row>
    <row r="14">
      <c r="A14" s="4" t="inlineStr">
        <is>
          <t>Other temporary book/tax differences | $</t>
        </is>
      </c>
      <c r="B14" s="4" t="inlineStr">
        <is>
          <t xml:space="preserve"> </t>
        </is>
      </c>
      <c r="C14" s="7" t="n">
        <v>876</v>
      </c>
      <c r="D14" s="4" t="inlineStr">
        <is>
          <t xml:space="preserve"> </t>
        </is>
      </c>
    </row>
    <row r="15">
      <c r="A15" s="4" t="inlineStr">
        <is>
          <t>Subtotal | $</t>
        </is>
      </c>
      <c r="B15" s="4" t="inlineStr">
        <is>
          <t xml:space="preserve"> </t>
        </is>
      </c>
      <c r="C15" s="7" t="n">
        <v>4748</v>
      </c>
      <c r="D15" s="4" t="inlineStr">
        <is>
          <t xml:space="preserve"> </t>
        </is>
      </c>
    </row>
    <row r="16">
      <c r="A16" s="4" t="inlineStr">
        <is>
          <t>Less: valuation allowances | $</t>
        </is>
      </c>
      <c r="B16" s="4" t="inlineStr">
        <is>
          <t xml:space="preserve"> </t>
        </is>
      </c>
      <c r="C16" s="7" t="n">
        <v>920</v>
      </c>
      <c r="D16" s="4" t="inlineStr">
        <is>
          <t xml:space="preserve"> </t>
        </is>
      </c>
    </row>
    <row r="17">
      <c r="A17" s="4" t="inlineStr">
        <is>
          <t>Total | $</t>
        </is>
      </c>
      <c r="B17" s="4" t="inlineStr">
        <is>
          <t xml:space="preserve"> </t>
        </is>
      </c>
      <c r="C17" s="6" t="n">
        <v>3828</v>
      </c>
      <c r="D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reconciliation between the statutory tax rate to income before income taxes ¥ in Thousands, $ in Thousands</t>
        </is>
      </c>
      <c r="B1" s="2" t="inlineStr">
        <is>
          <t>6 Months Ended</t>
        </is>
      </c>
    </row>
    <row r="2">
      <c r="B2" s="2" t="inlineStr">
        <is>
          <t>Dec. 31, 2022 CNY (¥)</t>
        </is>
      </c>
      <c r="C2" s="2" t="inlineStr">
        <is>
          <t>Dec. 31, 2022 USD ($)</t>
        </is>
      </c>
      <c r="D2" s="2" t="inlineStr">
        <is>
          <t>Dec. 31, 2021 CNY (¥)</t>
        </is>
      </c>
    </row>
    <row r="3">
      <c r="A3" s="4" t="inlineStr">
        <is>
          <t>RMB [Member]</t>
        </is>
      </c>
      <c r="B3" s="4" t="inlineStr">
        <is>
          <t xml:space="preserve"> </t>
        </is>
      </c>
      <c r="C3" s="4" t="inlineStr">
        <is>
          <t xml:space="preserve"> </t>
        </is>
      </c>
      <c r="D3" s="4" t="inlineStr">
        <is>
          <t xml:space="preserve"> </t>
        </is>
      </c>
    </row>
    <row r="4">
      <c r="A4" s="3" t="inlineStr">
        <is>
          <t>Income Taxes (Details) - Schedule of reconciliation between the statutory tax rate to income before income taxes [Line Items]</t>
        </is>
      </c>
      <c r="B4" s="4" t="inlineStr">
        <is>
          <t xml:space="preserve"> </t>
        </is>
      </c>
      <c r="C4" s="4" t="inlineStr">
        <is>
          <t xml:space="preserve"> </t>
        </is>
      </c>
      <c r="D4" s="4" t="inlineStr">
        <is>
          <t xml:space="preserve"> </t>
        </is>
      </c>
    </row>
    <row r="5">
      <c r="A5" s="4" t="inlineStr">
        <is>
          <t>Income (loss) from operations before income taxes | ¥</t>
        </is>
      </c>
      <c r="B5" s="5" t="n">
        <v>-33133</v>
      </c>
      <c r="C5" s="4" t="inlineStr">
        <is>
          <t xml:space="preserve"> </t>
        </is>
      </c>
      <c r="D5" s="5" t="n">
        <v>-42665</v>
      </c>
    </row>
    <row r="6">
      <c r="A6" s="4" t="inlineStr">
        <is>
          <t>PRC income tax statutory rate</t>
        </is>
      </c>
      <c r="B6" s="11" t="n">
        <v>0.25</v>
      </c>
      <c r="C6" s="11" t="n">
        <v>0.25</v>
      </c>
      <c r="D6" s="11" t="n">
        <v>0.25</v>
      </c>
    </row>
    <row r="7">
      <c r="A7" s="4" t="inlineStr">
        <is>
          <t>Income tax expense (benefit) at statutory tax rate | ¥</t>
        </is>
      </c>
      <c r="B7" s="5" t="n">
        <v>-8283</v>
      </c>
      <c r="C7" s="4" t="inlineStr">
        <is>
          <t xml:space="preserve"> </t>
        </is>
      </c>
      <c r="D7" s="5" t="n">
        <v>-10666</v>
      </c>
    </row>
    <row r="8">
      <c r="A8" s="4" t="inlineStr">
        <is>
          <t>Preferential tax treatments | ¥</t>
        </is>
      </c>
      <c r="B8" s="7" t="n">
        <v>3513</v>
      </c>
      <c r="C8" s="4" t="inlineStr">
        <is>
          <t xml:space="preserve"> </t>
        </is>
      </c>
      <c r="D8" s="7" t="n">
        <v>3966</v>
      </c>
    </row>
    <row r="9">
      <c r="A9" s="4" t="inlineStr">
        <is>
          <t>Expenses not deductible for tax purposes | ¥</t>
        </is>
      </c>
      <c r="B9" s="7" t="n">
        <v>330</v>
      </c>
      <c r="C9" s="4" t="inlineStr">
        <is>
          <t xml:space="preserve"> </t>
        </is>
      </c>
      <c r="D9" s="7" t="n">
        <v>421</v>
      </c>
    </row>
    <row r="10">
      <c r="A10" s="4" t="inlineStr">
        <is>
          <t>Uncertain tax provision | ¥</t>
        </is>
      </c>
      <c r="B10" s="4" t="inlineStr">
        <is>
          <t xml:space="preserve"> </t>
        </is>
      </c>
      <c r="C10" s="4" t="inlineStr">
        <is>
          <t xml:space="preserve"> </t>
        </is>
      </c>
      <c r="D10" s="7" t="n">
        <v>500</v>
      </c>
    </row>
    <row r="11">
      <c r="A11" s="4" t="inlineStr">
        <is>
          <t>Temporary book/tax differences | ¥</t>
        </is>
      </c>
      <c r="B11" s="7" t="n">
        <v>2286</v>
      </c>
      <c r="C11" s="4" t="inlineStr">
        <is>
          <t xml:space="preserve"> </t>
        </is>
      </c>
      <c r="D11" s="4" t="inlineStr">
        <is>
          <t xml:space="preserve"> </t>
        </is>
      </c>
    </row>
    <row r="12">
      <c r="A12" s="4" t="inlineStr">
        <is>
          <t>Reversal of previously-recognized DTA due to changes in applicable tax rate | ¥</t>
        </is>
      </c>
      <c r="B12" s="4" t="inlineStr">
        <is>
          <t xml:space="preserve"> </t>
        </is>
      </c>
      <c r="C12" s="4" t="inlineStr">
        <is>
          <t xml:space="preserve"> </t>
        </is>
      </c>
      <c r="D12" s="7" t="n">
        <v>768</v>
      </c>
    </row>
    <row r="13">
      <c r="A13" s="4" t="inlineStr">
        <is>
          <t>Impact of different tax rates in other jurisdictions | ¥</t>
        </is>
      </c>
      <c r="B13" s="7" t="n">
        <v>48</v>
      </c>
      <c r="C13" s="4" t="inlineStr">
        <is>
          <t xml:space="preserve"> </t>
        </is>
      </c>
      <c r="D13" s="7" t="n">
        <v>141</v>
      </c>
    </row>
    <row r="14">
      <c r="A14" s="4" t="inlineStr">
        <is>
          <t>Others | ¥</t>
        </is>
      </c>
      <c r="B14" s="7" t="n">
        <v>133</v>
      </c>
      <c r="C14" s="4" t="inlineStr">
        <is>
          <t xml:space="preserve"> </t>
        </is>
      </c>
      <c r="D14" s="7" t="n">
        <v>197</v>
      </c>
    </row>
    <row r="15">
      <c r="A15" s="4" t="inlineStr">
        <is>
          <t>Valuation allowances | ¥</t>
        </is>
      </c>
      <c r="B15" s="7" t="n">
        <v>294</v>
      </c>
      <c r="C15" s="4" t="inlineStr">
        <is>
          <t xml:space="preserve"> </t>
        </is>
      </c>
      <c r="D15" s="7" t="n">
        <v>1252</v>
      </c>
    </row>
    <row r="16">
      <c r="A16" s="4" t="inlineStr">
        <is>
          <t>Income tax expense (benefit) | ¥</t>
        </is>
      </c>
      <c r="B16" s="5" t="n">
        <v>-1679</v>
      </c>
      <c r="C16" s="4" t="inlineStr">
        <is>
          <t xml:space="preserve"> </t>
        </is>
      </c>
      <c r="D16" s="5" t="n">
        <v>-3421</v>
      </c>
    </row>
    <row r="17">
      <c r="A17" s="4" t="inlineStr">
        <is>
          <t>US Dollar [Member]</t>
        </is>
      </c>
      <c r="B17" s="4" t="inlineStr">
        <is>
          <t xml:space="preserve"> </t>
        </is>
      </c>
      <c r="C17" s="4" t="inlineStr">
        <is>
          <t xml:space="preserve"> </t>
        </is>
      </c>
      <c r="D17" s="4" t="inlineStr">
        <is>
          <t xml:space="preserve"> </t>
        </is>
      </c>
    </row>
    <row r="18">
      <c r="A18" s="3" t="inlineStr">
        <is>
          <t>Income Taxes (Details) - Schedule of reconciliation between the statutory tax rate to income before income taxes [Line Items]</t>
        </is>
      </c>
      <c r="B18" s="4" t="inlineStr">
        <is>
          <t xml:space="preserve"> </t>
        </is>
      </c>
      <c r="C18" s="4" t="inlineStr">
        <is>
          <t xml:space="preserve"> </t>
        </is>
      </c>
      <c r="D18" s="4" t="inlineStr">
        <is>
          <t xml:space="preserve"> </t>
        </is>
      </c>
    </row>
    <row r="19">
      <c r="A19" s="4" t="inlineStr">
        <is>
          <t>Income (loss) from operations before income taxes | $</t>
        </is>
      </c>
      <c r="B19" s="4" t="inlineStr">
        <is>
          <t xml:space="preserve"> </t>
        </is>
      </c>
      <c r="C19" s="6" t="n">
        <v>-4804</v>
      </c>
      <c r="D19" s="4" t="inlineStr">
        <is>
          <t xml:space="preserve"> </t>
        </is>
      </c>
    </row>
    <row r="20">
      <c r="A20" s="4" t="inlineStr">
        <is>
          <t>PRC income tax statutory rate</t>
        </is>
      </c>
      <c r="B20" s="11" t="n">
        <v>0.25</v>
      </c>
      <c r="C20" s="11" t="n">
        <v>0.25</v>
      </c>
      <c r="D20" s="4" t="inlineStr">
        <is>
          <t xml:space="preserve"> </t>
        </is>
      </c>
    </row>
    <row r="21">
      <c r="A21" s="4" t="inlineStr">
        <is>
          <t>Income tax expense (benefit) at statutory tax rate | $</t>
        </is>
      </c>
      <c r="B21" s="4" t="inlineStr">
        <is>
          <t xml:space="preserve"> </t>
        </is>
      </c>
      <c r="C21" s="6" t="n">
        <v>-1201</v>
      </c>
      <c r="D21" s="4" t="inlineStr">
        <is>
          <t xml:space="preserve"> </t>
        </is>
      </c>
    </row>
    <row r="22">
      <c r="A22" s="4" t="inlineStr">
        <is>
          <t>Preferential tax treatments | $</t>
        </is>
      </c>
      <c r="B22" s="4" t="inlineStr">
        <is>
          <t xml:space="preserve"> </t>
        </is>
      </c>
      <c r="C22" s="7" t="n">
        <v>509</v>
      </c>
      <c r="D22" s="4" t="inlineStr">
        <is>
          <t xml:space="preserve"> </t>
        </is>
      </c>
    </row>
    <row r="23">
      <c r="A23" s="4" t="inlineStr">
        <is>
          <t>Expenses not deductible for tax purposes | $</t>
        </is>
      </c>
      <c r="B23" s="4" t="inlineStr">
        <is>
          <t xml:space="preserve"> </t>
        </is>
      </c>
      <c r="C23" s="7" t="n">
        <v>48</v>
      </c>
      <c r="D23" s="4" t="inlineStr">
        <is>
          <t xml:space="preserve"> </t>
        </is>
      </c>
    </row>
    <row r="24">
      <c r="A24" s="4" t="inlineStr">
        <is>
          <t>Uncertain tax provision | $</t>
        </is>
      </c>
      <c r="B24" s="4" t="inlineStr">
        <is>
          <t xml:space="preserve"> </t>
        </is>
      </c>
      <c r="C24" s="4" t="inlineStr">
        <is>
          <t xml:space="preserve"> </t>
        </is>
      </c>
      <c r="D24" s="4" t="inlineStr">
        <is>
          <t xml:space="preserve"> </t>
        </is>
      </c>
    </row>
    <row r="25">
      <c r="A25" s="4" t="inlineStr">
        <is>
          <t>Temporary book/tax differences | $</t>
        </is>
      </c>
      <c r="B25" s="4" t="inlineStr">
        <is>
          <t xml:space="preserve"> </t>
        </is>
      </c>
      <c r="C25" s="7" t="n">
        <v>332</v>
      </c>
      <c r="D25" s="4" t="inlineStr">
        <is>
          <t xml:space="preserve"> </t>
        </is>
      </c>
    </row>
    <row r="26">
      <c r="A26" s="4" t="inlineStr">
        <is>
          <t>Reversal of previously-recognized DTA due to changes in applicable tax rate | $</t>
        </is>
      </c>
      <c r="B26" s="4" t="inlineStr">
        <is>
          <t xml:space="preserve"> </t>
        </is>
      </c>
      <c r="C26" s="4" t="inlineStr">
        <is>
          <t xml:space="preserve"> </t>
        </is>
      </c>
      <c r="D26" s="4" t="inlineStr">
        <is>
          <t xml:space="preserve"> </t>
        </is>
      </c>
    </row>
    <row r="27">
      <c r="A27" s="4" t="inlineStr">
        <is>
          <t>Impact of different tax rates in other jurisdictions | $</t>
        </is>
      </c>
      <c r="B27" s="4" t="inlineStr">
        <is>
          <t xml:space="preserve"> </t>
        </is>
      </c>
      <c r="C27" s="7" t="n">
        <v>7</v>
      </c>
      <c r="D27" s="4" t="inlineStr">
        <is>
          <t xml:space="preserve"> </t>
        </is>
      </c>
    </row>
    <row r="28">
      <c r="A28" s="4" t="inlineStr">
        <is>
          <t>Others | $</t>
        </is>
      </c>
      <c r="B28" s="4" t="inlineStr">
        <is>
          <t xml:space="preserve"> </t>
        </is>
      </c>
      <c r="C28" s="7" t="n">
        <v>19</v>
      </c>
      <c r="D28" s="4" t="inlineStr">
        <is>
          <t xml:space="preserve"> </t>
        </is>
      </c>
    </row>
    <row r="29">
      <c r="A29" s="4" t="inlineStr">
        <is>
          <t>Valuation allowances | $</t>
        </is>
      </c>
      <c r="B29" s="4" t="inlineStr">
        <is>
          <t xml:space="preserve"> </t>
        </is>
      </c>
      <c r="C29" s="7" t="n">
        <v>43</v>
      </c>
      <c r="D29" s="4" t="inlineStr">
        <is>
          <t xml:space="preserve"> </t>
        </is>
      </c>
    </row>
    <row r="30">
      <c r="A30" s="4" t="inlineStr">
        <is>
          <t>Income tax expense (benefit) | $</t>
        </is>
      </c>
      <c r="B30" s="4" t="inlineStr">
        <is>
          <t xml:space="preserve"> </t>
        </is>
      </c>
      <c r="C30" s="6" t="n">
        <v>-243</v>
      </c>
      <c r="D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ss Per Share (Details) - Schedule of basic and diluted net income (loss) per ordinary share ¥ / shares in Units, $ / shares in Units, ¥ in Thousands, $ in Thousands</t>
        </is>
      </c>
      <c r="B1" s="2" t="inlineStr">
        <is>
          <t>6 Months Ended</t>
        </is>
      </c>
    </row>
    <row r="2">
      <c r="B2" s="2" t="inlineStr">
        <is>
          <t>Dec. 31, 2022 CNY (¥) ¥ / shares shares</t>
        </is>
      </c>
      <c r="C2" s="2" t="inlineStr">
        <is>
          <t>Dec. 31, 2022 USD ($) $ / shares shares</t>
        </is>
      </c>
      <c r="D2" s="2" t="inlineStr">
        <is>
          <t>Dec. 31, 2021 CNY (¥) ¥ / shares shares</t>
        </is>
      </c>
    </row>
    <row r="3">
      <c r="A3" s="3" t="inlineStr">
        <is>
          <t>Numerator:</t>
        </is>
      </c>
      <c r="B3" s="4" t="inlineStr">
        <is>
          <t xml:space="preserve"> </t>
        </is>
      </c>
      <c r="C3" s="4" t="inlineStr">
        <is>
          <t xml:space="preserve"> </t>
        </is>
      </c>
      <c r="D3" s="4" t="inlineStr">
        <is>
          <t xml:space="preserve"> </t>
        </is>
      </c>
    </row>
    <row r="4">
      <c r="A4" s="4" t="inlineStr">
        <is>
          <t>Net loss (in Dollars and Yuan Renminbi)</t>
        </is>
      </c>
      <c r="B4" s="5" t="n">
        <v>-31454</v>
      </c>
      <c r="C4" s="6" t="n">
        <v>-4561</v>
      </c>
      <c r="D4" s="5" t="n">
        <v>-39244</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outstanding</t>
        </is>
      </c>
      <c r="B6" s="7" t="n">
        <v>90472014</v>
      </c>
      <c r="C6" s="7" t="n">
        <v>90472014</v>
      </c>
      <c r="D6" s="7" t="n">
        <v>90472014</v>
      </c>
    </row>
    <row r="7">
      <c r="A7" s="4" t="inlineStr">
        <is>
          <t>Basic net loss per ordinary share (in Dollars per share and Yuan Renminbi per share) | (per share)</t>
        </is>
      </c>
      <c r="B7" s="8" t="n">
        <v>-0.348</v>
      </c>
      <c r="C7" s="9" t="n">
        <v>-0.05</v>
      </c>
      <c r="D7" s="8" t="n">
        <v>-0.4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ss Per Share (Details) - Schedule of basic and diluted net income (loss) per ordinary share (Parentheticals)</t>
        </is>
      </c>
      <c r="B1" s="2" t="inlineStr">
        <is>
          <t>6 Months Ended</t>
        </is>
      </c>
    </row>
    <row r="2">
      <c r="B2" s="2" t="inlineStr">
        <is>
          <t>Dec. 31, 2022 ¥ / shares</t>
        </is>
      </c>
      <c r="C2" s="2" t="inlineStr">
        <is>
          <t>Dec. 31, 2022 $ / shares</t>
        </is>
      </c>
      <c r="D2" s="2" t="inlineStr">
        <is>
          <t>Dec. 31, 2021 ¥ / shares</t>
        </is>
      </c>
    </row>
    <row r="3">
      <c r="A3" s="3" t="inlineStr">
        <is>
          <t>Schedule of basic and diluted net income loss per ordinary share [Abstract]</t>
        </is>
      </c>
      <c r="B3" s="4" t="inlineStr">
        <is>
          <t xml:space="preserve"> </t>
        </is>
      </c>
      <c r="C3" s="4" t="inlineStr">
        <is>
          <t xml:space="preserve"> </t>
        </is>
      </c>
      <c r="D3" s="4" t="inlineStr">
        <is>
          <t xml:space="preserve"> </t>
        </is>
      </c>
    </row>
    <row r="4">
      <c r="A4" s="4" t="inlineStr">
        <is>
          <t>Diluted net loss per ordinary share | (per share)</t>
        </is>
      </c>
      <c r="B4" s="8" t="n">
        <v>-0.348</v>
      </c>
      <c r="C4" s="10" t="n">
        <v>-0.05</v>
      </c>
      <c r="D4" s="8" t="n">
        <v>-0.4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Statements of the Company (Details) - Schedule of condensed statements of financial position - VIE [Member] ¥ in Thousands, $ in Thousands</t>
        </is>
      </c>
      <c r="B1" s="2" t="inlineStr">
        <is>
          <t>Dec. 31, 2022 CNY (¥)</t>
        </is>
      </c>
      <c r="C1" s="2" t="inlineStr">
        <is>
          <t>Dec. 31, 2022 USD ($)</t>
        </is>
      </c>
      <c r="D1" s="2" t="inlineStr">
        <is>
          <t>Jun. 30,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172</v>
      </c>
      <c r="C3" s="6" t="n">
        <v>1620</v>
      </c>
      <c r="D3" s="5" t="n">
        <v>11732</v>
      </c>
    </row>
    <row r="4">
      <c r="A4" s="4" t="inlineStr">
        <is>
          <t>Amounts due from other subsidiaries</t>
        </is>
      </c>
      <c r="B4" s="7" t="n">
        <v>80</v>
      </c>
      <c r="C4" s="7" t="n">
        <v>12</v>
      </c>
      <c r="D4" s="7" t="n">
        <v>77</v>
      </c>
    </row>
    <row r="5">
      <c r="A5" s="4" t="inlineStr">
        <is>
          <t>Total current assets</t>
        </is>
      </c>
      <c r="B5" s="7" t="n">
        <v>11252</v>
      </c>
      <c r="C5" s="7" t="n">
        <v>1632</v>
      </c>
      <c r="D5" s="7" t="n">
        <v>11809</v>
      </c>
    </row>
    <row r="6">
      <c r="A6" s="4" t="inlineStr">
        <is>
          <t>Investments in subsidiaries</t>
        </is>
      </c>
      <c r="B6" s="7" t="n">
        <v>217696</v>
      </c>
      <c r="C6" s="7" t="n">
        <v>31562</v>
      </c>
      <c r="D6" s="7" t="n">
        <v>248459</v>
      </c>
    </row>
    <row r="7">
      <c r="A7" s="4" t="inlineStr">
        <is>
          <t>Total assets</t>
        </is>
      </c>
      <c r="B7" s="7" t="n">
        <v>228948</v>
      </c>
      <c r="C7" s="7" t="n">
        <v>33194</v>
      </c>
      <c r="D7" s="7" t="n">
        <v>260268</v>
      </c>
    </row>
    <row r="8">
      <c r="A8" s="3" t="inlineStr">
        <is>
          <t>Current liabilities:</t>
        </is>
      </c>
      <c r="B8" s="4" t="inlineStr">
        <is>
          <t xml:space="preserve"> </t>
        </is>
      </c>
      <c r="C8" s="4" t="inlineStr">
        <is>
          <t xml:space="preserve"> </t>
        </is>
      </c>
      <c r="D8" s="4" t="inlineStr">
        <is>
          <t xml:space="preserve"> </t>
        </is>
      </c>
    </row>
    <row r="9">
      <c r="A9" s="4" t="inlineStr">
        <is>
          <t>Other payables and accrued expenses</t>
        </is>
      </c>
      <c r="B9" s="4" t="inlineStr">
        <is>
          <t xml:space="preserve"> </t>
        </is>
      </c>
      <c r="C9" s="4" t="inlineStr">
        <is>
          <t xml:space="preserve"> </t>
        </is>
      </c>
      <c r="D9" s="7" t="n">
        <v>217</v>
      </c>
    </row>
    <row r="10">
      <c r="A10" s="4" t="inlineStr">
        <is>
          <t>Total current liabilities</t>
        </is>
      </c>
      <c r="B10" s="4" t="inlineStr">
        <is>
          <t xml:space="preserve"> </t>
        </is>
      </c>
      <c r="C10" s="4" t="inlineStr">
        <is>
          <t xml:space="preserve"> </t>
        </is>
      </c>
      <c r="D10" s="7" t="n">
        <v>217</v>
      </c>
    </row>
    <row r="11">
      <c r="A11" s="4" t="inlineStr">
        <is>
          <t>Total liabilities</t>
        </is>
      </c>
      <c r="B11" s="4" t="inlineStr">
        <is>
          <t xml:space="preserve"> </t>
        </is>
      </c>
      <c r="C11" s="4" t="inlineStr">
        <is>
          <t xml:space="preserve"> </t>
        </is>
      </c>
      <c r="D11" s="7" t="n">
        <v>217</v>
      </c>
    </row>
    <row r="12">
      <c r="A12" s="4" t="inlineStr">
        <is>
          <t>Commitments and contingencies</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Ordinary shares (2,000,000,000 shares at US$0.001 each authorized, and 90,472,014 shares issued and outstanding as of June 30, 2022 and December 31, 2022)</t>
        </is>
      </c>
      <c r="B14" s="7" t="n">
        <v>600</v>
      </c>
      <c r="C14" s="7" t="n">
        <v>87</v>
      </c>
      <c r="D14" s="7" t="n">
        <v>600</v>
      </c>
    </row>
    <row r="15">
      <c r="A15" s="4" t="inlineStr">
        <is>
          <t>Additional paid-in capital</t>
        </is>
      </c>
      <c r="B15" s="7" t="n">
        <v>224694</v>
      </c>
      <c r="C15" s="7" t="n">
        <v>32578</v>
      </c>
      <c r="D15" s="7" t="n">
        <v>224694</v>
      </c>
    </row>
    <row r="16">
      <c r="A16" s="4" t="inlineStr">
        <is>
          <t>Retained earnings</t>
        </is>
      </c>
      <c r="B16" s="7" t="n">
        <v>3696</v>
      </c>
      <c r="C16" s="7" t="n">
        <v>535</v>
      </c>
      <c r="D16" s="7" t="n">
        <v>35150</v>
      </c>
    </row>
    <row r="17">
      <c r="A17" s="4" t="inlineStr">
        <is>
          <t>Accumulated other comprehensive income</t>
        </is>
      </c>
      <c r="B17" s="7" t="n">
        <v>-42</v>
      </c>
      <c r="C17" s="7" t="n">
        <v>-6</v>
      </c>
      <c r="D17" s="7" t="n">
        <v>-393</v>
      </c>
    </row>
    <row r="18">
      <c r="A18" s="4" t="inlineStr">
        <is>
          <t>Total equity</t>
        </is>
      </c>
      <c r="B18" s="7" t="n">
        <v>228948</v>
      </c>
      <c r="C18" s="7" t="n">
        <v>33194</v>
      </c>
      <c r="D18" s="7" t="n">
        <v>260051</v>
      </c>
    </row>
    <row r="19">
      <c r="A19" s="4" t="inlineStr">
        <is>
          <t>Total liabilities and equity</t>
        </is>
      </c>
      <c r="B19" s="5" t="n">
        <v>228948</v>
      </c>
      <c r="C19" s="6" t="n">
        <v>33194</v>
      </c>
      <c r="D19" s="5" t="n">
        <v>2602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the Company (Details) - Schedule of condensed statements of financial position (Parentheticals) - VIE [Member] - $ / shares</t>
        </is>
      </c>
      <c r="B1" s="2" t="inlineStr">
        <is>
          <t>Dec. 31, 2022</t>
        </is>
      </c>
      <c r="C1" s="2" t="inlineStr">
        <is>
          <t>Jun. 30, 2022</t>
        </is>
      </c>
    </row>
    <row r="2">
      <c r="A2" s="3" t="inlineStr">
        <is>
          <t>Condensed Balance Sheet Statements, Captions [Line Items]</t>
        </is>
      </c>
      <c r="B2" s="4" t="inlineStr">
        <is>
          <t xml:space="preserve"> </t>
        </is>
      </c>
      <c r="C2" s="4" t="inlineStr">
        <is>
          <t xml:space="preserve"> </t>
        </is>
      </c>
    </row>
    <row r="3">
      <c r="A3" s="4" t="inlineStr">
        <is>
          <t>Ordinary shares, authorized shares</t>
        </is>
      </c>
      <c r="B3" s="7" t="n">
        <v>2000000000</v>
      </c>
      <c r="C3" s="7" t="n">
        <v>2000000000</v>
      </c>
    </row>
    <row r="4">
      <c r="A4" s="4" t="inlineStr">
        <is>
          <t>Ordinary shares, shares issued</t>
        </is>
      </c>
      <c r="B4" s="7" t="n">
        <v>90472014</v>
      </c>
      <c r="C4" s="7" t="n">
        <v>90472014</v>
      </c>
    </row>
    <row r="5">
      <c r="A5" s="4" t="inlineStr">
        <is>
          <t>Ordinary shares, shares outstanding</t>
        </is>
      </c>
      <c r="B5" s="7" t="n">
        <v>90472014</v>
      </c>
      <c r="C5" s="7" t="n">
        <v>90472014</v>
      </c>
    </row>
    <row r="6">
      <c r="A6" s="4" t="inlineStr">
        <is>
          <t>Ordinary shares, par value (in Dollars per share)</t>
        </is>
      </c>
      <c r="B6" s="10" t="n">
        <v>0.001</v>
      </c>
      <c r="C6" s="10"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 $ in Thousands</t>
        </is>
      </c>
      <c r="B1" s="2" t="inlineStr">
        <is>
          <t>6 Months Ended</t>
        </is>
      </c>
    </row>
    <row r="2">
      <c r="B2" s="2" t="inlineStr">
        <is>
          <t>Dec. 31, 2022 CNY (¥)</t>
        </is>
      </c>
      <c r="C2" s="2" t="inlineStr">
        <is>
          <t>Dec. 31, 2022 USD ($)</t>
        </is>
      </c>
      <c r="D2" s="2" t="inlineStr">
        <is>
          <t>Dec. 31, 2021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1454</v>
      </c>
      <c r="C4" s="6" t="n">
        <v>-4560</v>
      </c>
      <c r="D4" s="5" t="n">
        <v>-39244</v>
      </c>
    </row>
    <row r="5">
      <c r="A5" s="3" t="inlineStr">
        <is>
          <t>Adjustments to reconcile net loss to net cash generated from operating activities:</t>
        </is>
      </c>
      <c r="B5" s="4" t="inlineStr">
        <is>
          <t xml:space="preserve"> </t>
        </is>
      </c>
      <c r="C5" s="4" t="inlineStr">
        <is>
          <t xml:space="preserve"> </t>
        </is>
      </c>
      <c r="D5" s="4" t="inlineStr">
        <is>
          <t xml:space="preserve"> </t>
        </is>
      </c>
    </row>
    <row r="6">
      <c r="A6" s="4" t="inlineStr">
        <is>
          <t>Depreciation</t>
        </is>
      </c>
      <c r="B6" s="7" t="n">
        <v>2058</v>
      </c>
      <c r="C6" s="7" t="n">
        <v>298</v>
      </c>
      <c r="D6" s="7" t="n">
        <v>3273</v>
      </c>
    </row>
    <row r="7">
      <c r="A7" s="4" t="inlineStr">
        <is>
          <t>Amortization of intangible assets</t>
        </is>
      </c>
      <c r="B7" s="7" t="n">
        <v>383</v>
      </c>
      <c r="C7" s="7" t="n">
        <v>56</v>
      </c>
      <c r="D7" s="7" t="n">
        <v>437</v>
      </c>
    </row>
    <row r="8">
      <c r="A8" s="4" t="inlineStr">
        <is>
          <t>Provision on uncertain tax liability</t>
        </is>
      </c>
      <c r="B8" s="4" t="inlineStr">
        <is>
          <t xml:space="preserve"> </t>
        </is>
      </c>
      <c r="C8" s="4" t="inlineStr">
        <is>
          <t xml:space="preserve"> </t>
        </is>
      </c>
      <c r="D8" s="7" t="n">
        <v>500</v>
      </c>
    </row>
    <row r="9">
      <c r="A9" s="4" t="inlineStr">
        <is>
          <t>Investment loss</t>
        </is>
      </c>
      <c r="B9" s="7" t="n">
        <v>176</v>
      </c>
      <c r="C9" s="7" t="n">
        <v>26</v>
      </c>
      <c r="D9" s="4" t="inlineStr">
        <is>
          <t xml:space="preserve"> </t>
        </is>
      </c>
    </row>
    <row r="10">
      <c r="A10" s="4" t="inlineStr">
        <is>
          <t>Interest income</t>
        </is>
      </c>
      <c r="B10" s="7" t="n">
        <v>-3557</v>
      </c>
      <c r="C10" s="7" t="n">
        <v>-516</v>
      </c>
      <c r="D10" s="7" t="n">
        <v>666</v>
      </c>
    </row>
    <row r="11">
      <c r="A11" s="4" t="inlineStr">
        <is>
          <t>Allowance for deferred tax assets</t>
        </is>
      </c>
      <c r="B11" s="7" t="n">
        <v>2292</v>
      </c>
      <c r="C11" s="7" t="n">
        <v>332</v>
      </c>
      <c r="D11" s="7" t="n">
        <v>1252</v>
      </c>
    </row>
    <row r="12">
      <c r="A12" s="4" t="inlineStr">
        <is>
          <t>Amortization of right-of-use assets</t>
        </is>
      </c>
      <c r="B12" s="7" t="n">
        <v>5244</v>
      </c>
      <c r="C12" s="7" t="n">
        <v>760</v>
      </c>
      <c r="D12" s="7" t="n">
        <v>7608</v>
      </c>
    </row>
    <row r="13">
      <c r="A13" s="4" t="inlineStr">
        <is>
          <t>Loss on disposal of property, plant and equipment</t>
        </is>
      </c>
      <c r="B13" s="7" t="n">
        <v>1872</v>
      </c>
      <c r="C13" s="7" t="n">
        <v>271</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7" t="n">
        <v>5661</v>
      </c>
      <c r="C15" s="7" t="n">
        <v>821</v>
      </c>
      <c r="D15" s="7" t="n">
        <v>-1117</v>
      </c>
    </row>
    <row r="16">
      <c r="A16" s="4" t="inlineStr">
        <is>
          <t>Other receivables and current assets</t>
        </is>
      </c>
      <c r="B16" s="7" t="n">
        <v>5372</v>
      </c>
      <c r="C16" s="7" t="n">
        <v>779</v>
      </c>
      <c r="D16" s="7" t="n">
        <v>-496</v>
      </c>
    </row>
    <row r="17">
      <c r="A17" s="4" t="inlineStr">
        <is>
          <t>Accounts payable</t>
        </is>
      </c>
      <c r="B17" s="7" t="n">
        <v>2928</v>
      </c>
      <c r="C17" s="7" t="n">
        <v>425</v>
      </c>
      <c r="D17" s="7" t="n">
        <v>-151</v>
      </c>
    </row>
    <row r="18">
      <c r="A18" s="4" t="inlineStr">
        <is>
          <t>Investor’s deposit</t>
        </is>
      </c>
      <c r="B18" s="7" t="n">
        <v>-102361</v>
      </c>
      <c r="C18" s="7" t="n">
        <v>-14841</v>
      </c>
      <c r="D18" s="7" t="n">
        <v>26587</v>
      </c>
    </row>
    <row r="19">
      <c r="A19" s="4" t="inlineStr">
        <is>
          <t>Other payables and accrued expenses</t>
        </is>
      </c>
      <c r="B19" s="7" t="n">
        <v>3083</v>
      </c>
      <c r="C19" s="7" t="n">
        <v>447</v>
      </c>
      <c r="D19" s="7" t="n">
        <v>4737</v>
      </c>
    </row>
    <row r="20">
      <c r="A20" s="4" t="inlineStr">
        <is>
          <t>Advance receipts</t>
        </is>
      </c>
      <c r="B20" s="7" t="n">
        <v>-1500</v>
      </c>
      <c r="C20" s="7" t="n">
        <v>-217</v>
      </c>
      <c r="D20" s="4" t="inlineStr">
        <is>
          <t xml:space="preserve"> </t>
        </is>
      </c>
    </row>
    <row r="21">
      <c r="A21" s="4" t="inlineStr">
        <is>
          <t>Deferred tax assets</t>
        </is>
      </c>
      <c r="B21" s="7" t="n">
        <v>-4717</v>
      </c>
      <c r="C21" s="7" t="n">
        <v>-684</v>
      </c>
      <c r="D21" s="7" t="n">
        <v>-5237</v>
      </c>
    </row>
    <row r="22">
      <c r="A22" s="4" t="inlineStr">
        <is>
          <t>Income taxes payable</t>
        </is>
      </c>
      <c r="B22" s="7" t="n">
        <v>-1921</v>
      </c>
      <c r="C22" s="7" t="n">
        <v>-279</v>
      </c>
      <c r="D22" s="7" t="n">
        <v>-9</v>
      </c>
    </row>
    <row r="23">
      <c r="A23" s="4" t="inlineStr">
        <is>
          <t>Amount due from related parties</t>
        </is>
      </c>
      <c r="B23" s="7" t="n">
        <v>-4865</v>
      </c>
      <c r="C23" s="7" t="n">
        <v>-705</v>
      </c>
      <c r="D23" s="7" t="n">
        <v>-1191</v>
      </c>
    </row>
    <row r="24">
      <c r="A24" s="4" t="inlineStr">
        <is>
          <t>Amounts due to related parties</t>
        </is>
      </c>
      <c r="B24" s="7" t="n">
        <v>-56</v>
      </c>
      <c r="C24" s="7" t="n">
        <v>-8</v>
      </c>
      <c r="D24" s="7" t="n">
        <v>358</v>
      </c>
    </row>
    <row r="25">
      <c r="A25" s="4" t="inlineStr">
        <is>
          <t>Lease liabilities</t>
        </is>
      </c>
      <c r="B25" s="7" t="n">
        <v>-4122</v>
      </c>
      <c r="C25" s="7" t="n">
        <v>-598</v>
      </c>
      <c r="D25" s="7" t="n">
        <v>-7274</v>
      </c>
    </row>
    <row r="26">
      <c r="A26" s="4" t="inlineStr">
        <is>
          <t>Net cash used in operating activities</t>
        </is>
      </c>
      <c r="B26" s="7" t="n">
        <v>-125484</v>
      </c>
      <c r="C26" s="7" t="n">
        <v>-18193</v>
      </c>
      <c r="D26" s="7" t="n">
        <v>-9301</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disposal of short-term investments and commercial notes</t>
        </is>
      </c>
      <c r="B28" s="7" t="n">
        <v>4823</v>
      </c>
      <c r="C28" s="7" t="n">
        <v>699</v>
      </c>
      <c r="D28" s="4" t="inlineStr">
        <is>
          <t xml:space="preserve"> </t>
        </is>
      </c>
    </row>
    <row r="29">
      <c r="A29" s="4" t="inlineStr">
        <is>
          <t>Purchase of short-term investments</t>
        </is>
      </c>
      <c r="B29" s="4" t="inlineStr">
        <is>
          <t xml:space="preserve"> </t>
        </is>
      </c>
      <c r="C29" s="4" t="inlineStr">
        <is>
          <t xml:space="preserve"> </t>
        </is>
      </c>
      <c r="D29" s="7" t="n">
        <v>-5000</v>
      </c>
    </row>
    <row r="30">
      <c r="A30" s="4" t="inlineStr">
        <is>
          <t>Purchase of property and equipment</t>
        </is>
      </c>
      <c r="B30" s="7" t="n">
        <v>-705</v>
      </c>
      <c r="C30" s="7" t="n">
        <v>-102</v>
      </c>
      <c r="D30" s="7" t="n">
        <v>-3058</v>
      </c>
    </row>
    <row r="31">
      <c r="A31" s="4" t="inlineStr">
        <is>
          <t>Change in long-term prepayment for intangible assets</t>
        </is>
      </c>
      <c r="B31" s="7" t="n">
        <v>-69</v>
      </c>
      <c r="C31" s="7" t="n">
        <v>-10</v>
      </c>
      <c r="D31" s="7" t="n">
        <v>42</v>
      </c>
    </row>
    <row r="32">
      <c r="A32" s="4" t="inlineStr">
        <is>
          <t>Purchase of intangible assets</t>
        </is>
      </c>
      <c r="B32" s="7" t="n">
        <v>-304</v>
      </c>
      <c r="C32" s="7" t="n">
        <v>-44</v>
      </c>
      <c r="D32" s="7" t="n">
        <v>-343</v>
      </c>
    </row>
    <row r="33">
      <c r="A33" s="4" t="inlineStr">
        <is>
          <t>Distribution of short-term loans receivable</t>
        </is>
      </c>
      <c r="B33" s="7" t="n">
        <v>-100000</v>
      </c>
      <c r="C33" s="7" t="n">
        <v>-14499</v>
      </c>
      <c r="D33" s="7" t="n">
        <v>-30000</v>
      </c>
    </row>
    <row r="34">
      <c r="A34" s="4" t="inlineStr">
        <is>
          <t>Collection of short-term loans receivable</t>
        </is>
      </c>
      <c r="B34" s="4" t="inlineStr">
        <is>
          <t xml:space="preserve"> </t>
        </is>
      </c>
      <c r="C34" s="4" t="inlineStr">
        <is>
          <t xml:space="preserve"> </t>
        </is>
      </c>
      <c r="D34" s="7" t="n">
        <v>30000</v>
      </c>
    </row>
    <row r="35">
      <c r="A35" s="4" t="inlineStr">
        <is>
          <t>Net cash used in investing activities</t>
        </is>
      </c>
      <c r="B35" s="7" t="n">
        <v>-96255</v>
      </c>
      <c r="C35" s="7" t="n">
        <v>-13956</v>
      </c>
      <c r="D35" s="7" t="n">
        <v>-8359</v>
      </c>
    </row>
    <row r="36">
      <c r="A36" s="3" t="inlineStr">
        <is>
          <t>Cash flows from financing activities:</t>
        </is>
      </c>
      <c r="B36" s="4" t="inlineStr">
        <is>
          <t xml:space="preserve"> </t>
        </is>
      </c>
      <c r="C36" s="4" t="inlineStr">
        <is>
          <t xml:space="preserve"> </t>
        </is>
      </c>
      <c r="D36" s="4" t="inlineStr">
        <is>
          <t xml:space="preserve"> </t>
        </is>
      </c>
    </row>
    <row r="37">
      <c r="A37" s="4" t="inlineStr">
        <is>
          <t>Net cash provided by financing activities</t>
        </is>
      </c>
      <c r="B37" s="4" t="inlineStr">
        <is>
          <t xml:space="preserve"> </t>
        </is>
      </c>
      <c r="C37" s="4" t="inlineStr">
        <is>
          <t xml:space="preserve"> </t>
        </is>
      </c>
      <c r="D37" s="4" t="inlineStr">
        <is>
          <t xml:space="preserve"> </t>
        </is>
      </c>
    </row>
    <row r="38">
      <c r="A38" s="4" t="inlineStr">
        <is>
          <t>Net decrease in cash and cash equivalents, and restricted cash</t>
        </is>
      </c>
      <c r="B38" s="7" t="n">
        <v>-221739</v>
      </c>
      <c r="C38" s="7" t="n">
        <v>-32149</v>
      </c>
      <c r="D38" s="7" t="n">
        <v>-17660</v>
      </c>
    </row>
    <row r="39">
      <c r="A39" s="4" t="inlineStr">
        <is>
          <t>Cash and cash equivalents, and restricted cash at beginning of year</t>
        </is>
      </c>
      <c r="B39" s="7" t="n">
        <v>313055</v>
      </c>
      <c r="C39" s="7" t="n">
        <v>45389</v>
      </c>
      <c r="D39" s="7" t="n">
        <v>332782</v>
      </c>
    </row>
    <row r="40">
      <c r="A40" s="4" t="inlineStr">
        <is>
          <t>Effect of exchange rate changes on cash and cash equivalents</t>
        </is>
      </c>
      <c r="B40" s="7" t="n">
        <v>351</v>
      </c>
      <c r="C40" s="7" t="n">
        <v>51</v>
      </c>
      <c r="D40" s="7" t="n">
        <v>-160</v>
      </c>
    </row>
    <row r="41">
      <c r="A41" s="4" t="inlineStr">
        <is>
          <t>Cash and cash equivalents, and restricted cash at end of year</t>
        </is>
      </c>
      <c r="B41" s="7" t="n">
        <v>91667</v>
      </c>
      <c r="C41" s="7" t="n">
        <v>13291</v>
      </c>
      <c r="D41" s="7" t="n">
        <v>314962</v>
      </c>
    </row>
    <row r="42">
      <c r="A42" s="3" t="inlineStr">
        <is>
          <t>Supplementary disclosure of cash flow information:</t>
        </is>
      </c>
      <c r="B42" s="4" t="inlineStr">
        <is>
          <t xml:space="preserve"> </t>
        </is>
      </c>
      <c r="C42" s="4" t="inlineStr">
        <is>
          <t xml:space="preserve"> </t>
        </is>
      </c>
      <c r="D42" s="4" t="inlineStr">
        <is>
          <t xml:space="preserve"> </t>
        </is>
      </c>
    </row>
    <row r="43">
      <c r="A43" s="4" t="inlineStr">
        <is>
          <t>Cash paid for income taxes</t>
        </is>
      </c>
      <c r="B43" s="4" t="inlineStr">
        <is>
          <t xml:space="preserve"> </t>
        </is>
      </c>
      <c r="C43" s="4" t="inlineStr">
        <is>
          <t xml:space="preserve"> </t>
        </is>
      </c>
      <c r="D43" s="7" t="n">
        <v>9</v>
      </c>
    </row>
    <row r="44">
      <c r="A44" s="3" t="inlineStr">
        <is>
          <t>Supplementary disclosure related to operating leases:</t>
        </is>
      </c>
      <c r="B44" s="4" t="inlineStr">
        <is>
          <t xml:space="preserve"> </t>
        </is>
      </c>
      <c r="C44" s="4" t="inlineStr">
        <is>
          <t xml:space="preserve"> </t>
        </is>
      </c>
      <c r="D44" s="4" t="inlineStr">
        <is>
          <t xml:space="preserve"> </t>
        </is>
      </c>
    </row>
    <row r="45">
      <c r="A45" s="4" t="inlineStr">
        <is>
          <t>New operating lease liabilities arose from obtaining right-of-use assets</t>
        </is>
      </c>
      <c r="B45" s="7" t="n">
        <v>2975</v>
      </c>
      <c r="C45" s="7" t="n">
        <v>431</v>
      </c>
      <c r="D45" s="7" t="n">
        <v>25362</v>
      </c>
    </row>
    <row r="46">
      <c r="A46" s="4" t="inlineStr">
        <is>
          <t>Change on lease liabilities arose from modification on lease terms</t>
        </is>
      </c>
      <c r="B46" s="7" t="n">
        <v>-62</v>
      </c>
      <c r="C46" s="7" t="n">
        <v>-9</v>
      </c>
      <c r="D46" s="4" t="inlineStr">
        <is>
          <t xml:space="preserve"> </t>
        </is>
      </c>
    </row>
    <row r="47">
      <c r="A47" s="4" t="inlineStr">
        <is>
          <t>Change on lease liabilities arose from early termination of operating leases</t>
        </is>
      </c>
      <c r="B47" s="5" t="n">
        <v>-8248</v>
      </c>
      <c r="C47" s="6" t="n">
        <v>-1196</v>
      </c>
      <c r="D47" s="5" t="n">
        <v>-98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Statements of the Company (Details) - Schedule of condensed statements of operations and comprehensive income (loss) - VIE [Member] ¥ in Thousands, $ in Thousands</t>
        </is>
      </c>
      <c r="B1" s="2" t="inlineStr">
        <is>
          <t>6 Months Ended</t>
        </is>
      </c>
    </row>
    <row r="2">
      <c r="B2" s="2" t="inlineStr">
        <is>
          <t>Dec. 31, 2022 CNY (¥)</t>
        </is>
      </c>
      <c r="C2" s="2" t="inlineStr">
        <is>
          <t>Dec. 31, 2022 USD ($)</t>
        </is>
      </c>
      <c r="D2" s="2" t="inlineStr">
        <is>
          <t>Dec. 31, 2021 CNY (¥)</t>
        </is>
      </c>
    </row>
    <row r="3">
      <c r="A3" s="3" t="inlineStr">
        <is>
          <t>Condensed Income Statements, Captions [Line Items]</t>
        </is>
      </c>
      <c r="B3" s="4" t="inlineStr">
        <is>
          <t xml:space="preserve"> </t>
        </is>
      </c>
      <c r="C3" s="4" t="inlineStr">
        <is>
          <t xml:space="preserve"> </t>
        </is>
      </c>
      <c r="D3" s="4" t="inlineStr">
        <is>
          <t xml:space="preserve"> </t>
        </is>
      </c>
    </row>
    <row r="4">
      <c r="A4" s="4" t="inlineStr">
        <is>
          <t>General and administrative expenses</t>
        </is>
      </c>
      <c r="B4" s="5" t="n">
        <v>-935</v>
      </c>
      <c r="C4" s="6" t="n">
        <v>-136</v>
      </c>
      <c r="D4" s="5" t="n">
        <v>-398</v>
      </c>
    </row>
    <row r="5">
      <c r="A5" s="4" t="inlineStr">
        <is>
          <t>Other income, net</t>
        </is>
      </c>
      <c r="B5" s="7" t="n">
        <v>245</v>
      </c>
      <c r="C5" s="7" t="n">
        <v>36</v>
      </c>
      <c r="D5" s="7" t="n">
        <v>18</v>
      </c>
    </row>
    <row r="6">
      <c r="A6" s="4" t="inlineStr">
        <is>
          <t>Equity in loss of subsidiaries</t>
        </is>
      </c>
      <c r="B6" s="7" t="n">
        <v>-30763</v>
      </c>
      <c r="C6" s="7" t="n">
        <v>-4460</v>
      </c>
      <c r="D6" s="7" t="n">
        <v>-38805</v>
      </c>
    </row>
    <row r="7">
      <c r="A7" s="4" t="inlineStr">
        <is>
          <t>Loss before income taxes</t>
        </is>
      </c>
      <c r="B7" s="7" t="n">
        <v>-31453</v>
      </c>
      <c r="C7" s="7" t="n">
        <v>-4560</v>
      </c>
      <c r="D7" s="7" t="n">
        <v>-39185</v>
      </c>
    </row>
    <row r="8">
      <c r="A8" s="4" t="inlineStr">
        <is>
          <t>Income tax expense</t>
        </is>
      </c>
      <c r="B8" s="7" t="n">
        <v>-1</v>
      </c>
      <c r="C8" s="4" t="inlineStr">
        <is>
          <t xml:space="preserve"> </t>
        </is>
      </c>
      <c r="D8" s="7" t="n">
        <v>-64</v>
      </c>
    </row>
    <row r="9">
      <c r="A9" s="4" t="inlineStr">
        <is>
          <t>Net loss</t>
        </is>
      </c>
      <c r="B9" s="7" t="n">
        <v>-31454</v>
      </c>
      <c r="C9" s="7" t="n">
        <v>-4560</v>
      </c>
      <c r="D9" s="7" t="n">
        <v>-39249</v>
      </c>
    </row>
    <row r="10">
      <c r="A10" s="4" t="inlineStr">
        <is>
          <t>Other comprehensive income (loss), net of tax: Foreign currency translation adjustments</t>
        </is>
      </c>
      <c r="B10" s="7" t="n">
        <v>351</v>
      </c>
      <c r="C10" s="7" t="n">
        <v>51</v>
      </c>
      <c r="D10" s="7" t="n">
        <v>-160</v>
      </c>
    </row>
    <row r="11">
      <c r="A11" s="4" t="inlineStr">
        <is>
          <t>Total Comprehensive loss</t>
        </is>
      </c>
      <c r="B11" s="5" t="n">
        <v>-31103</v>
      </c>
      <c r="C11" s="6" t="n">
        <v>-4509</v>
      </c>
      <c r="D11" s="5" t="n">
        <v>-394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with whom the group conducted significant transactions and relationship</t>
        </is>
      </c>
      <c r="B1" s="2" t="inlineStr">
        <is>
          <t>6 Months Ended</t>
        </is>
      </c>
    </row>
    <row r="2">
      <c r="B2" s="2" t="inlineStr">
        <is>
          <t>Dec. 31, 2022</t>
        </is>
      </c>
    </row>
    <row r="3">
      <c r="A3" s="4" t="inlineStr">
        <is>
          <t>Fanhua Inc. [Member]</t>
        </is>
      </c>
      <c r="B3" s="4" t="inlineStr">
        <is>
          <t xml:space="preserve"> </t>
        </is>
      </c>
    </row>
    <row r="4">
      <c r="A4" s="3" t="inlineStr">
        <is>
          <t>Related Party Transactions (Details) - Schedule of related parties with whom the group conducted significant transactions and relationship [Line Items]</t>
        </is>
      </c>
      <c r="B4" s="4" t="inlineStr">
        <is>
          <t xml:space="preserve"> </t>
        </is>
      </c>
    </row>
    <row r="5">
      <c r="A5" s="4" t="inlineStr">
        <is>
          <t>Relationship</t>
        </is>
      </c>
      <c r="B5" s="4" t="inlineStr">
        <is>
          <t>Shareholder of Puyi since September 2018 who has approximately 4.5% of Puyi and shares a common director with the Group.</t>
        </is>
      </c>
    </row>
    <row r="6">
      <c r="A6" s="4" t="inlineStr">
        <is>
          <t>Fanhua Lianxing Insurance Sales Co., Ltd. [Member]</t>
        </is>
      </c>
      <c r="B6" s="4" t="inlineStr">
        <is>
          <t xml:space="preserve"> </t>
        </is>
      </c>
    </row>
    <row r="7">
      <c r="A7" s="3" t="inlineStr">
        <is>
          <t>Related Party Transactions (Details) - Schedule of related parties with whom the group conducted significant transactions and relationship [Line Items]</t>
        </is>
      </c>
      <c r="B7" s="4" t="inlineStr">
        <is>
          <t xml:space="preserve"> </t>
        </is>
      </c>
    </row>
    <row r="8">
      <c r="A8" s="4" t="inlineStr">
        <is>
          <t>Relationship</t>
        </is>
      </c>
      <c r="B8" s="4" t="inlineStr">
        <is>
          <t>Subsidiary of Fanhua Inc.</t>
        </is>
      </c>
    </row>
    <row r="9">
      <c r="A9" s="4" t="inlineStr">
        <is>
          <t>Fanhua Yuntong Enterprise Management Advisory (Shenzhen) Co., Ltd. [Member]</t>
        </is>
      </c>
      <c r="B9" s="4" t="inlineStr">
        <is>
          <t xml:space="preserve"> </t>
        </is>
      </c>
    </row>
    <row r="10">
      <c r="A10" s="3" t="inlineStr">
        <is>
          <t>Related Party Transactions (Details) - Schedule of related parties with whom the group conducted significant transactions and relationship [Line Items]</t>
        </is>
      </c>
      <c r="B10" s="4" t="inlineStr">
        <is>
          <t xml:space="preserve"> </t>
        </is>
      </c>
    </row>
    <row r="11">
      <c r="A11" s="4" t="inlineStr">
        <is>
          <t>Relationship</t>
        </is>
      </c>
      <c r="B11" s="4" t="inlineStr">
        <is>
          <t>Subsidiary of Fanhua Inc.</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Transactions (Details) - Schedule of related party transactions ¥ in Thousands, $ in Thousands</t>
        </is>
      </c>
      <c r="C1" s="2" t="inlineStr">
        <is>
          <t>6 Months Ended</t>
        </is>
      </c>
    </row>
    <row r="2">
      <c r="C2" s="2" t="inlineStr">
        <is>
          <t>Dec. 31, 2022 CNY (¥)</t>
        </is>
      </c>
      <c r="D2" s="2" t="inlineStr">
        <is>
          <t>Dec. 31, 2022 USD ($)</t>
        </is>
      </c>
      <c r="E2" s="2" t="inlineStr">
        <is>
          <t>Dec. 31, 2021 CNY (¥)</t>
        </is>
      </c>
    </row>
    <row r="3">
      <c r="A3" s="4" t="inlineStr">
        <is>
          <t>Insurance consulting service income accrued from Fanhua Lianxing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Other services</t>
        </is>
      </c>
      <c r="B5" s="4" t="inlineStr">
        <is>
          <t>[1]</t>
        </is>
      </c>
      <c r="C5" s="5" t="n">
        <v>6497</v>
      </c>
      <c r="D5" s="6" t="n">
        <v>942</v>
      </c>
      <c r="E5" s="5" t="n">
        <v>3312</v>
      </c>
    </row>
    <row r="6">
      <c r="A6" s="4" t="inlineStr">
        <is>
          <t>Insurance consulting service income received from Fanhua Lianxing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Other services</t>
        </is>
      </c>
      <c r="B8" s="4" t="inlineStr">
        <is>
          <t>[1]</t>
        </is>
      </c>
      <c r="C8" s="7" t="n">
        <v>6449</v>
      </c>
      <c r="D8" s="7" t="n">
        <v>935</v>
      </c>
      <c r="E8" s="7" t="n">
        <v>2320</v>
      </c>
    </row>
    <row r="9">
      <c r="A9" s="4" t="inlineStr">
        <is>
          <t>Trust consulting service income accrued from Fanhua Lianxing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Other services</t>
        </is>
      </c>
      <c r="B11" s="4" t="inlineStr">
        <is>
          <t>[2]</t>
        </is>
      </c>
      <c r="C11" s="7" t="n">
        <v>5643</v>
      </c>
      <c r="D11" s="7" t="n">
        <v>818</v>
      </c>
      <c r="E11" s="4" t="inlineStr">
        <is>
          <t xml:space="preserve"> </t>
        </is>
      </c>
    </row>
    <row r="12">
      <c r="A12" s="4" t="inlineStr">
        <is>
          <t>Trust consulting service income received from Fanhua Lianxing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Other services</t>
        </is>
      </c>
      <c r="B14" s="4" t="inlineStr">
        <is>
          <t>[2]</t>
        </is>
      </c>
      <c r="C14" s="7" t="n">
        <v>54</v>
      </c>
      <c r="D14" s="7" t="n">
        <v>8</v>
      </c>
      <c r="E14" s="4" t="inlineStr">
        <is>
          <t xml:space="preserve"> </t>
        </is>
      </c>
    </row>
    <row r="15">
      <c r="A15" s="4" t="inlineStr">
        <is>
          <t>Promotion expense accrued and adjusted to Fanhua Yuntong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Selling expense</t>
        </is>
      </c>
      <c r="B17" s="4" t="inlineStr">
        <is>
          <t>[3]</t>
        </is>
      </c>
      <c r="C17" s="7" t="n">
        <v>-55</v>
      </c>
      <c r="D17" s="7" t="n">
        <v>-8</v>
      </c>
      <c r="E17" s="7" t="n">
        <v>355</v>
      </c>
    </row>
    <row r="18">
      <c r="A18" s="4" t="inlineStr">
        <is>
          <t>Promotion expense paid to Fanhua Yuntong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Selling expense</t>
        </is>
      </c>
      <c r="B20" s="4" t="inlineStr">
        <is>
          <t>[3]</t>
        </is>
      </c>
      <c r="C20" s="5" t="n">
        <v>175</v>
      </c>
      <c r="D20" s="6" t="n">
        <v>25</v>
      </c>
      <c r="E20" s="5" t="n">
        <v>141</v>
      </c>
    </row>
    <row r="21"/>
    <row r="22">
      <c r="A22" s="4" t="inlineStr">
        <is>
          <t>[1] Starting from January 2021, the Group has cooperated with Fanhua Lianxing to provide insurance consulting service.</t>
        </is>
      </c>
    </row>
  </sheetData>
  <mergeCells count="4">
    <mergeCell ref="A1:B2"/>
    <mergeCell ref="C1:E1"/>
    <mergeCell ref="A21:D21"/>
    <mergeCell ref="A22:D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Details) - Schedule of amounts due from related parties ¥ in Thousands, $ in Thousands</t>
        </is>
      </c>
      <c r="B1" s="2" t="inlineStr">
        <is>
          <t>Dec. 31, 2022 CNY (¥)</t>
        </is>
      </c>
      <c r="C1" s="2" t="inlineStr">
        <is>
          <t>Dec. 31, 2022 USD ($)</t>
        </is>
      </c>
      <c r="D1" s="2" t="inlineStr">
        <is>
          <t>Jun. 30, 2022 CNY (¥)</t>
        </is>
      </c>
    </row>
    <row r="2">
      <c r="A2" s="3" t="inlineStr">
        <is>
          <t>Business Acquisition [Line Items]</t>
        </is>
      </c>
      <c r="B2" s="4" t="inlineStr">
        <is>
          <t xml:space="preserve"> </t>
        </is>
      </c>
      <c r="C2" s="4" t="inlineStr">
        <is>
          <t xml:space="preserve"> </t>
        </is>
      </c>
      <c r="D2" s="4" t="inlineStr">
        <is>
          <t xml:space="preserve"> </t>
        </is>
      </c>
    </row>
    <row r="3">
      <c r="A3" s="4" t="inlineStr">
        <is>
          <t>Total</t>
        </is>
      </c>
      <c r="B3" s="5" t="n">
        <v>7761</v>
      </c>
      <c r="C3" s="6" t="n">
        <v>1125</v>
      </c>
      <c r="D3" s="5" t="n">
        <v>2895</v>
      </c>
    </row>
    <row r="4">
      <c r="A4" s="4" t="inlineStr">
        <is>
          <t>Total</t>
        </is>
      </c>
      <c r="B4" s="4" t="inlineStr">
        <is>
          <t xml:space="preserve"> </t>
        </is>
      </c>
      <c r="C4" s="4" t="inlineStr">
        <is>
          <t xml:space="preserve"> </t>
        </is>
      </c>
      <c r="D4" s="7" t="n">
        <v>-1500</v>
      </c>
    </row>
    <row r="5">
      <c r="A5" s="4" t="inlineStr">
        <is>
          <t>Total</t>
        </is>
      </c>
      <c r="B5" s="7" t="n">
        <v>-236</v>
      </c>
      <c r="C5" s="7" t="n">
        <v>-34</v>
      </c>
      <c r="D5" s="7" t="n">
        <v>-292</v>
      </c>
    </row>
    <row r="6">
      <c r="A6" s="4" t="inlineStr">
        <is>
          <t>Fanhua Yuntong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t>
        </is>
      </c>
      <c r="B8" s="7" t="n">
        <v>7761</v>
      </c>
      <c r="C8" s="7" t="n">
        <v>1125</v>
      </c>
      <c r="D8" s="7" t="n">
        <v>2895</v>
      </c>
    </row>
    <row r="9">
      <c r="A9" s="4" t="inlineStr">
        <is>
          <t>Total</t>
        </is>
      </c>
      <c r="B9" s="4" t="inlineStr">
        <is>
          <t xml:space="preserve"> </t>
        </is>
      </c>
      <c r="C9" s="4" t="inlineStr">
        <is>
          <t xml:space="preserve"> </t>
        </is>
      </c>
      <c r="D9" s="7" t="n">
        <v>-1500</v>
      </c>
    </row>
    <row r="10">
      <c r="A10" s="4" t="inlineStr">
        <is>
          <t>Total</t>
        </is>
      </c>
      <c r="B10" s="5" t="n">
        <v>-236</v>
      </c>
      <c r="C10" s="6" t="n">
        <v>-34</v>
      </c>
      <c r="D10" s="5" t="n">
        <v>-2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utory Reserve (Details) - CNY (¥) ¥ in Thousands</t>
        </is>
      </c>
      <c r="B1" s="2" t="inlineStr">
        <is>
          <t>6 Months Ended</t>
        </is>
      </c>
    </row>
    <row r="2">
      <c r="B2" s="2" t="inlineStr">
        <is>
          <t>Dec. 31, 2022</t>
        </is>
      </c>
      <c r="C2" s="2" t="inlineStr">
        <is>
          <t>Jun. 30, 2022</t>
        </is>
      </c>
    </row>
    <row r="3">
      <c r="A3" s="3" t="inlineStr">
        <is>
          <t>Statutory Reserve [Abstract]</t>
        </is>
      </c>
      <c r="B3" s="4" t="inlineStr">
        <is>
          <t xml:space="preserve"> </t>
        </is>
      </c>
      <c r="C3" s="4" t="inlineStr">
        <is>
          <t xml:space="preserve"> </t>
        </is>
      </c>
    </row>
    <row r="4">
      <c r="A4" s="4" t="inlineStr">
        <is>
          <t>Reserve of net profits after income tax, percentage</t>
        </is>
      </c>
      <c r="B4" s="11" t="n">
        <v>0.1</v>
      </c>
      <c r="C4" s="4" t="inlineStr">
        <is>
          <t xml:space="preserve"> </t>
        </is>
      </c>
    </row>
    <row r="5">
      <c r="A5" s="4" t="inlineStr">
        <is>
          <t>Percentage of statutory reserve registered capital</t>
        </is>
      </c>
      <c r="B5" s="11" t="n">
        <v>0.5</v>
      </c>
      <c r="C5" s="4" t="inlineStr">
        <is>
          <t xml:space="preserve"> </t>
        </is>
      </c>
    </row>
    <row r="6">
      <c r="A6" s="4" t="inlineStr">
        <is>
          <t>Balance of statutory reserve</t>
        </is>
      </c>
      <c r="B6" s="5" t="n">
        <v>23314</v>
      </c>
      <c r="C6" s="5" t="n">
        <v>233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Puyi Inc. (“Puyi” or the “Company”),
whose principal shareholder is Mr. Yu Haifeng, is a holding company incorporated on August 6, 2018 in the Cayman Islands, and listed on
the Nasdaq on March 29, 2019. The Company, its subsidiaries and the consolidated variable interest entities (the “VIEs”) are
collectively referred to as the “Group.” The Group primarily provides wealth management services to China’s large and
growing emerging middle class and affluent population, whom are defined as those with at least RMB30 and RMB600 in investable assets,
respectively. The Company’s subsidiaries and the VIEs
as of December 31, 2022 include the following:
Name Date of Place of Percentage of Principal
Wholly owned subsidiaries
Puyi Group July 2018 BVI 100% Holding company
Puyi Holdings (Hong Kong) Limited (“Puyi HK”) July 2018 Hong Kong 100% Holding company
Puyi Enterprises Management Consulting Co., Ltd. (“Puyi Consulting” or the Wholly Foreign-Owned Enterprise “WFOE”) August 2018 Chengdu 100% WFOE
Puyi Dake May 2020 Chengdu 100% Information technology
Puyi FO May 2022 Zhuhai 100% Trust consulting
Variable Interest Entities (“VIEs”)
Puyi Bohui April 2012 Chengdu 100% Information technology
Puyi Fund November 2010 Chengdu 100% Fund product distribution
Puyi Zhongxiang April 2014 Shenzhen 100% Financial product distribution
Puyi Asset May 2013 Shenzhen 100% Asset management
Chongqing Fengyi December 2016 Chongqing 100% Corporate financing business A substantial portion of assets and liabilities
presented on the Group’s Condensed Consolidated Statements of Financial Position and sales, expense, net income presented on Condensed
Consolidated Statement of Operations and Comprehensive Loss as well as the cash flow from operating, investing and financing activities
presented on the Condensed Consolidated Statements of Cash Flows are from the financial position, operation and cash flow of Puyi Bohui
and its subsidiaries. The following tables present the selected condensed consolidating schedules depicting the financial position, results
of operations and cash flows for the parent, the VIEs, the WFOEs and an aggregation of other entities, eliminating intercompany amounts
and consolidated totals as of June 30, 2022 and December 31, 2022 and for the six months ended December 31, 2021 and 2022. In these tables,
“Parent” refers to Puyi Inc. “VIEs” refers to Puyi Bohui and its subsidiaries. “WFOEs” refers to Puyi
Consulting, Puyi Dake and Puyi FO. “Other subsidiaries” refers to Puyi Group and Puyi HK. Selected Condensed Consolidating Schedule of Financial Position
June 30, 2022
Parent VIEs WFOEs Other Eliminating Consolidated
Cash and cash equivalents 11,732 123,276 58,647 604 - 194,259
Restricted cash - 118,796 - - - 118,796
Inter-group balance due from VIEs and subsidiaries 77 20,000 46,029 - (66,106 ) -
Investments in subsidiaries 248,459 - - - (248,459 ) -
Other assets - 91,869 59,012 - - 150,881
Total assets 260,268 353,941 163,688 604 (314,565 ) 463,936
Inter-group balance due to VIEs and subsidiaries - 46,008 20,000 21 (66,029 ) -
Inter-group balance due to parent - - - 77 (77 ) -
Other liabilities 217 181,959 21,709 - - 203,885
Total liabilities 217 227,967 41,709 98 (66,106 ) 203,885
Total equity 260,051 125,974 121,979 506 (248,459 ) 260,051
December 31, 2022
Parent VIEs WFOEs Other Eliminating Consolidated
Cash and cash equivalents 11,172 42,943 20,473 645 - 75,233
Restricted cash - 16,434 - - - 16,434
Inter-group balance due from VIEs and subsidiaries 80 37,950 47,121 - (85,151 ) -
Investments in subsidiaries 217,696 - - - (217,696 ) -
Other assets - 122,218 109,957 460 - 232,635
Total assets 228,948 219,545 177,551 1,105 (302,847 ) 324,302
Inter-group balance due to VIEs and subsidiaries - 47,100 37,950 21 (85,071 ) -
Inter-group balance due to parent - - - 80 (80 ) -
Other liabilities - 75,988 19,366 - - 95,354
Total liabilities - 123,088 57,316 101 (85,151 ) 95,354
Total equity 228,948 96,457 120,235 1,004 (217,696 ) 228,948 Selected Condensed Consolidating Schedule of
Results of Operations
Six months ended December 31, 2021
Parent VIEs WFOEs Other Eliminating Consolidated
Revenues - 89,381 23,670 - (11,565 ) 101,486
Cost of revenues - (31,312 ) (2,317 ) - 11,565 (22,064 )
Operating expenses (398 ) (86,701 ) (41,053 ) (185 ) 488 (127,849 )
Loss from operations (398 ) (28,632 ) (19,700 ) (185 ) 488 (48,427 )
Other income, net 18 2,390 3,838 - (484 ) 5,762
Share of loss from subsidiaries (38,805 ) - - - 38,805 -
Loss before income taxes (39,185 ) (26,242 ) (15,862 ) (185 ) 38,809 (42,665 )
Income tax (expense) benefit (64 ) 3,735 (250 ) - - 3,421
Net loss (39,249 ) (22,507 ) (16,112 ) (185 ) 38,809 (39,244 )
Six months ended December 31, 2022
Parent VIEs WFOEs Other Eliminating Consolidated
Revenues - 46,576 33,758 502 (12,407 ) 68,429
Cost of revenues - (19,737 ) (6,201 ) - 11,346 (14,601 )
Operating expenses (935 ) (62,139 ) (30,553 ) (9 ) 1,549 (92,087 )
Loss from operations (935 ) (35,300 ) (3,005 ) 493 488 (38,259 )
Other income, net 245 2,864 2,500 5 (488 ) 5,126
Share of loss from subsidiaries (30,763 ) - - - 30,763 -
Loss before income taxes (31,453 ) (32,436 ) (505 ) 498 30,763 (33,133 )
Income tax (expense) benefit (1 ) 2,919 (1,239 ) - - 1,679
Net loss (31,454 ) (29,517 ) (1,744 ) 498 30,763 (31,454 )
Six months ended December 31, 2021
Parent VIEs WFOEs Other Eliminating Consolidated
Net cash provided by (used in) operating activities (844 ) 42,322 (50,607 ) (172 ) - (9,301 )
Net cash used in investing activities - (7,627 ) (732 ) - - (8,359 )
Net cash provided by (used in) financing activities - - - - - -
Net increase (decrease) in cash and cash equivalents, and restricted cash (844 ) 34,695 (51,339 ) (172 ) - (17,660 )
Cash and cash equivalents, and restricted cash at the beginning of year 12,770 198,842 120,422 748 - 332,782
Effect of exchange rate changes on cash and cash equivalents (160 ) - - - - (160 )
Cash and cash equivalents, and restricted cash at the end of year 11,766 233,537 69,083 576 - 314,962
Six months ended December 31, 2022
Parent VIEs WFOEs Other Eliminating Consolidated
Net cash provided by (used in) operating activities (911 ) (136,477 ) 11,863 41 - (125,484 )
Net cash used in investing activities - (46,218 ) (50,037 ) - - (96,255 )
Net cash provided by (used in) financing activities - - - - - -
Net increase (decrease) in cash and cash equivalents, and restricted cash (911 ) (182,695 ) (38,174 ) 41 - (221,739 )
Cash and cash equivalents, and restricted cash at the beginning of year 11,732 242,072 58,647 604 - 313,055
Effect of exchange rate changes on cash and cash equivalents 351 - - - - 351
Cash and cash equivalents, and restricted cash at the end of year 11,172 59,377 20,473 645 - 91,667 Our subsidiaries and the VIEs conduct business transactions that primarily
include wealth management services and asset management services. The cash flows that have occurred between our subsidiaries and the VIEs
are summarized as the following:
Six months ended December 31,
2021 2022
RMB RMB US$
Cash paid by the VIEs to equity-owned subsidiary Puyi Consulting for consulting services 10,459 10,478 1,519
Cash paid by the VIEs to equity-owned subsidiary Puyi Dake for technical services - 2,850 413
Cash paid by the VIEs to equity-owned subsidiary Puyi Consulting for office rental and other services 607 532 77
Cash paid by equity-owned subsidiary Puyi Consulting to the VIEs for digital marketing and IT related services 2,400 - -
Intercompany advances from equity owned subsidiaries to the VIEs 44,435 3,290 477
Repayment of intercompany advances by the VIEs 59,965 2,198 319
Intercompany advances from the VIEs to equity owned subsidiaries 63,288 42,880 6,217
Repayment of intercompany advances by equity owned subsidiaries 107,688 24,930 3,615 The cash flows occurred between our subsidiaries and the VIEs included
the following: (1) cash received by our subsidiaries from the VIEs of RMB10,459 and RMB10,478 for the six months ended December 31, 2021
and 2022, respectively, for the provision of consulting services; (2) cash received by our subsidiaries from the VIEs of nil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consolidation The condensed consolidated financial statements
of the Group have been prepared in accordance with accounting principles generally accepted in the United States of America (“US
GAAP”). The condensed consolidated financial statements include the financial statements of the Group, all of its majority-owned
subsidiaries and the VIEs of which the Group is the primary beneficiary, from the dates they were acquired or incorporated. All intercompany
balances and transactions have been eliminated in consolidation. (b) Use of estimates The preparation of the condensed consolidated
financial statements in conformity with US GAAP requires management of the Group to make a number of estimates and assumptions relating
to the reported amounts of assets and liabilities and the disclosure of contingent assets and liabilities at the date of the condensed
consolidated financial statements and the reported amounts of revenues and expenses during the period. Significant accounting estimates
reflected in the Group’s condensed consolidated financial statements include but are not limited to estimates and judgments applied
in the allowance for doubtful loans and receivables, impairment assessment of long-lived assets, valuation allowance for deferred tax
assets, fair value measurement of investments, and uncertain tax positions, assumptions related to the consolidation of entities in which
the Group holds variable interests. Actual results could differ from those estimates and judgments. (c) Cash and cash equivalents Cash and cash equivalents consist of cash on hand,
bank deposits and short-term, highly liquid investments that are readily convertible to known amounts of cash with original maturity of
three months or less, and have insignificant risk of changes in value related to changes in interest rates. (d) Restricted cash Restricted cash mainly represents the investors’
uninvested cash balances temporarily deposited in the Group’s bank account. These cash balances were under the custody and supervision
of the designated financial institution as required by China Securities Regulatory Commission, for the purpose of preventing misuse of
investors’ funds. (e) Accounts receivable, other receivables and current assets, and amount due from related parties, net Accounts receivable, other receivables and current
assets and amount due from related parties are recorded at net realizable value consisting of the carrying amount less an allowance for
uncollectible accounts as needed. The allowance for doubtful accounts is the Group’s best estimate of the amount of probable credit
losses in the Group’s existing accounts receivable, other receivables and current assets and amount due from related parties. The
Group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Group did not have any off-balance-sheet credit exposure relating to its customers, suppliers or others. As
of June 30, 2022 and December 31, 2022, the Group recorded RMB6,892 as allowances for doubtful accounts against its accounts receivable,
and did not record any allowances for doubtful accounts against its other receivables and current assets and amount due from related parties.
The Group did not charge off any allowances for the six months ended December 31, 2021 and 2022. (f) Short-term loans receivable The Group recognizes the contractual right to
receive money on demand or on fixed or determinable dates as loans receivable. For those that the contractual maturity date is less than
one year, the Group records as short-term loans receivable. The Group recognized interest income on an accrual
basis using the straight-line method over the fixed or determinable dates. (g) Property and equipment, net Property and equipment are stated at cost less
accumulated depreciation and impairment losses, if any. Cost represents the purchase price of the asset and other costs incurred to bring
the asset into its existing use. Maintenance, repairs and betterments, including replacement of minor items, are charged to expense; major
additions to physical properties are capitalized. Depreciation and amortization are calculated using
the straight-line method over the following estimated useful lives, without residual value:
Estimated useful life
Office equipment, furniture, fixtures 3-5 years
Motor vehicles 3-5 years
Leasehold improvements Shorter of the remaining lease terms and estimated useful lives (h) Impairment of long-lived assets The Group reviews its long-lived assets for impairment
whenever events or changes in circumstances indicate that the carrying amount of an asset may no longer be recoverable. When these events
occur, the Group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densed Consolidated Statements of Operations
and Comprehensive Loss for the difference between the fair value, using the expected future discounted cash flows, and the carrying value
of the assets. No impairment of long-lived assets was recognized for the six months ended December 31, 2021 and 2022. (i) Revenue recognition The Group applies the five-step model outlined
in ASC 606, Revenue from Contracts with Customers (“ASC 606”), revenues are accounted for as contracts with customers. Under
the guidance for contracts with customers, we are required to (a) identify the contract(s) with a customer, (b) identify the performance
obligations in the contract, (c) determine the transaction price, (d) allocate the transaction price to the performance obligations in
the contract and (e) recognize revenue when (or as) we satisfy its performance obligations. In determining the transaction price, we have
included variable consideration only to the extent that it is probable that a significant reversal in the amount of cumulative revenue
recognized would not occur. Revenues are recorded net of sales related taxes and surcharges. The Group generates revenues mainly from wealth
management, and the Group started to generate revenues from asset management since April 2018 and insurance consulting service since January
2021. Disaggregation of revenue
Six months ended
2021 2022
RMB RMB
Wealth management 94,232 53,546
Distribution commissions 91,208 51,782
-- One-time commissions recognized at a point in time 44,899 16,247
-- Recurring management fees recognized over time 46,309 35,535
Performance-based distribution fees recognized at a point in time 3,024 1,764
Asset management 3,704 1,161
Management fees recognized over time 1,926 1,085
Performance-based fees recognized at a point in time 1,778 76
Insurance consulting services recognized at a point in time 3,290 6,999
Other services (1) 261 6,723
Total 101,486 68,429 (1) Other services primarily consist of consulting services for trust and family wealth inheritance recognized at a point in time. Contract liability Contract liability relates to unsatisfied performance obligations at
the end of each reporting period and consists of cash payment received in advance and was recorded as “Advance receipts from related
parties” in the Condensed Consolidation Statement of Financial Position. The amount of revenue recognized during the six months
ended December 31, 2022 that was previously included in the contract liabilities balance as of June 30, 2022 was RMB1,500. (j) Cost of sales Cost of sales primarily includes (1) commission
costs paid to sales agents based on the pre-agreed percentage and the amount of wealth management product distributions that were directly
related to the contributions made by the sales agents, such as the amount of investments they have referred to the Group, and (2) costs
related to consulting services for trust and family wealth inheritance. (k) Income taxes The Group follows the guidance of ASC Topic 740
“Income Taxes” and uses liability method to account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Condensed Consolidated Statement
of Operations and Comprehensive Loss in the period that includes the enactment date. (l) Uncertain tax positions The Group follows the guidance of ASC Topic 740
“Income Taxes,” which prescribes a more-likely-than-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Group recognizes interest on non-payment
of income taxes and penalties associated with tax positions when a tax position does not meet more-likely-than-not threshold be sustained
under examination. The tax returns of the Group’s PRC subsidiaries and the VIEs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In the case of transfer pricing issues, the statute of limitation
is ten years. There is no statute of limitation in the case of tax evasion. (m) Fair value of financial instruments The Group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short-term investments, short-term loans receivable,
advance receipts from related parties, accounts payable, investors’ deposit, amounts due from and due to related parties, approximate
their fair values due to the short-term nature of these instruments. (n) Leases The Group applies Accounting Standards Update
(ASU) 2016-02, Leases (Topic 842) when accounting for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s are included in operating lease right-of-use assets and operating lease liabilities
on the Group’s Consolidated Statements of Financial Position. Operating lease ROU assets represent the Group’s right to use
an underlying asset for the lease term and operating lease liabilities represent the Group’s obligation to make lease payments arising
from the lease. The Group uses its estimated incremental borrowing rate as of the commencement date in determining the present value of
lease payments.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s credit rating, interest rates of similar debt instruments
of entities with comparable credit ratings, as applicable. Variable components of the lease payments such as utilities, maintenance costs
are expensed as incurred and not included in determining the present value. The lease terms include options to extend or terminate the
lease when it is reasonably certain that the Group will exercise that option. The Group considers these options, which may be elected
at the Group’s sole discretion, in determining the lease term on a lease-by-lease basis. Lease expense is recognized on a straight-line
basis over the lease term. The Group has an accounting policy election to exempt leases with an initial term of 12 months or less from
being recognized on the balance sheet. (o) Foreign currency translation The Group’s reporting and functional currency
is Renminbi (“RMB”). The Group’s operations are principally conducted through the subsidiaries and the VIEs located
in the PRC where the RMB is the functional currency. For those subsidiaries and the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densed Consolidated Statements of Operations and Comprehensive Loss. Translations of amounts from RMB into US$ are
solely for the convenience of the reader and were calculated at the rate of US$1.00 = RMB6.8972 on December 31, 2022, representing the
certificated exchange rate published by the Federal Reserve Board. No representation is intended to imply that the RMB amounts could have
been, or could be, converted, realized or settled into US$ at that rate on December 31, 2022, or at any other rate. (p) 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manages its business as a single operating
segment engaged in the provision of distribution and managing wealth management services in the PRC. Substantially all of its revenues
are derived in the PRC. All long-lived assets are located in PRC. (q) Earnings per share (“EPS”) Basic EPS is calculated by dividing the net income
(loss) available to common shareholders by the weighted average number of ordinary shares outstanding during the year. Diluted EPS is
calculated by using the weighted average number of ordinary shares outstanding adjusted to include the potentially dilutive effect of
outstanding share-based awards, unless their inclusion in the calculation is anti-dilutive. (r) Commitments and contingencies The Group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s) Recently issued accounting standard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Early adoption is permitted for all entities for annual periods beginning after December 15, 2018, and interim periods therein. The Group
is in the process of evaluating the impact of adoption of this guidance on its consolidated financial statements. Other accounting standards that have been issued
or proposed by the FASB or other standards-setting bodies that do not require adoption until a future date are not expected to have a
material impact on the Group’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2:30:18Z</dcterms:created>
  <dcterms:modified xmlns:dcterms="http://purl.org/dc/terms/" xmlns:xsi="http://www.w3.org/2001/XMLSchema-instance" xsi:type="dcterms:W3CDTF">2023-03-20T12:30:18Z</dcterms:modified>
</cp:coreProperties>
</file>